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Summar" sheetId="7" r:id="rId7"/>
    <s:sheet name="Note Receivable" sheetId="8" r:id="rId8"/>
    <s:sheet name="Prepaid Expenses" sheetId="9" r:id="rId9"/>
    <s:sheet name="Property and Equipment" sheetId="10" r:id="rId10"/>
    <s:sheet name="Accrued Expenses" sheetId="11" r:id="rId11"/>
    <s:sheet name="Financing Arrangements" sheetId="12" r:id="rId12"/>
    <s:sheet name="Employee Benefit Plan" sheetId="13" r:id="rId13"/>
    <s:sheet name="Commitments and Contingencies" sheetId="14" r:id="rId14"/>
    <s:sheet name="Income Taxes" sheetId="15" r:id="rId15"/>
    <s:sheet name="Acquisition" sheetId="16" r:id="rId16"/>
    <s:sheet name="Goodwill and Finite Life Intang" sheetId="17" r:id="rId17"/>
    <s:sheet name="Shareholders' Equity" sheetId="18" r:id="rId18"/>
    <s:sheet name="Stock-Based Compensation and Be" sheetId="19" r:id="rId19"/>
    <s:sheet name="Related Party Transactions" sheetId="20" r:id="rId20"/>
    <s:sheet name="Concentrations" sheetId="21" r:id="rId21"/>
    <s:sheet name="Subsequent Events" sheetId="22" r:id="rId22"/>
    <s:sheet name="Nature of Operations and Summ23" sheetId="23" r:id="rId23"/>
    <s:sheet name="Nature of Operations and Summ24" sheetId="24" r:id="rId24"/>
    <s:sheet name="Property and Equipment (Tables)" sheetId="25" r:id="rId25"/>
    <s:sheet name="Accrued Expenses (Tables)" sheetId="26" r:id="rId26"/>
    <s:sheet name="Financing Arrangements (Tables)" sheetId="27" r:id="rId27"/>
    <s:sheet name="Commitments and Contingencies (" sheetId="28" r:id="rId28"/>
    <s:sheet name="Acquisition (Tables)" sheetId="29" r:id="rId29"/>
    <s:sheet name="Goodwill and Finite Life Inta30" sheetId="30" r:id="rId30"/>
    <s:sheet name="Shareholders' Equity (Tables)" sheetId="31" r:id="rId31"/>
    <s:sheet name="Stock-Based Compensation and 32" sheetId="32" r:id="rId32"/>
    <s:sheet name="Related Party Transactions (Tab" sheetId="33" r:id="rId33"/>
    <s:sheet name="Nature of Operations and Summ34" sheetId="34" r:id="rId34"/>
    <s:sheet name="Nature of Operations and Summ35" sheetId="35" r:id="rId35"/>
    <s:sheet name="Nature of Operations and Summ36" sheetId="36" r:id="rId36"/>
    <s:sheet name="Nature of Operations and Summ37" sheetId="37" r:id="rId37"/>
    <s:sheet name="Note Receivable (Details)" sheetId="38" r:id="rId38"/>
    <s:sheet name="Property and Equipment (Details" sheetId="39" r:id="rId39"/>
    <s:sheet name="Accrued Expenses (Details)" sheetId="40" r:id="rId40"/>
    <s:sheet name="Financing Arrangements - Summar" sheetId="41" r:id="rId41"/>
    <s:sheet name="Financing Arrangements - Future" sheetId="42" r:id="rId42"/>
    <s:sheet name="Financing Arrangements Details " sheetId="43" r:id="rId43"/>
    <s:sheet name="Commitments and Contingencies -" sheetId="44" r:id="rId44"/>
    <s:sheet name="Commitments and Contingencies45" sheetId="45" r:id="rId45"/>
    <s:sheet name="Commitments and Contingencies46" sheetId="46" r:id="rId46"/>
    <s:sheet name="Commitments and Contingencies47" sheetId="47" r:id="rId47"/>
    <s:sheet name="Income Taxes - (Details)" sheetId="48" r:id="rId48"/>
    <s:sheet name="Acquisition - Aggregate Purchas" sheetId="49" r:id="rId49"/>
    <s:sheet name="Acquisition - Purchase Price Al" sheetId="50" r:id="rId50"/>
    <s:sheet name="Acquisition - Pro Forma Informa" sheetId="51" r:id="rId51"/>
    <s:sheet name="Goodwill and Finite Life Inta52" sheetId="52" r:id="rId52"/>
    <s:sheet name="Goodwill and Finite Life Inta53" sheetId="53" r:id="rId53"/>
    <s:sheet name="Shareholders' Equity - Reverse " sheetId="54" r:id="rId54"/>
    <s:sheet name="Shareholders' Equity - Converti" sheetId="55" r:id="rId55"/>
    <s:sheet name="Shareholders' Equity - Common S" sheetId="56" r:id="rId56"/>
    <s:sheet name="Shareholders' Equity - Summary " sheetId="57" r:id="rId57"/>
    <s:sheet name="Stock-Based Compensation and 58" sheetId="58" r:id="rId58"/>
    <s:sheet name="Stock-Based Compensation and 59" sheetId="59" r:id="rId59"/>
    <s:sheet name="Stock-Based Compensation and 60" sheetId="60" r:id="rId60"/>
    <s:sheet name="Stock-Based Compensation and 61" sheetId="61" r:id="rId61"/>
    <s:sheet name="Related Party Transactions (Det" sheetId="62" r:id="rId62"/>
    <s:sheet name="Concentrations (Details)"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874">
  <si>
    <t>Document and Entity information - shares</t>
  </si>
  <si>
    <t>6 Months Ended</t>
  </si>
  <si>
    <t>Jun. 30, 2015</t>
  </si>
  <si>
    <t>Aug. 12, 2015</t>
  </si>
  <si>
    <t>Document and Entity Information [Abstract]</t>
  </si>
  <si>
    <t>Entity Registrant Name</t>
  </si>
  <si>
    <t>CACHET FINANCIAL SOLUTIONS, INC.</t>
  </si>
  <si>
    <t>Entity Central Index Key</t>
  </si>
  <si>
    <t>Amendment Flag</t>
  </si>
  <si>
    <t>false</t>
  </si>
  <si>
    <t>Current Fiscal Year End Date</t>
  </si>
  <si>
    <t>--12-31</t>
  </si>
  <si>
    <t>Document Type</t>
  </si>
  <si>
    <t>10-Q</t>
  </si>
  <si>
    <t>Document Period End Date</t>
  </si>
  <si>
    <t>Jun. 30,
		2015</t>
  </si>
  <si>
    <t>Document Fiscal Period Focus</t>
  </si>
  <si>
    <t>Q2</t>
  </si>
  <si>
    <t>Document Fiscal Year Focus</t>
  </si>
  <si>
    <t>Entity Current Reporting Status</t>
  </si>
  <si>
    <t>Yes</t>
  </si>
  <si>
    <t>Entity Filer Category</t>
  </si>
  <si>
    <t>Smaller Reporting Company</t>
  </si>
  <si>
    <t>Entity Common Stock, Shares Outstanding</t>
  </si>
  <si>
    <t>Condensed Consolidated Balance Sheets - USD ($)</t>
  </si>
  <si>
    <t>Dec. 31, 2014</t>
  </si>
  <si>
    <t>CURRENT ASSETS</t>
  </si>
  <si>
    <t>Cash and cash equivalents</t>
  </si>
  <si>
    <t>Stock subscription receivable, subsequently collected</t>
  </si>
  <si>
    <t>Accounts receivable, net</t>
  </si>
  <si>
    <t>Deferred commissions</t>
  </si>
  <si>
    <t>Prepaid expenses</t>
  </si>
  <si>
    <t>TOTAL CURRENT ASSETS</t>
  </si>
  <si>
    <t>PROPERTY AND EQUIPMENT, net</t>
  </si>
  <si>
    <t>GOODWILL</t>
  </si>
  <si>
    <t>INTANGIBLE ASSETS, NET</t>
  </si>
  <si>
    <t>DEFERRED COMMISSIONS</t>
  </si>
  <si>
    <t>DEFERRED FINANCING COSTS</t>
  </si>
  <si>
    <t>TOTAL ASSETS</t>
  </si>
  <si>
    <t>CURRENT LIABILITIES</t>
  </si>
  <si>
    <t>Accounts payable</t>
  </si>
  <si>
    <t>Accrued expenses</t>
  </si>
  <si>
    <t>Accrued interest</t>
  </si>
  <si>
    <t>Deferred revenue</t>
  </si>
  <si>
    <t>Warrant liability</t>
  </si>
  <si>
    <t>Current maturities of capital lease obligations</t>
  </si>
  <si>
    <t>Current portion of long-term debt</t>
  </si>
  <si>
    <t>TOTAL CURRENT LIABILITIES</t>
  </si>
  <si>
    <t>CAPITAL LEASE OBLIGATIONS, net of current maturities</t>
  </si>
  <si>
    <t>LONG TERM DEBT, net of current portion</t>
  </si>
  <si>
    <t>WARRANT LIABILITY</t>
  </si>
  <si>
    <t>DEFERRED REVENUE</t>
  </si>
  <si>
    <t>ACCRUED INTEREST</t>
  </si>
  <si>
    <t>ACCRUED RENT</t>
  </si>
  <si>
    <t>TOTAL LIABILITIES</t>
  </si>
  <si>
    <t>COMMITMENTS AND CONTINGENCIES</t>
  </si>
  <si>
    <t>SHAREHOLDERS' DEFICIT</t>
  </si>
  <si>
    <t>Convertible preferred stock, $.0001 Par Value, 20,000,000 shares authorized, 44,030 and 2,229,702 shares issued and outstanding</t>
  </si>
  <si>
    <t>Common shares, $.0001 Par Value, 500,000,000 shares authorized, 30,300,179 and 16,934,497 issued and outstanding</t>
  </si>
  <si>
    <t>Additional paid-in-capital</t>
  </si>
  <si>
    <t>Accumulated deficit</t>
  </si>
  <si>
    <t>TOTAL SHAREHOLDERS' DEFICIT</t>
  </si>
  <si>
    <t>TOTAL LIABILITIES AND SHAREHOLDERS' DEFICIT</t>
  </si>
  <si>
    <t>Convertible Preferred Stock Series C</t>
  </si>
  <si>
    <t>Series C Stock Subscription Receivable</t>
  </si>
  <si>
    <t>Condensed Consolidated Balance Sheets (Parenthetical) - $ / shares</t>
  </si>
  <si>
    <t>Balance Sheets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4</t>
  </si>
  <si>
    <t>Statements of Operations [Abstract]</t>
  </si>
  <si>
    <t>REVENUE</t>
  </si>
  <si>
    <t>COST OF REVENUE</t>
  </si>
  <si>
    <t>GROSS INCOME (LOSS)</t>
  </si>
  <si>
    <t>OPERATING EXPENSES</t>
  </si>
  <si>
    <t>Sales and Marketing</t>
  </si>
  <si>
    <t>Research and Development</t>
  </si>
  <si>
    <t>General and Administrative</t>
  </si>
  <si>
    <t>TOTAL OPERATING EXPENSES</t>
  </si>
  <si>
    <t>OPERATING LOSS</t>
  </si>
  <si>
    <t>INTEREST EXPENSE</t>
  </si>
  <si>
    <t>SHARE PRICE / CONVERSION ADJUSTMENT</t>
  </si>
  <si>
    <t>INDUCEMENT TO CONVERT DEBT AND WARRANTS</t>
  </si>
  <si>
    <t>OTHER (INCOME) EXPENSE</t>
  </si>
  <si>
    <t>NET LOSS</t>
  </si>
  <si>
    <t>Less: Cumulative Unpaid Dividends</t>
  </si>
  <si>
    <t>Net Loss Attributable to Common Shareholders</t>
  </si>
  <si>
    <t>WEIGHTED AVERAGE COMMON SHARES OUTSTANDING Basic and fully diluted</t>
  </si>
  <si>
    <t>Net loss per common share - basic and fully diluted</t>
  </si>
  <si>
    <t>Condensed Consolidated Statements of Shareholders' Deficit (unaudited) - 6 months ended Jun. 30, 2015 - USD ($)</t>
  </si>
  <si>
    <t>Convertible Preferred Stock</t>
  </si>
  <si>
    <t>Common Stock2014 Associate Stock Purchase Plan</t>
  </si>
  <si>
    <t>Common Stock</t>
  </si>
  <si>
    <t>Additional Paid In Capital2014 Associate Stock Purchase Plan</t>
  </si>
  <si>
    <t>Additional Paid In Capital</t>
  </si>
  <si>
    <t>Stock Subscription Receivable</t>
  </si>
  <si>
    <t>Accumulated Deficit</t>
  </si>
  <si>
    <t>2014 Associate Stock Purchase Plan</t>
  </si>
  <si>
    <t>Total</t>
  </si>
  <si>
    <t>Beginning Balance at Dec. 31, 2014</t>
  </si>
  <si>
    <t>Beginning Balance (shares) at Dec. 31, 2014</t>
  </si>
  <si>
    <t>Issuance of convertible preferred stock, net of costs</t>
  </si>
  <si>
    <t>Issuance of convertible preferred stock, net of costs (in shares)</t>
  </si>
  <si>
    <t>Conversion of debt into preferred stock</t>
  </si>
  <si>
    <t>Conversion of debt into preferred stock (in shares)</t>
  </si>
  <si>
    <t>Series A &amp; B preferred stock conversion into common stock</t>
  </si>
  <si>
    <t>Series A &amp; B preferred stock conversion into common stock (in shares)</t>
  </si>
  <si>
    <t>Conversion of warrant liability to additional paid-in-capital</t>
  </si>
  <si>
    <t>Payment of preferred dividend paid with common shares</t>
  </si>
  <si>
    <t>Payment of preferred dividend paid with common shares (in shares)</t>
  </si>
  <si>
    <t>Issuance of common stock under the Associate Stock Purchase Plan</t>
  </si>
  <si>
    <t>Issuance of common stock under the Associate Stock Purchase Plan (in shares)</t>
  </si>
  <si>
    <t>Issuance of warrants for capital lease arrangement</t>
  </si>
  <si>
    <t>Warrant issued for professional fees</t>
  </si>
  <si>
    <t>Stock compensation expense</t>
  </si>
  <si>
    <t>Share price/ conversion adjustment</t>
  </si>
  <si>
    <t>Additional Shares of common stock</t>
  </si>
  <si>
    <t>Ending Balance at Jun. 30, 2015</t>
  </si>
  <si>
    <t>Ending Balance (in shares) at Jun. 30, 2015</t>
  </si>
  <si>
    <t>Condensed Consolidated Statements of Cash Flows (unaudited) - USD ($)</t>
  </si>
  <si>
    <t>OPERATING ACTIVITIES</t>
  </si>
  <si>
    <t>Adjustments to reconcile net loss to net cash used in operating activities:</t>
  </si>
  <si>
    <t>Accretion of discount/amortization of financing costs</t>
  </si>
  <si>
    <t>Accrued debt related costs</t>
  </si>
  <si>
    <t>Change in fair value of warrant liability</t>
  </si>
  <si>
    <t>Depreciation and amortization of intangibles</t>
  </si>
  <si>
    <t>Stock compensation</t>
  </si>
  <si>
    <t>Warrants issued for professional services</t>
  </si>
  <si>
    <t>Amortization of deferred commissions</t>
  </si>
  <si>
    <t>Debt/warrant inducement and share price adjustment</t>
  </si>
  <si>
    <t>Net loss after adjustments for non-cash operating activities</t>
  </si>
  <si>
    <t>Changes in operating assets and liabilities:</t>
  </si>
  <si>
    <t>Accounts receivable</t>
  </si>
  <si>
    <t>Net cash used in operating activities</t>
  </si>
  <si>
    <t>INVESTING ACTIVITIES</t>
  </si>
  <si>
    <t>Purchase of fixed assets</t>
  </si>
  <si>
    <t>Cash paid for acquisition</t>
  </si>
  <si>
    <t>Net cash used in investing activities</t>
  </si>
  <si>
    <t>FINANCING ACTIVITIES</t>
  </si>
  <si>
    <t>Proceeds from issuance of notes and warrants</t>
  </si>
  <si>
    <t>Repayment of notes</t>
  </si>
  <si>
    <t>Issuance of common shares, net of costs</t>
  </si>
  <si>
    <t>Issuance of shares of convertible preferred stock, net of costs</t>
  </si>
  <si>
    <t>Payment of debt issuance costs</t>
  </si>
  <si>
    <t>Repayment of capital lease</t>
  </si>
  <si>
    <t>Repayment of bank borrowing</t>
  </si>
  <si>
    <t>Proceeds from bank borrowing</t>
  </si>
  <si>
    <t>Net cash provided by financing activities</t>
  </si>
  <si>
    <t>NET INCREASE (DECREASE) IN CASH AND CASH EQUIVALENTS</t>
  </si>
  <si>
    <t>CASH AND CASH EQUIVALENTS</t>
  </si>
  <si>
    <t>Beginning of period</t>
  </si>
  <si>
    <t>End of period</t>
  </si>
  <si>
    <t>SUPPLEMENTAL DISCLOSURES OF CASH FLOW INFORMATION</t>
  </si>
  <si>
    <t>Cash paid for interest</t>
  </si>
  <si>
    <t>NONCASH FINANCING AND INVESTING TRANSACTIONS</t>
  </si>
  <si>
    <t>Conversion of debt and interest to equity</t>
  </si>
  <si>
    <t>Conversion of accrued interest to note payable</t>
  </si>
  <si>
    <t>Fixed assets purchases included in accounts payable cancelled</t>
  </si>
  <si>
    <t>Capital lease obligations</t>
  </si>
  <si>
    <t>Debt issuance costs in exchange for warrants</t>
  </si>
  <si>
    <t>Common stock issued for preferred stock dividends</t>
  </si>
  <si>
    <t>Nature of Operations and Summary of Significant Accounting Policies</t>
  </si>
  <si>
    <t xml:space="preserve">1. Nature of Operations and Summary of Significant Accounting Policies
Nature of Business and Operations Overview
Cachet Financial Solutions, Inc. (the “Company” or “Cachet”) is a provider of technology solutions and services to the financial services industry. The Company’s solutions and services enable its clients—banks, credit unions and other types of financial institutions or financial service organizations—to provide their customers with remote deposit capture technology (“RDC”) and related services. The Company’s cloud based Software as a Service (“SaaS”) RDC solutions allow customers to scan checks remotely through their smart phones or other devices and transmit the scanned, industry compliant images to a bank for posting and clearing. In addition, the Company’s offerings include a mobile wallet solution which provides a virtual account for customers that do not have a bank account and is focused on the pre-paid card market. Through the Company’s cloud based SaaS mobile wallet offering we provide consumers the ability to deposit and withdraw funds, transfer funds, and pay bills with their mobile phone or tablet. As of June 30, 2015 , we had entered into 437 contracts with customers for our products and services. Approximately 312 of those agreements were “active,” meaning that customers have implemented the RDC software enabling the processing of customer transactions or deployed the mobile wallet application. The Company offers its services to financial institutions in the United States, Canada and Latin America. Our business operations are conducted through our wholly owned subsidiary, Cachet Financial Solutions Inc., a Minnesota corporation.
Basis of Presentation
The accompanying condensed consolidated financial statements include the accounts of the Company and its wholly owned subsidiary Cachet Financial Solutions Inc. as of June 30, 2015 and December 31, 2014 and for the three and six months ended June 30, 2015. The subsidiary does not have any operational activity and therefore no intercompany transactions exist with the subsidiary which would need to be eliminated. The Company has prepared the condensed consolidated financial statements in accordance with accounting principles generally accepted in the United States of America. The condensed consolidated financial statements included herein, without audit, are pursuant to the rules and regulations of the United States (“U.S.”) Securities and Exchange Commission (“SEC”). Certain information and footnote disclosures normally included in financial statements prepared in accordance with U.S. generally accepted accounting principles have been condensed or omitted pursuant to such rules and regulations. However, the Company believes that the disclosures are adequate to ensure the information presented is not misleading. These unaudited condensed consolidated financial statements should be read in conjunction with the audited consolidated financial statements and the notes thereto included in the Company’s Annual Report on Form 10-K for the year ended December 31, 2014.
The Company believes that all necessary adjustments, which consist only of normal recurring items, have been included in the accompanying condensed consolidated financial statements to present fairly the results of the interim periods. The results of operations for the interim periods presented are not necessarily indicative of the operating results to be expected for any subsequent interim period or for the year ending December 31, 2015.
The accompanying consolidated financial statements have been prepared on the basis that the Company will continue as a going concern. From inception to June 30, 2015, the Company has cumulative operating losses of approximately $63. 9 million, and as of June 30, 2015, our current liabilities exceeded our current assets by approximately $2.5 million. In 2015, we expect to continue to grow our client base and increase our revenues through higher RDC transaction volumes and monthly active user fees (“MAUs”) from our Select Mobile Money offering. Nevertheless, the Company expects to continue to incur operating losses through December 31, 2015. The Company engaged an investment firm to assist in raising additional capital through the issuance of debt and equity. The Company’s ability to continue as a going concern is dependent on raising additional capital to support operations and refinance maturing debt. In addition, the Company has a note payable due December 31, 2015, with a principal and accrued interest balance as of June 30, 2015 of approximately $500,000, and has an outstanding balance including accrued interest of approximately $1.1 million on a line of credit with one of its directors , Michael J. Hanson . In May 2015, t he Company enter ed into an amendment of the note under which approximately $500,000 was owed as of June 30, 2015 to extend the maturity date of the note from April 30, 2015 to December 31, 2015. Under the amended note, the Company is required to make monthly payments of $50,000 beginning May 31, 2015 and continuing to December 31, 2015, at which time any remaining principal and unpaid accrued interest become due. The Company also owes Mr. Hanson approximately $381,000 of principal and interest as of June 30, 2015 under the financing commitment letter due January 31, 2016. The line of credit was payable upon the earlier of the Company completing financings with gross proceeds of $10 million or July 31, 2015. In July 2015, the Company amended the terms of the line of credit to extend the maturity date to January 31, 201 6 while all other terms remained the same.
There is no assurance we will be successful in raising the needed capital to fund our operations to December 31, 2015. The consolidated financial statements do not include any adjustments that might result from the outcome of these uncertainties.
On July 30, 2014, the Company entered into a financing commitment letter with two directors to lend the Company up to $2.5 million through December 31, 2014, bearing interest at 10% , and due January 31, 2015, which due date was later extended to January 31, 2016. If any portion of the notes issued under the commitment letter is outstanding beyond January 31, 2016, the default interest rate will be adjusted to 18% . During the six months ended June 30, 2015, the Company had additional advances totaling $350,000 . As part of a PIPE transaction completed in February 2015, M r . Hanson, converted $250,000 of the balance owed under the commitment letter into 217,391 shares of Series B Convertible Preferred Stock and was issued a five -year warrant to purchase an aggregate of 217,391 shares of common stock at a per-share price of $1.15 (since adjusted to $0.4816 per share) . In addition, M r. Hanson converted; $102,000 of the principal balance owed under the commitment letter into 1,020 shares of Series C Convertible Preferred Stock and was issued a five -year warrant to purchase an aggregate of 232,983 shares of common stock at a per-share price of $0.4816 as part of a PIPE transaction completed in June 2015 . As of June 30, 2015, the Company had an outstanding obligation under the commitment letter, including accrued interest , totaling approximately $381,000 . As part of the amendment, the directors did not renew the remaining amount available under the original terms of the commitment letter.
During the six months ended June 30, 2015, the Company issued (i) 9,000 shares of Series A Convertible Preferred Stock at $1.50 per share and issued five -year warrants to purchase an aggregate of 9,000 shares of its common stock at a per-share price of $2.00 (since adjusted to $0.4816 per share) and (ii) 2,065,891 shares of Series B Convertible Preferred Stock at $1.15 per share and issued five -year warrants to purchase an aggregate of 2,065,891 shares of its common stock at a per-share price of $1.15 ( since adjusted to $0.4816 per share) . Net proceeds to the Company after offering costs were approximately $2.2 million, including the cancellation of $250,000 in debt held by M r. Hanson. None of the investors in this offering were deemed affiliates of the Company, except for Mr. Hanson.
In June 2015, the Company issued an aggregate of 44,030 shares of Series C Convertible Preferred Stock at $100.00 per share and issued five -year warrants to purchase an aggregate of 10,057,119 shares of its common stock at a per-share price of $0.4816 in a private placement. Total (cash and non-cash) gross proceeds to the Company were $4,403,000 . Gross proceeds to the Company in the form of cash were $2,951,000 . Gross proceeds to the Company in the form of promissory notes payable within 150 days were $950,000 . These promissory notes were provided by James L. Davis and M r. Hanson, both of whom are directors of the Company. The Company also issued 2,000 and 3,020 shares of the Series C Preferred to Messrs. Davis and Hanson, respectively, in exchange for the cancellation of Company debt in the amount of $200,000 and $302,000 held by them (inclusive of the $102,000 mentioned above) .
The Series C Preferred Stock entitles its holders to a 10% per annum dividend, payable quarterly in cash or in additional shares of Series C Preferred Stock (or a combination of both) as determined by the Company, and may be converted to Cachet common stock at the option of a holder at an initial conversion price of $0.4378 per share. The Series C Preferred Stock will automatically convert into common stock upon the occurrence of any of the following: (a) an underwritten public offering of shares of the Company’s common stock providing at least $10 million in gross proceeds, (b) the Company’s common stock closing price being greater than 100% above the conversion price then in effect for at least 40 of 60 consecutive trading days, (c) four years after the closing of the offering of the Series C Preferred Stock , or (d) the written consent of holders representing 50% of the issued and outstanding Series C Preferred Stock . The holders of the Series C Preferred Stock will be entitled to vote their shares on an as-converted basis and will be entitled to a liquidation preference equal to the stated value (i.e., purchase price) of their shares plus any accrued but unpaid dividends thereon.
In connection with the Series C offering, the Company paid its placement agents, Scarsdale Equities LLC and ROTH Capital Partners commissions of $220,150 and $105,836 , respectively, and issued to them five -year warrants for the purchase of up to 703,997 and 241,746 shares of common stock, respectively, at $.4816 and $0.5254 per share, respectively.
Also in connection with the offer and sale of the Series C Preferred Stock , the Company issued additional shares of the Company’s common stock totaling 8,232,628 to former holders of the Company’s series A and B preferred stock (all of which has been converted to common stock), such that following the issuance of such shares, such holders will have received the same number of shares of the Company’s common stock in total as they would have received upon conversion of the series A and B preferred stock if the conversion price for the series A and B preferred stock had been the same as the initial conversion price under the Serie s C Preferred Stock. The Company has grant ed the recipients of these shares the same registration rights as are provided to Series C Preferred holders. The Company also agreed to amend the warrants to purchase the Company’s common stock held by former holders of the Company’s series A and B preferred stock to contain the same anti-dilution protections that are contained in the warrants issued in connection with the Series C Preferred offering . In addition, the exercise price of the warrants issued to the former series A and B preferred stock holders was reduced from $1.15 to $0.4816 . In addition, the Company agreed to amend the warrants issued to Scarsdale Equities LLC in connection with the Series B offering to reduce the exercise price from $1.15 to $0.4816 . Finally, the Company approved the amendment of a warrant to purchase common stock issued to Mr. Davis on February 3, 2015, to provide for the same modifications made to the warrants held by former holders of the Company’s series A and B preferred stock.
As of August 1 2 , 2015, the Company had received $500,000 from its Directors as part of the $950,000 of note receivables related to the Series C Convertible Preferred Stock offering. Absent of receiving additional advancements against the balance owed under the note receivables prior to the maturity date, we will require additional funds to continue our operations beyond August 2015. There can be no assurance the Company will be able to obtain new financing or additional financing from its directors. The financial statements do not include any adjustments that might result from the outcome of these uncertainties.
Summary of Significant Accounting Policies
A summary of the significant accounting policies applied in the preparation of the accompanying financial statements is as follows:
Revenue Recognition
The Company generates revenue from the following sources: (1) subscription and support fees (2) transaction volume fees, (3) active monthly user fees for mobile wallet offering (4) fees related to the implementation of RDC and mobile wallet software for clients, and (5) professional services such as client specific software customization and other products and services.
The Company’s arrangements do not contain general rights of return. The Company’s subscription arrangements do not provide customers with the right to take possession of the SaaS technology platform and, as a result, are accounted for as service arrangements. The Company records revenue net of any sales or excise taxes.
The Company commences revenue recognition for its SaaS technology platform and professional services when all of the following criteria are met:
there is persuasive evidence of an arrangement;
the service has been or is being provided to the customer;
collection of the fees is reasonably assured; and
the amount of fees to be paid by the customer is fixed or determinable.
Subscription and Support Revenue
Subscription and support revenue is primarily derived from customers accessing the SaaS technology platform and includes subscription, support, transaction volume fees and active user fees for mobile wallet offering. Subscription and support revenue is recognized ratably over the contracted term of each respective subscription agreement, commencing on the date the service is provisioned to the customer, provided the four revenue recognition criteria have been satisfied. Transaction volume fees are recognized as transactions are processed and monthly services performed and active user fees for mobile wallet offering revenue is recognized on a monthly basis as earned provided the four revenue recognition criteria have been satisfied.
Professional Services and Other Revenue
Professional services include implementation services, development of interfaces requested by customers, assistance with integration of the Company’s services with the customers’ applications, dedicated support, and advisory services to customers who choose to develop their own interfaces and applications. Professional services are typically performed within three to six months of entering into an arrangement with the customer. Professional services are typically sold on a fixed-fee basis, but are offered on a time-and-material basis as well. Revenue for time-and-material arrangements is recognized as the services are performed. Revenue for fixed-fee arrangements is recognized under the proportional performance method of accounting as the Company has developed a history of accurately estimating activity. The Company uses labor hours incurred to the end of each reporting period compared to the total estimated labor hours as an input based measure of performance under customer arrangements. The Company believes labor hours incurred is materially representative of the value delivered to the customer at any point in time during the performance of the service. Professional services are not considered essential to the functionality of the SaaS offering.
Implementation Fees
The implementation fees are recognized over the term of the contract or expected life of the contract where no contractual term exists. Generally, client agreements are entered into for 12 to 36 months. A majority of the implementation service component of the arrangement with customers is performed within 120 days of entering into a contract with the customer.
Multiple Element Arrangements
The Company enters into multiple element arrangements in which a customer may purchase a subscription and professional services. For arrangements with multiple deliverables, the Company evaluates whether the individual deliverables qualify as separate units of accounting. In order to treat deliverables in a multiple element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es not have standalone value upon delivery, the deliverables that do not have standalone value are combined with the final deliverable within the arrangement and treated as a single unit of accounting.
Subscription and support contracts have standalone value as the Company sells subscriptions and support separately. In determining whether professional services can be accounted for separately from subscription and support services, the Company considers the availability of the professional services from other vendors, the nature of its professional services and whether the Company sells its applications to new customers without professional services. Based on these considerations the Company assessed that its professional services have standalone value.
The Company determines the selling price for each element based on the selling price hierarchy of: (i) vendor-specific objective evidence (“VSOE”) of fair value, (ii) third-party evidence (“TPE”), and (iii) estimated selling price (“ESP”). The Company is unable to establish VSOE for any of its services, as the Company has not historically priced its services with sufficient consistency. The Company is also unable to establish TPE, as the Company does not have sufficient information regarding pricing of third-party subscription and professional services similar to its offerings. As a result, the Company has developed estimates of selling prices based on margins established by senior management as the targets in the Company’s selling and pricing strategies after considering the nature of the services, the economic and competitive environment, and the nature and magnitude of the costs incurred. The amount of arrangement fee allocated is limited by contingent revenue, if any.
Deferred Revenue
Deferred revenue consists of billings and payments received in advance of revenue recognition from the Company’s subscription and support offerings as described above and is recognized as the revenue recognition criteria are met. For subscription agreements, the Company typically invoices its customers in monthly or annual fixed installments. Accordingly, the deferred revenue balance does not represent the total contract value of these multi-year subscription agreements. Deferred revenue also includes certain deferred professional services fees, which are recognized in accordance with the Company’s revenue recognition policy. The portion of deferred revenue the Company expects to recognize during the succeeding 12-month period is recorded as current deferred revenue, and the remaining portion is recorded as noncurrent.
Cost of Revenue
Cost of revenue primarily consists of costs related to hosting the Company’s cloud-based application, providing customer support, data communications expense, salaries and benefits of operations and support personnel, software development fees, software license fees, amortization expense associated with acquired developed technology assets, and property and equipment depreciation.
Cash and Cash Equivalents
For purposes of the statement of cash flows, the Company considers all highly liquid investments purchased with an original maturity of three months or less to be cash equivalents. Cash and cash equivalents are maintained at one financial institution and, at times, balances may exceed federally insured limits. The Company has never experienced any losses related to these balances and does not believe it is exposed to any significant credit risk on cash and cash equivalents.
Accounts Receivable
Accounts receivable represent amounts due from customer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allowance for doubtful accounts was approximately $15,000 and $25,000 as of June 30, 2015 and December 31, 2014 , respectively. Concentrations of credit risk with respect to accounts receivable are limited because a large number of geographically diverse customers make up the Company’s customer base, thus spreading the credit risk.
Property and Equipment
Depreciation and amortization is computed using the straight-line method over the following estimated useful lives:
Computer and Data Center Equipment
3 years
Purchased and Acquired software
3 years
Leasehold Improvements
3 - 5 years, or lease term if less
Furniture and fixtures
7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Goodwill
Goodwill represents the excess purchase price over the appraised value of the portion of identifiable assets that were acquired from the DeviceFidelity Inc. acquisition completed in March 2014. Goodwill is not amortized but is reviewed at least annually for impairment, or between annual dates if circumstances change that would more likely than not cause impairment. Management performs its annual impairment test at the close of each fiscal year, and considers several factors in evaluating goodwill for impairment, including the Company’s current financial position and results, general economic and industry conditions and legal and regulatory conditions.
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Deferred Financing Costs
Deferred financing costs are capitalized and amortized over the lives of the related debt agreements. The costs are amortized to interest expense using the effective interest method. In the event debt is converted or paid prior to maturity, any unamortized issuance costs are charged to expense.
Deferred Commissions
The Company capitalizes commission costs that are incremental and directly related to the acquisition of customer contracts. Commission costs are capitalized and amortized over the term of the related customer contract.
Net Loss Per Common Share
Basic and diluted net loss per common share for all periods presented is computed by dividing the net loss available to common shareholders by the weighted average common shares outstanding and common stock equivalents, when dilutive. Potentially dilutive common stock equivalents include common shares issued pursuant to stock warrants, stock options, convertible preferred stock and convertible note agreements. Common stock equivalents were not included in determining the fully diluted loss per share as they were antidilutive.
On February 12, 2014, Cachet Financial Solutions (Minnesota) completed a merger transaction (the “Merger”) with DE Acquisition 2, Inc. (“DE2”), a Delaware corporation and public company with no operations. Pursuant to the terms of the Merger, each share of common stock of Cachet Financial Solutions (Minnesota) that was issued and outstanding at such time was cancelled and converted into 10.9532 (the “exchange ratio”) shares of DE2’s common stock. Subsequently DE2 changed its name to Cachet Financial Solutions, Inc.
On March 18, 2014, the Company completed a reverse stock split of its issued and outstanding common stock on a 1- for-10.9532 basis. The Company’s authorized capital shares previous to this transaction consisted of 22,500,000 shares of $.01 par value common stock and 2,500,000 shares of preferred stock. As a result of the DE 2 transaction, the Company’s new authorized capital consists of 500,000,000 shares of $.0001 par value common stock and 20,000,000 shares of preferred stock.
All amounts in the accompanying financial statements and notes related to shares, share prices and loss per share reflect retrospective presentation of the reverse split.
The following table reflects the amounts used in determining loss per share:
Three Months Ended
Six Months Ended
June 30,
June 30,
June 30,
June 30,
2015
2014
2015
2014
Net Loss Attributable to Common Shareholders
$
$
$
$
Weighted average common shares outstanding
Net loss per common share – basic and diluted
$
$
$
$
The following potential common shares were excluded from the calculation of diluted loss per share from continuing operations and diluted net loss per share attributable to common stockholders because their effect would have been anti-dilutive for the periods presented:
As of
June 30,
June 30,
2015
2014
Convertible Preferred Stock
-
Stock Options
Warrants
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arrying value of cash and cash equivalents, accounts receivable and accounts payable approximated fair value due to the short maturity of those instruments. With respect to determination of fair values of financial instruments there are the following three levels of inpu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warrants that are carried at fair value are valued using level 3 inputs utilizing a Black-Scholes option pricing model under probability weighted estimated outcomes.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allowance for doubtful accounts, assumptions used to value stock options and warrants, conversion incentive and share purchase price adjustment, and the value of shares of common stock issued for services.
Stock-Based Compensation
The Company accounts for stock-based compensation using the estimated fair values of warrants and stock options. For purposes of determining the estimated fair values the Company uses the Black-Scholes option pricing model. For the periods prior to the Company’s common stock being traded, the Company estimated the volatility of its common stock at the date of grant based on the volatility of comparable peer companies which are publicly traded; for later periods, the Company includes its actual common stock trading to compute volatility.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Compensation expense for all share-based payment awards is recognized using the straight-line amortization method over the vesting period. The fair values of stock award grants are determined based on the number of shares granted and estimated fair value of the Company’s common stock on the date of grant.
Research and Development Costs
The Company considers those costs incurred in developing new processes and solutions to be research and development costs and they are expensed as incurred.
Recent Accounting Pronouncements
On May 28, 2014, the Financial Accounting Standards Board (“FASB”) issued Accounting Standards Update (“ASU”) No. 2014-09, Revenue from Contracts with Customers . The core principle of the ASU is for companies to recognize revenue to depict the transfer of goods or services to customers in amounts that reflect the consideration, or payment, to which the company expects to be entitled in exchange for those goods or services. The ASU may also result in enhanced disclosures about revenue. For public entities, the ASU is effective for annual reporting periods beginning after December 15, 2016, on July 9, 2015 , the FASB voted to allow a one year deferral of t he effective date. The deferral permit s early adoption, but does not allow adoption any earlier than the original effective date of the standard. We are currently evaluating the impact this standard will have on our consolidated financial statements.
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
In April 2015, the Financial Accounting Standards Board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will become effective for public companies during interim and annual reporting periods beginning after December 15, 2015. Early adoption is permitted. We do not expect the adoption of ASU 2015-03 will have a material impact on our consolidated financial statements. </t>
  </si>
  <si>
    <t>Note Receivable</t>
  </si>
  <si>
    <t>2. Note Receivable
The Company has a note receivable, bearing interest at 5% , for fees being refunded for an unsuccessful capital raising transaction. The note has a face value of $501,000 and was due in October 2013. The collectability of this note is uncertain and the Company has established a reserve for 100% of the balance owed as of June 30, 2015 and December 31, 2014 . In February 2015 the Company obtained a default judgment in our favor relating to such note in the amount of approximately $542,000 (including interest). Due to the financial limitations of the judgment debtor, the Company continues to believe the collectability of the note is uncertain and therefore maintains a reserve for 100% of the balance owed.</t>
  </si>
  <si>
    <t>Prepaid Expenses</t>
  </si>
  <si>
    <t>3. Prepaid Expenses
Prepaid expenses primarily consist of prepayment of licenses and maintenance fees, or deposits with, the providers of RDC software capabilities to the Company.</t>
  </si>
  <si>
    <t>Property and Equipment</t>
  </si>
  <si>
    <t xml:space="preserve">4. Property and Equipment
Property and equipment consists of the following:
As of
June 30,
December 31,
2015
2014
(unaudited)
(audited)
Computer equipment
$
$
Data center equipment
Purchased software
Furniture and fixtures
Leasehold improvements
Total property and equipment
Less: accumulated depreciation
Net property and equipment
$
$
Depreciation expense for the three and six months ended June 30, 2015 was approximately $85,000 and $132,000 , respectively, compared to $60,000 and $125,000 for the same periods in the prior year , respectively. </t>
  </si>
  <si>
    <t>Accrued Expenses</t>
  </si>
  <si>
    <t>5. Accrued Expenses
Accrued expenses consist of the following:
As of
June 30,
December 31,
2015
2014
(unaudited)
(audited)
Accrued compensation
$
$
Accrued rent
Accrued sales tax
Total accrued expenses
$
$</t>
  </si>
  <si>
    <t>Financing Arrangements</t>
  </si>
  <si>
    <t xml:space="preserve">6. Financing Arrangements
The Company has obtained debt financing through bank loans and loans from directors and other affiliated parties and unaffiliated third party investors. Certain of the debt was issued with warrants that permit the investor to acquire shares of the Company’s common stock at prices as specified in the individual agreements. See Note 12 for additional information regarding conversions of debt and accrued interest into common stock for the three and six months ended June 30, 2015 .
Following is a summary of debt outstanding:
As of
June 30,
December 31,
2015
2014
(unaudited)
(audited)
Notes Payable to Directors and Affiliates
$
$
Convertible Term Loan, due December 2016, interest at 10%
Series Subordinated Note, due December 2015 Stated interest rate of 12%
Notes Payable, due the earlier of raising $10 million in proceeds from private placements or January 2016, interest between 8.25% and 12%
Note Payable, due August 2021, interest 0%
Installment Note Payable – Bank
Total
Unamortized discount
Total debt, net
Less: current maturities
Long-term portion
$
$
Future maturities of long-term debt at June 30, 2015 are as follows:
Six months ending December 31, 2015
$
2016
2017
-
2018
-
2019
-
2020
-
Thereafter
$
Notes Payable to Directors and Affiliates
The Company issued a total of $4,425,000 of new notes to Messrs. Davis and Hanson from January 2014 through June 30, 2015. Of this amount, $400,000 in principal amount of the notes bears interest at a rate of 10% and originally was due June 30, 2015. In June 2015, the notes were converted into 4,000 Series C Convertible Preferred Stock as part of the Series C Preferred offering the Company completed. Messrs. Davis and Hanson also received five year warrants to purchase 913,659 share s of common stock at $0.4378 per share. A total of $450,000 was advanced under the June 2014 letter agreement described below, and $1,000,000 repres ents the outstanding balance under the Company’s line of credit agreement with Mr. Hanson . The original terms of the line of credit agreement provided for a stated interest rate of 10% on the principal amount outstanding. In July 2015, Mr. Hanson agreed to amend the repayment terms of the line of credit to occur on the earlier of (a) raising an aggregate gross proceeds in one or more financing transactions of at least $10 million or (b) December 31, 2015. There are no financial covenants with the line of credit. Through the second quarter of 2014, the Company had drawn down the entire $1,500,000 under this facility. At the option of Mr. Hanson , all the principal and unpaid accrued interest under the line-of-credit could have been converted upon the completion of an IPO of the Company’s common stock at a 20% discount to the price at which the shares are of the Company’s stock were sold in the offering. Mr. Hanson exercised this conversion right with respect to $500,000 of indebtedness in connection with our July 2014 IPO into 416,667 shares of common stock and also received five -year warrants to purchase a total of 333,333 shares of the Company’s common stock at an exercise price of 125% of the IPO price or $1.88 per share. The amount of principal owed under the $1.5 million line of credit as of June 30, 2015 and December 31, 2014 was $1,000,000 plus accrued interest of $121,562 and $71,973 , respectively.
As a result of the Company completing its IPO on July 14, 2014, the Company determined there was a beneficial conversion feature related to the $1.0 million outstanding balance of the line of credit which totaled $250,000 . This amount was recorded as a discount to the debt and is being amortized into interest expense through the amended maturity date of January 31, 201 6 . For the three and six months ended June 30, 2015, the Company recorded interest expense of approximately $62,000 and $125,000 , respectively, related to amortization expense associated with the beneficial conversion feature. The unamortized balance of the beneficial conversion feature as of June 30, 2015 and December 31, 2014 was approximately $21,000 and $146,000 respectively .
On July 30, 2014, the Company entered into a financing commitment letter with two directors to lend the Company up to $2.5 million through December 31, 2014, bearing interest at 10% , and due January 31, 2015, which was later extended to January 31, 2016. If any portion of the notes issued under the commitment letter was outstanding beyond January 31, 2015, the default interest rate would be adjusted to 18% . As of December 31, 2014 there was $350,000 outstanding. During the first half of 2015, the Company had r eceived advancements totaling $350,000 . On February 3, 2015, Michael Hanson, one of our directors, converted $250,000 of the amount owed into 217,391 shares of Series B Convertible Preferred Stock (which Series B Convertible Preferred Stock was converted into common stock on February 27, 2015). Also in February 2015 , the Company amended the terms of the commitment letter to extend the repayment of the outstanding principal balance owed as of that date of $450,000 to January 31, 2016 at a rate of 10% per annum. As part of the amendment, the directors did not renew the remaining amount available under the original terms of the commitment letter. In June 2015, Michael Hanson converted $102,000 of the amount owed into 1,020 shares of Series C Convertible Preferred Stock and also received five year a warrant to purchase 232,983 share of common stock at $0.4378 per share. As of June 30, 2015, the total principal and accrued interest amount outstanding owed to Messrs. Davis and Hanson related to advances under the commitment letter equaled $348,000 and $32,588 , respectively .
Convertible Term Loan, due December 2016
In December 2013, the Company entered into an agreement to issue convertible notes to an investor in a principal amount of up to $4 million. The proceeds of borrowings under the notes are expressly to be used to repay amounts owed under the Company’s senior secured note payable issued to another investor. Borrowings under the agreement bear interest at 10% and the note matures in December 2016. In the event of default, the interest rate increases by either 2% or 4% , depending on the nature of the default. Under the note agreement, the investor has the right, but not the obligation, to advance additional amounts up to the $4 million. The terms of the agreement provide that the investor may have several options to convert the notes at varying rates and times following the completion of a qualifying financing transaction. Depending on the timing of conversion, the holder may also receive warrants to purchase common stock. In addition to conversion of the notes, the holder has the right to request shares of common stock, rather than cash, as payment for interest. In May 2014 the Company agreed to include $35 6,616 in principal and accrued interest of the convertible notes, due March 2015, under the terms of the Convertible Term Loan, due December 2016.
On May 12, 2014, the Company entered into an agreement to amend the conversion terms of the Convertible Term loan, due December 2016 as follows:
First Conversion Right . The holder had the right at its election to convert the principal and accrued interest of the note into common stock at a conversion rate equal to 90% of the price based on the terms offered in the Convertible Subordinated Note, due June 2015. The first conversion right was extended for a period of 120 days following the closing date of the IPO, July 14, 2014. Upon the holder’s election to convert, the conversion price would have equaled 125% of the price at which the common stock was sold in the IPO. The first conversion right expired on October 11, 2014 .
Second Conversion Right . To the extent that the holder did not elect to exercise the First Conversion Right, then the holder has the right through the maturity date of the Note, December 2016, to convert the principal and accrued interest into common stock at a conversion rate equal to 125% of the price at which the common stock was sold in the IPO. Under the terms of this conversion agreement, the holder will receive 100% warrant coverage under the same terms provided pursuant to the First Conversion Right.
On June 18, 2014, the holder agreed to convert $1,000,000 of the then outstanding principal balance of $3,250,000 together with the accrued related interest into common stock upon the completion of the IPO based on the terms described above in the First Conversion Right. Upon completion of the Company’s IPO on July 14, 2014, the $1,000,000 of principal and $58,630 of accrued interest converted into 980,213 shares of common stock and the Company also issued to the investor a five -year warrant to purchase 705,753 shares of the Company’s common stock at an exercise price equal to 125% of the IPO price, or $1.875 .
As a result of the Company completing its IPO on July 14, 2014, the Company determined there was a beneficial conversion feature related to the remaining $2.3 million outstanding balance of the Convertible Term Loan, due December 2016 which totaled $894,444 . This amount was recorded as a discount to the debt and was amortized into interest expense on a straight-line basis over the 120 days following the closing of the IPO which represents the period that during which the debt could be converted at a discount to the IPO price. The Company recorded interest expense of $894,444 related to amortization expense associated with the beneficial conversion feature for the year ended December 31, 2014. The balance of the note as of June 30, 2015 and December 31, 2014 was $2.3 million plus accrued interest of $254,329 and $140,275 , respectively.
Series Subordinated Note
The series subordinated note totaling $613,808 in principal and accrued interest of $100,745 as of December 31, 2014 was originally due in December 2014. In December 2014, the Company amended the terms of the note to include monthly installments of $50,000 due December 2014 and an additional $50,000 due at the end of each following month through April of 2015, when the remaining principal balance and related accrued interest becomes due. In May 2015, the Company amended the note agreement to provide payments equal to $50,000 starting on May 31, 2015 and continuing each subsequent month end till December 31, 2015, which the entire remaining principal and accrued interest is due. The principal balance on the note as of June 30, 2015 and December 31, 2014 was $499,592 and $613,808 , respectively.
Notes Payable, due January 2016
In January 2014, the Company assumed notes payable totaling $74,486 related to the acquisition of DE2. The original terms of the notes required repayment on the earlier of January 31, 2016 or the date the Company completes a business combination with an operating company in a reverse merger or reverse takeover transaction or other transaction after which the Company would cease to be a shell company. The reverse merger was completed in February 2014, and the terms of the note were amended to state that the principal and related accrued interest is due the earlier of January 31, 2016 or the date the Company completes one or more private placements of debt or equity securities resulting in aggregate proceeds of $10,000,000 .
Note Payable, due August 2021
In August 2014, the Company entered into a 0% interest $192,000 note payable with the State of Minnesota as part of an Angel Loan program fund. There are no financial loan covenants associated with the loan, which has a maturity date of August 2021. The loan contains a provision whereby if the Company transfers more than a majority of its ownership, the loan becomes immediately due, along with a 30% premium amount of the principal balance. In addition, if the Company is more than 30 days past due on any payments owed under the loan, the interest rate increases to 20% per annum.
Installment Note Payable – Bank
In March 2014, the Company entered into an installment note with a bank for a total of $330,020 . The note bears interest at the prime rate plus 1% , but not less than 5% . The note is due on demand; if no demand is made then the note is due in monthly payments of $9,903 from April 2014 through April 2017. Borrowings are secured by substantially all of the Company’s property and are guaranteed by three of the Company’s directors . In April 2015, the Company entered into a new installment note replacing the above mentioned note. The balance of the existing note totaled approximately $216,000 , while the new note was issued for approximately $330,000 . The Company received the net amount between the two notes or $113,000 , which was primarily used for working capital purposes. The new note bears interest at the prime rate plus 1% , but not less than 5% . The note is due on demand; if no demand is made then the note is due in monthly payments of $9,903 from May 2015 through May 2018. Borrowings remained secured by substantially all of the Company’s property and are guaranteed by three of the Company’s directors. The principal balance as of June 30, 2015 and December 31, 2014 was approximately $313,000 and $252,000 , respectively.
Other Information Regarding Debt
The prime interest rate was 3.25% at June 30, 2015 and December 31, 2014 .
As a result of either the short term duration or recency of the financing, the Company believes that the fair value of its outstanding debt approximates market value. </t>
  </si>
  <si>
    <t>Employee Benefit Plan</t>
  </si>
  <si>
    <t>7. Employee Benefit Plan
The Company has a defined contribution 401(k) saving plan covering all employees satisfying certain eligibility requirements. The plan permits, but does not require, Company contributions; the Company did not make any contributions for the three and six months ended June 30, 2015 and 2014 .</t>
  </si>
  <si>
    <t>Commitments and Contingencies</t>
  </si>
  <si>
    <t>Commitments and Contingencies.</t>
  </si>
  <si>
    <t xml:space="preserve">8. Commitments and Contingencies
Operating Leases
The Company leases approximately 22,000 square feet of office space in Chanhassen, Minnesota. The lease commenced on May 1, 2012 and extends through August 31, 2016. In addition to the office space, the Company leases certain office furniture and equipment under operating leases through November 2016. The Company entered into a lease agreement in April 2014 for a total of 1,812 square feet of office space in Dallas, Texas related to the employees retained as part of the acquisition of Select Mobile Money. The lease commenced on May 1, 2014 and extends through June 30, 2017. Rent expense under all leases for the three and six months ended June 30 , 2015 were $125,742 and $252,720 , compared to $74,526 and $135,577 for the same periods in the prior year, respectively.
The Company’s office space lease calls for rent increases over the term of the lease. The Company records rent expense on a straight line basis using average rent for the term of the lease. The excess of the expense over cash rent paid is shown as accrued rent.
The Company also has various computer leases with three year terms. The Company is recording the expense on a monthly basis.
Total future minimum contractual lease payments for all operating leases are as follows:
Six months ending December 31, 2015
$
2016
2017
2018
2019
$
Capital Leases
The Company entered into a several capital lease arrangem ent with one of its directors from March 2015 to June of 2015 for certain computer equipment and software licenses with an imputed interest rate of 7.3% per year. The total cost and accumulated amortization included in property and equipment as of June 30 , 2015 totaled approximately $584,000 and $30,000 , re spectively . Amortization of the leased property wa s approximately $30,000 for the three and six months ended June 30 , 2015 and is included in depreciation expense .
The Company also entered into a capital lease with a third-party leasing company, which was co-guaranteed by one of its directors for prepaid software licenses. The lease carries an imputed interest rate of 7.3% per year and requires monthly payments of $10,759 per month through July 2017.
Future lease payments under capital lease s are as follows:
Six Months Ending December 31, 2015
$
2016
2017
2018
Total payments
Less: portion representing interest
Principal portion
Less: current portion
Long-term portion
$
Future maturities of capital lease obligations are as follows:
Six Months Ending December 31, 2015
$
2016
2017
2018
$
In February 2015, the Company entered into an agreement with a director, James L. Davis which guarantees financial responsibility for the obligations under the terms of a lease arrangement which he entered into on behalf of the Company. In addition, the Company entered into an agreement with Mr. Davis which provides for the same lease terms as he entered into on behalf of the Company. The three -year lease agreement provides financing up to $500,000 of computer equipment the Company procured for its data centers to accommodate the overall increase in transactions and ensure it is able to meet customer uptime requirements. As consideration to the director for entering into the lease, the Company issued the director a five -year warrant to purchase up to 407,614 shares of common stock at $1.15 per share. The warrant was 100% vested and exercisable upon issuance. In June 2015, Mr. Davis provided his personal guarantee as part of lease the Company entered into with a third-party leasing company totaling approximately $242,000 . As consideration to the director for providing his personal guarantee, the Company issued the director a five -year warrant to purchase up to 241,900 shares of common stock at $.44 per share in June 2015. The warrant was 100% vested and exercisable upon issuance. The Company amortizes the fair value of the warrants over the term of the leases.
Litigation
An entity named Cachet Banq contacted the Company in December 2010 regarding their U.S. Trademark Registration No. 2,857,465 (registered on June 29, 2004) for the standard character mark CACHET covering “financial services, namely automated clearinghouse processing services for the payroll service industry.” Cachet Banq alleged that the Company’s use of “CACHET” infringes on their federal trademark registration. On March 4, 2013, Cachet Banq filed a trademark infringement lawsuit against the Company in the United States District Court for the Central District of California. The parties have filed cross motions for summary judgment. The initial brief was filed on May 30, 2014, replies were filed on June 26, 2014 and the court took these motions under advisement on July 8, 2014. The Company has denied that its use of the character mark CACHET infringes on Cachet Banq’s purported rights in their mark, and will vigorously defend this and any future similar claims made by Cachet Banq.
The Company is not currently involved in any other material legal proceedings.
Financial Service Agreements
In January 2015, the Company entered into an engagement letter with a new financial advisory services company. The terms of this agreement include a six month term in which the financial advisory services company will assist the Company is completing a $15.0 million public offering of its equity or equity-linked securities at a 7% commission. In addition, the Company agreed to provide the financial advisory services company warrants equal to 7% of the securities issued in the offering at 120% of the price of the securities sold under the offering. The terms of the warrant will be five years from the closing date of the offering. The Company also agreed to reimburse any reasonable out of pocket expenses in connection with this engagement. The agreement is cancelable by either party with a 30 day notice.
In June 2015, the Company entered into an additional engagement letter with another financial advisory services company as part of completing PIPE offering. The Company agreed to provide financial advisory for completing an offering at a 5% commission rate. In addition, the Company agreed to provide warrants equal to 7% of the common stock issuable upon conversion of the convertible preferred stock with an exercise price equal to the exercise price of the warrants issued to investors on the completion of the offering. </t>
  </si>
  <si>
    <t>Income Taxes</t>
  </si>
  <si>
    <t xml:space="preserve">9. Income Taxes
The Company has not recorded a current or deferred tax provision for the three or six months ended June 30 , 2015 or 2014 due to the Company’s net losses and the uncertainty of realization of any related tax benefit in the future. Due to the full valuation allowance on the Company’s net deferred tax assets, there was no deferred tax benefit or provision recorded as a result of the tax status conversion from an S corporation to a C corporation effective January 1, 2014.
The Company recognizes tax liabilities for uncertain income tax positions based on management’s estimate of whether it is more likely than not that additional taxes will be required. The Company had no uncertain tax positions as of June 30 , 2015 or December 31, 2014. It is the Company’s practice to recognize interest and penalties accrued on any unrecognized tax benefits as a component of income tax expense. The Company does not expect any material changes in unrecognized tax positions over the next twelve months. </t>
  </si>
  <si>
    <t>Acquisition</t>
  </si>
  <si>
    <t>10. Acquisition
Acquisition of Select Mobile Money
On March 4, 2014, the Company purchased from DeviceFidelty, Inc. (“DFI”), a Texas corporation, certain tangible and intangible assets of a business engaged in the development and provision of technology platforms supporting mobile wallet applications. The acquisition includes strategic relationships with Visa, Mastercard, MoneyGram and Navy Federal Credit Union, the providers of those services to their consumers. The Company believes this capability complements and supports its RDC and mobile deposit business by adding new features and services for consumers, creating an expanded consumer base and target market, and also expands the scope of its potential partners in the FSO market. The software asset the Company purchased included an assignment of a contract with Visa, to provide their customers the Visa endorsed mobile platform. It also includes the first mobile Moneygram implementation and Moneygram’s endorsement of the mobile solution to their customers.
The aggregate purchase price of up to $2,125,000 includes $1,125,000 paid at closing and contingent consideration aggregating up to $1,000,000 based on satisfaction of certain performance related contingencies. The performance related contingencies are as follows: (1) $375,000 in the event the Company enters into a new master services agreement or other agreement with Visa U.S.A. Inc. or any affiliate of Visa, (2) $250,000 on or before April 15, 2014 upon the Company’s receipt of written confirmation from MoneyGram Payment Systems, Inc. on or before April 14, 2014 that its service is operational pursuant to a previously executed contract between DFI and MoneyGram, and (3) $375,000 upon the Company’s execution of a contract with U.S. Bank on or before August 1, 2014. The Company received written confirmation from MoneyGram Payment Systems that its service was operational as of April 7, 2014 and the $250,000 was paid in May 2014. The Company also entered into a master services agreement with Visa U.S.A. Inc. in July 2014 resulting in $375,000 of contingent consideration becoming due. The Company made a payment to DFI in July 2014 related to the signing of this contract. The Company received a contract with U.S. Bank in July 2014, resulting in the third and final contingent consideration becoming due of $ 375,000 . The Company made the final installment payment in October 2014.
Purchase Price:
Cash paid
$
Contingent consideration
Total purchase price
Fair Value of Assets Acquired and Liabilities Assumed
Tangible assets acquired:
Property and equipment, net
$
Total tangible assets acquired
Identified intangible assets acquired:
Customer contracts
Proprietary software
Total assets acquired in excess of liabilities assumed
Goodwill
Total purchase price
$
The fair value of assets acquired and liabilities assumed has been determined based upon our estimates of the fair values of assets acquired and liabilities assumed in the acquisition as determined by an independent third-party valuation firm. The Company recorded goodwill because the purchase price exceeded the fair value of net assets acquired, due to Select Mobile Money’s assembled workforce and other intangible assets which do not qualify for separate recognition as well as anticipated synergies to be realized from combining the Select Mobile Money operations with the Company’s.
The following tables set forth the unaudited pro forma results of the Company for the three and six months ended June 30, 2015 and 2014 , as if the acquisition had taken place on the first day of the period presented. These combined results are not necessarily indicative of the results that may have been achieved had the companies always been combined:
Three Months Ended
Six Months Ended
June 30,
June 30,
June 30,
June 30,
2015
2014
2015
2014
(unaudited)
(unaudited)
(unaudited)
(unaudited)
Revenues
$
$
$
$
Net Loss
Basic and diluted net loss per common share
$
$
$
$
Weighted average shares - basic and diluted</t>
  </si>
  <si>
    <t>Goodwill and Finite Life Intangibles Assets</t>
  </si>
  <si>
    <t>11. Goodwill and Finite Life Intangible Assets
The Company assesses the carrying amount of our goodwill for potential impairment annually or more frequently if events or a change in circumstances indicate that impairment may have occurred. The Company performs an impairment test for finite-lived assets, such as intangible assets, and other long-lived assets, such as fixed assets, whenever events or changes in circumstances indicate that the carrying value of such assets may not be recoverable.
The Company has only one operating and reporting unit that earns revenues, incurs expenses and makes available discrete financial information for review by the Company’s chief operations decision maker. Accordingly, the Company completes its goodwill impairment testing on this single reporting unit.
In conducting the annual impairment test of the Company’s goodwill, qualitative factors are first examined to determine whether the existence of events, or circumstances, indicate that it is more likely than not that the fair value of a reporting unit is less than its carrying amount. If it is determined that it is more likely than not that the fair value of the reporting unit is less than its carrying amount, a two-step impairment test is applied. In the first step, the Company calculates the fair value of the reporting unit and compares that amount with the reporting unit’s carrying amount, including goodwill. If the carrying amount exceeds the fair value, the Company performs the second step of measuring the amount of the goodwill impairment loss, if any, by comparing the implied fair value of the reporting unit’s goodwill with the carrying amount of goodwill. This requires performing a hypothetical application of the acquisition method to determine the implied fair value of goodwill after measuring the reporting unit’s identifiable assets and liabilities.
Goodwill was $204,000 as of June 30, 2015 . The Company conducted its annual goodwill impairment test as of December 31, 2014 and determined there to be no indication of impairment. The Company will continue to monitor conditions and changes that could indicate an impairment of goodwill.
As of June 30, 2015 , the Company determined that no triggering events had occurred since December 31, 2014 and the Company’s finite-lived assets and long-lived assets were not impaired.
Identified intangible assets are summarized as follows:
Amortizable
June 30, 2015
Period
Gross
Accumulated
Net
(years)
Assets
Amortization
Assets
Customer Contracts
3 - 5
$
$
$
Proprietary Software
3
Total identified intangible assets
$
$
$
Amortization expense for identified intangible assets is summarized below:
Statement of
Three Months Ended
Six Months Ended
Operations
June 30, 2015
June 30, 2014
June 30, 2015
June 30, 2014
Classification
Customer Contracts
$
$
$
$
Cost of Revenue
Proprietary Software
Cost of Revenue
Total amortization on identified intangible assets
$
$
$
$
Based on the identified intangible assets recorded at June 30, 2015 , future amortization expense is expected to be as follows:
Six Months Ending December 31, 2015
$
2016
2017
2018
2019
$</t>
  </si>
  <si>
    <t>Shareholders' Equity</t>
  </si>
  <si>
    <t>12. Shareholders’ Equity
Reverse Merger
On February 12, 2014, Cachet Financial Solutions (Minnesota) completed a merger transaction with DE Acquisition 2, Inc. (“DE2”), a Delaware corporation and public company with no operations. Pursuant to the terms of the Merger, each share of common stock of Cachet Financial Solutions (Minnesota) that was issued and outstanding at such time was cancelled and converted into 10.9532 (the “exchange ratio”) shares of DE2’s common stock. As a result of the Merger, all of the outstanding warrants and stock options of Cachet Financial Solutions (Minnesota) at the time were converted and exchanged for warrants and stock options of DE2. The number of shares subject to, and the exercise prices of, DE2 convertible securities issued under the exchange was determined by application of the exchange ratio to the terms of the convertible debt and options of Cachet Financial Solutions (Minnesota) outstanding as of the merger date. Subsequently DE2 changed its name to Cachet Financial Solutions, Inc.
On dates up to 30 and 120 days following the Merger, additional shares were required to be issued to those DE2 shareholders existing immediately prior to the Merger, for no additional consideration, such that they would hold 3% of the fully diluted shares of the Company outstanding as of those dates. Accordingly, as of the 120 th day following the Merger, the Company issued an additional 32,484 shares to the shareholders of DE2.
The fair value of estimated consideration paid to DE2 in exchange for the 3% interest was estimated to be $507,000 plus the long term debt assumed of $85,105 . As DE2 had no tangible or identifiable intangible assets at the time of the Merger, and recognition of goodwill is not permitted in this type of merger transaction, no assets were recorded as a result of the Merger.
On March 18, 2014, the Company completed a reverse stock split of the Company’s issued and outstanding common stock on a 1 -for-10.9532 basis. The Company’s authorized capital consists of 500,000,000 shares of $.0001 par value common stock and 20,000,000 shares of preferred stock.
Convertible Preferred Stock
During 2014, the Company issued 2,229,702 shares of Series A Convertible Preferred Stock at $1.50 per share and issued five -year warrants to purchase an aggregate of 2,229,702 shares of its common stock at a per-share price of $2.00 (since adjusted to $0.4816 per share). Net proceeds to the Company after offering costs were $3.0 million. During the first quarter of 2015 , the Company issued (i) 9,000 shares of Series A Convertible Preferred Stock at $1.50 per share and issued five -year warrants to purchase an aggregate of 9,000 shares of its common stock at a per-share price of $2.00 (since adjusted to $0.4816 per share) and (ii) 2,065,891 shares of Series B Convertible Preferred Stock at $1.15 per share and issued five -year warrants to purchase an aggregate of 2,065,891 shares of its common stock at a per-share price of $1.15 (since adjusted to $0.4816 per share) . Net proceeds to the Company after offering costs were approximately $2.2 million, including the cancellation of $250,000 in debt held by Michael J. Hanson, one of our directors. In February 2015, all 2,238,702 outstanding Series A preferred shares were converted into 2,920,039 shares of the Company’s common stock, while all 2,065,891 outstanding Series B preferred shares converted into 2,065,891 shares of the Company’s common stock. In addition, the Company issued 74,765 shares of common stock to the Series A and B convertible preferred holders related to the 8% dividend accrued through the conversion date. None of the investors in this offering were deemed affiliates of the Company, except for one of our directors, Michael J. Hanson.
Both the Series A Convertible Preferred Stock and the Series B Convertible preferred stock entitled their holders to an 8% per annum dividend , payable quarterly in cash or in kind (or a combination of both) as determined by the Company. Subject to certain customary exceptions, our Series A Convertible Preferred Stock had full-ratchet conversion price protection in the event that the Company issued common stock below the conversion price, as adjusted, until the earlier of (i) 180 days from the closing or (ii) such time as the Company shall have obtained, after the closing, financing aggregating to at least $5 million. The warrants issued to purchasers of the Series A Convertible Preferred Stock contain similar full-ratchet exercise price protection in the event that the Company issues common stock below the exercise price, as adjusted, again subject to certain customary exceptions. On February 3, 2015, the Company issued the Series B Convertible Preferred Stock at $1.15 per share, resulting in an adjustment to (i) the conversion price of the Series A Convertible Preferred Stock from $1.50 per share to $1.15 per share and (ii) and the exercise price of the warrants issued therewith, from $2.00 per share to $1.15 per share (since adjusted to $0.4816 per share) . Since the Company has now raised an aggregate of more than $5 million, these full-ratchet price protections can no longer be triggered.
Upon any liquidation, dissolution or winding-up of the Company, whether voluntary or involuntary, the holders of the preferred stock would have been entitled to receive out of the assets, whether capital or surplus, of the Company an amount equal to the Stated Value (as defined in the Company’s Certificate of Designation for the applicable series of preferred stock), plus any accrued and unpaid dividends thereon and any other fees or liquidated damages then due and owing thereon under the applicable Certificate of Designation, for each share of Series A and B Preferred Stock, before any distribution or payment would have been made to the holders of any Junior Securities (as defined in the Company’s Certificate of Designation for the applicable series of preferred stock), and would not have participated with the holders of Common Stock or other Junior Securities thereafter. If the assets of the Company had been insufficient to pay in full such amounts, then the entire assets distributed to the holders would have been ratably distributed among the holders in accordance with the respective amounts that would have been payable on such shares if all amounts payable thereon had been paid in full.
In June 2015, the Company issued an aggregate of 44,030 shares of Series C Convertible Preferred Stock at $100.00 per share and issued five -year warrants to purchase an aggregate of 10,057,119 shares of its common stock at a per-share price of $0.4816 in a private placement. Total (cash and non-cash) gross proceeds to the Company were $4,403,000 . Gross proceeds to the Company in the form of cash were $2,951,000 . Gross proceeds to the Company in the form of promissory notes payable within 150 days were $950,000 . These promissory notes were provided by James L. Davis and Michael J. Hanson, both of whom are directors of the Company. The Company also issued 2,000 and 3,020 shares of the Series C Preferred to James L. Davis and Michael J. Hanson, respectively, in exchange for the cancellation of Company debt in the amount of $200,000 and $302,000 held by them.
The Series C Preferred Stock entitles its holders to a 10% per annum dividend, payable quarterly in cash or in additional shares of Series C Preferred Stock (or a combination of both) as determined by the Company, and may be converted to Cachet common stock at the option of a holder at an initial conversion price of $0.4378 per share. The Series C Preferred Stock will automatically convert into common stock upon the occurrence of any of the following: (a) an underwritten public offering of shares of the Company’s common stock providing at least $10 million in gross proceeds, (b) the Company’s common stock closing price being greater than 100% above the conversion price then in effect for at least 40 of 60 consecutive trading days, (c) four years after the closing of the offering of the Series C Preferred Stock, or (d) the written consent of holders representing 50% of the issued and outstanding Series C Preferred Stock. The holders of the Series C Preferred Stock will be entitled to vote their shares on an as-converted basis and will be entitled to a liquidation preference equal to the stated value (i.e., purchase price) of their shares plus any accrued stock but unpaid dividends thereon.
Common Stock
During the six months ended June 30, 2014 , the Company issued 456,486 shares of common stock to the shareholder of DE2 as consideration for completing the reverse merger described above. In addition, the Company issued a total of 332,028 shares of commons stock to a member of the Board of Directors as part of consideration for the promissory note provided to the Company to finance the acquisition of Select Mobile Money from Device Fidelity.
In January 2014, $986,793 of debt and accumulated interest was converted into 246,867 shares of common stock. The Company did not provide a share premium to those debt holders that converted in January 2014.
During the six months ended June 30, 2015 , the Company exchanged warrants to purchase 19,692 shares of common stock with an exercise price of $4.00 for 3,938 shares of common stock. The Company recorded $7,906 in other expense which represents the excess of the fair value of the stock issued and the fair value of the warrants as determined using the Black-Scholes option pricing model.
In connection with the offer and sale of the Series C Preferred Stock, the Company issued additional shares of the Company’s common stock totaling 8,232,628 to former holders of the Company’s series A and B preferred stock (all of which has been converted to common stock), such that following the issuance of such shares, such holders will have received the same number of shares of the Company’s common stock in total as they would have received upon conversion of the series A and B preferred stock if the conversion price for the series A and B preferred stock had been the same as the initial conversion price under the Series C Preferred Stock. The Company granted the recipients of these shares the same registration rights as are provided in Series C Preferred Stock holders. As a result, the Company recognized expense totaling $3,704,682 during the three and six months ended June 30, 2015.
Warrants
In addition to warrants issued in connection with debt described above, the following are transactions involving issuance of warrants during the six months ended June 30, 2015 and 2014 :
In January 2014, the Company issued warrants to purchase common stock equal to 25% of the principal amounts under certain short term notes payable. The life of the warrants ranges between three and five years with an exercise price of $3.60 . The total number of shares issuable under the warrants totaled 821,250 related to a total of $3,285,000 short term notes issued by the Company from March 2013 to February 2014. Of this total, $2,875,000 or 718,750 of the shares issuable under the warrants, relates to two directors of the Company. In April 2014, the exercise price of the warrants was adjusted to $1.40 per share.
In May 2014, the Company entered into an agreement to issue 50,000 five -year warrants to a consulting firm providing professional services upon the completion of an IPO. An additional 30,000 warrants may be issued upon achieving certain performance goals agreed to between the Company and the consulting firm. The exercise price of the warrants is set to equal the price of the shares offered in the Company’s IPO. The Company will recognize the fair value of the 50,000 warrants issued in the third quarter of 2014 and the other 30,000 warrants upon achieving the performance goals. In June 2015, the Company modified the price of the 50,000 warrant to $0.45 per share resulting in an incremental fair value of $4,587 . In addition, the Company issued 30,000 five -year warrants at $0.45 per share with a fair value totaling $2,787 . The Company recognized expense totaling $7,374 for the three and six months ended June 30, 2015.
In January 2015, the Company issued three individual investors warrants to purchase 75,000 share s of common stock as part of an agreement. The warrants have a life of 10 years, an exercise price of $ 1.40 per share and were fully exercisable upon the date of issuance. The Company recorded $11,238 in other expense during the six months ended June 3 0 , 2015, which represents the fair value of the warrants as determined using the Black-Scholes option pricing model.
In February 2015, the Company issued a five -year warrant for the purchase up to 407,614 shares of common stock at $1.15 (adjusted to $0.4816 ) per share to a director of the Company in consideration for the director leasing certain IT equipment to the Company. The total fair value of the warrant as determined using the Black-Scholes option pricing model totaled $76,489 . This amount is being expensed over the three year lease term. In June 2015, the exercise price of the warrant was reduced to $0.4816 and modified to the same terms provided to the warrants issued in the Series C Preferred Stock offering. The incremental fair value of the modification totaled $28,578 and is being amortized over the three year lease term. Also in June 2015, the Company provided the director a five year warrant to purchase 241,900 shares of common stock at a price of $0.44 as consideration for providing his guarantee on lease. The fair value of the warrant on the date of issuance totaled approximately $22,000 and is being amortized over the two year lease term.
During the six months ended June 3 0 , 2015, the Company issued five -year warrants to purchase 9,000 shares of the commo n stock at a per share price of $2.00 (since adjusted to $ 0 . 4816 per share) as part of issuing 9,000 shares of Series A Convertible Preferred Stock. Additionally, the Company issued five -year warrants to purchase 2,065,891 shares of common stock at a per share price of $1.15 (since adjusted to $0.4816) as part of issuing 2,065,891 shares of Series B Convertible Preferred Stock . Since the Company exceeded the $5.0 million of gross proceeds threshold in February 2015, the full-ratchet provisions provided in the terms of the warrants expired and at which time the warrant liability was classified to additional paid in capital. The Company also issued five -year warrants to purchase 10,057,119 shares of the common stock at a per share price of $0.4816 as part of issuing 44,030 shares of Series C Convertible Preferred Stock. In addition, the Company modified the terms of the warrants issued in the Series A &amp; B Convertible Stock offering to the same terms offered to the warrant holders in the Series C offering. After the modification, the terms of the warrant holders in the Series A, B &amp; C Preferred Stock offering all have full-ratchet and anti-dilution protection, the Company recognized the value of the warrants as determined using the Black-Scholes option pricing model totaling $2,083,487 for the three and six months ended June 30, 2015. The warrant liability related to the warrants issued to the Series A, B &amp; C Preferred holders as of June 30, 2015 totaled $2,083,487 .
In connection with the private placement of securities of the Company during the six months ended June 3 0 , 2015, the Company issued its placement agents five -year warrants for the purchase of a total o f 270 shares of common stock at $2.00 per share, 109,931 shares of common stock at $1.15 ( 73,940 since adjusted to $0.4816 ) per share, 703,99 7 shares of common stock at $0.4816 per share and 241,746 shares of common stock at $0.5254 per share.
In connection with the offer and sale of Series C Preferred Stock, the Company also agreed to amend the warrants to purchase the Company’s common stock held by former holders of the Company’s series A and B preferred stock to contain the same anti-dilution protections that are contained in the warrants issued in connection with the offer and sale of the Series C Preferred Stock. In addition, the exercise price of the warrants issued to the former series A and B preferred stock holders was reduced from $1.15 to $0.4816 . In addition, the Company agreed to amend the warrants issued to Scarsdale Equities LLC in connection with the Series B offering to reduce the exercise price from $1.15 to $0.4816 .
A former senior lender received a warrant to purchase 76,228 shares of Company common stock at $9.00 per share. The warrant expires in October 2017. The exercise price of the warrant is subject to downward adjustment in the event of the subsequent sale of common stock or convertible debt at a lower price, as defined, prior to exercise of the warrant. As a result of this provision, the Company determined that the warrant should be accounted for as a liability carried at fair value. In June 2015, the exercise price was adjusted to $0.35 and the number of shares of Company common stock to be acquired was increased to 1,960,143 based on the Series C Preferred offering. The Company determined the value of the warrant to be $427,000 and $146,000 at June 30, 2015 and December 31, 2014, respectively.
The fair value of the warrants was determined using the Black-Scholes option pricing model and the following assumptions for the three and six months ended June 30, 2015 and 2014 :
Both Periods
Expected term
1.5 - 5 Years
Expected dividend
0
Volatility
26% - 38%
Risk-free interest rate
0.25% - 1.37%</t>
  </si>
  <si>
    <t>Stock-Based Compensation and Benefit Plans</t>
  </si>
  <si>
    <t xml:space="preserve">13. Stock-Based Compensation and Benefit Plans
On February 9, 2010, the board of directors of Cachet Minnesota adopted the 2010 Equity Incentive Plan (2010 EIP). The plan was approved by Cachet Minnesota’s shareholders. Participants in the plan may include employees, officers, directors, consultants, and independent contractors. As of June 30, 2015 , the number of shares of common stock reserved for issuance under the 2010 EIP was 625,000 shares. On February 12, 2014, the board of directors of the Company approved the assumption of the 2010 EIP as part of the reverse merger transaction with DE2; however it was agreed that no new grants would be made from the 2010 EIP. On this same date the board of directors of the Company adopted the 2014 Equity Incentive Plan (the “2014 EIP”) covering an aggregate of 1,521,621 shares of common stock. The 2014 EIP will be administered by the Company’s Board of Directors or an authorized committee. The Company’s Chief Executive Officer may, on a discretionary basis and without committee review or approval, grant non-qualified (non-statutory) stock options for up to 100,000 common shares to new employees of the Company who are not officers of the Company during each fiscal year. Incentives under the plan may be granted in one or a combination of the following forms: (a) non-statutory stock options (no incentive stock options may be issued, because the plan was not submitted to and approved by our stockholders); (b) stock appreciation rights; (c) stock awards; (d) restricted stock; (e) restricted stock units; and (f) performance shares. Eligible participants include officers and employees of the company, members of the Board of Directors, and consultants or other independent contractors. No person is eligible to receive grants of stock options and SARs under the plan with respect to more than 100,000 shares of common stock in any one year, in the aggregate. The term of each stock option shall be determined by the board or committee, but shall not exceed ten years. Vested stock options may be exercised in whole or part by the holder giving notice to the Company. Options under the 2014 EIP may provide for the holder of the option to make payment of the exercise price by surrender of shares equal in value to the exercise price. Options granted to employees generally vest over two to three years. Stock awards granted to non-employee directors generally vest 50% on the grant date and 50% on the first anniversary of the date of the grant. Options generally expire five years from the date of grant.
During the three and six months ended June 30 , 2015, the Company issued options to purchase 93,000 and 558,000 shares , respectively, with exercise prices ranging from $0.75 to $1.50 per share . The aggregate fair value of options granted totaled approximately $16,000 and $100,000 for three and six months ended June 30, 2015 . Of those options, options issued to executive management and directors outside of the 2014 EIP plan covered 295,000 shares and vest 1/3 rd on date of grant and 1/3 rd each of the first two anniversary dates thereafter. A total of 40,000 options issued to a director vested 100% on the grant date in January 2015.
In April 2014, the Company issued 110,000 options to an executive at an exercise price of $4.00 . The Company determined the fair value of the options to be $93,089 using the Black-Scholes option pricing model and was expensed one-third on date of grant and the other two-thirds over the two year anniversary periods.
As of June 30 , 2015, the Company had options outstanding with respect to a total of 629,000 shares granted under the 2014 EIP. As of this date, the 2010 EIP had outstanding stock options issued to employees totaling 129,250 shares. The Company had also issued outside of the EIP plans options with respect to 1,965,000 shares of common stock to directors, certain officers and business consultants.
Stock Compensation Expense Information
FASB ASC 718-10 requires measurement and recognition of compensation expense for all stock-based payments including warrants, stock options, restricted stock grants and stock bonuses based on estimated fair values. Compensation expense recognized for the issuance of warrants, stock options, restricted stock grants and stock bonuses for the three and six months ended June 30, 2015 and 2014 was as follows:
Three Months Ended
Six Months Ended
June 30, 2015
June 30, 2014
June 30, 2015
June 30, 2014
Stock-based compensation costs included in:
Cost of revenue
$
$
$
$
Sales and marketing expenses
Research and development expenses
General and administrative expenses
Total stock-based compensation expense
$
$
$
$
As of June 30, 2015 the total compensation cost related to unvested options awards not yet recognized was $131,254 . That cost will be recognized over a weighted average period of 1.3 years . There were no options exercised during the three and six months ended June 30, 2015 and 2014 .
The estimated fair values of stock options granted and assumptions used for the Black-Scholes option pricing model were as follows:
Three Months Ended
Six Months Ended
June 30,
June 30,
June 30,
June 30,
2015
2014
2015
2014
Estimated Fair Value
$
$
$
$
Shares Issuable Under Options Granted
Expected Term
3 Years
3 Years
2 to 3 Years
3 Years
Expected Dividend
%
%
%
%
Volatility
%
%
26% to 30
%
%
Risk Free Interest Rate
0.86% to 0.91
%
%
0.22% to 1.07
%
%
The Company calculates the estimated expected life based upon historical exercise data. The risk-free interest rate assumption is based on observed interest rates appropriate for the term of the Company’s stock options. The Company estimates the volatility of its common stock at the date of grant based on the volatility of comparable peer companies that are publicly traded for periods prior to its public offering. Subsequent to the Company’s public offering, the Company includes its actual common stock trading to compute volatility. The dividend yield assumption is based on the Company’s history and expectation of no future dividend payouts.
The Company has used an expected life of two to three years for the term of the options.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s the amount of unamortized compensation expense to be recognized in future periods.
2014 Associate Stock Purchase Plan
In September 2014, the Company’s Board of Directors approved the 2014 Associate Stock Purchase Plan, under which 500,000 shares were reserved for purchase by the Company’s associates (employees). The Company has one year from September 2014 to obtain Shareholder approval for the plan to qualify for favorable tax treatment under IRS Section 422. The purchase price of the shares under the plan is 85% of the lesser of the fair market value of a share of common stock on the first day of the offering period or the fair market value of a share of common stock on the last day of the offering period. Offering periods are every six months ending on June 30 and December 31. Associates may designate up to ten percent of their compensation for the purchase of shares under t he plan. The most recent p lan period started on January 1, 2015 and ended on June 3 0, 2015 . Total common shares purchased during the plan period ended June 30, 2015 was 72,360 shares at a price per share of $0.4675 . </t>
  </si>
  <si>
    <t>Related Party Transactions</t>
  </si>
  <si>
    <t>14. Related Party Transactions
Balances with related parties consisting of members of the Board of Directors (no Company debt or warrants are held by the Company’s executive officers) for borrowings and warrants were as follows:
As of
June 30,
December 31,
2015
2014
Debt held by related parties
$
$
Warrants held by related parties
Three Months Ended
Six Months Ended
June 30,
June 30,
June 30,
June 30,
2015
2014
2015
2014
Interest paid to related parties
$
$
—
$
$
—
Related party interest expense</t>
  </si>
  <si>
    <t>Concentrations</t>
  </si>
  <si>
    <t>15. Concentrations
The Company continues to rely on vendors to provide technology and licensing components that are critical to its solutions. In addition, the Company engaged a development firm located in Toronto, Canada beginning in March 2014 to augment its software development efforts. During the three and six months ended June 30 , 2015, the Company expensed a total of approximately $287,000 and $582,000 , representing 15% for both periods o f its total supplier expenditures. In addition, fees incurred related to a financial advisor in relation to the PIPE offerings completed in June 2015 represented 12% of supplier expenditures during the three months ended June 30, 2015. The two financial advisory firms who assisted the Company in completing the PIPE offerings during the first half of 2015 each represented 25% and 12% of our overall accounts payable balance as June 30 , 2015. Additionally, the development firm represented 10% and the Company’s outside legal firm represented 16% of the Company’s accounts payable balance as of June 30, 2015.
No one customer represented for more than 10% of the Company’s revenue for the three or six months ended June 30, 2015 or 2014. The Company had two customers who accounted for 25% and 12% of its outstanding accounts receivable balance at June 30, 2015 . N o customer accounted for more than 10% of its outstanding accounts receivable balance at December 31, 2014.</t>
  </si>
  <si>
    <t>Subsequent Events</t>
  </si>
  <si>
    <t>16. Subsequent Events
Amendment to Line of Credit
In July 2015, the Company amended the terms of the line of credit with a director. The outstanding balance of $1,000,000 due date has been modified to January 31, 2016. All other terms of the agreement remained the same.</t>
  </si>
  <si>
    <t>Nature of Operations and Summary of Significant Accounting Policies (Policies)</t>
  </si>
  <si>
    <t>Revenue Recognition</t>
  </si>
  <si>
    <t>Revenue Recognition
The Company generates revenue from the following sources: (1) subscription and support fees (2) transaction volume fees, (3) active monthly user fees for mobile wallet offering (4) fees related to the implementation of RDC and mobile wallet software for clients, and (5) professional services such as client specific software customization and other products and services.
The Company’s arrangements do not contain general rights of return. The Company’s subscription arrangements do not provide customers with the right to take possession of the SaaS technology platform and, as a result, are accounted for as service arrangements. The Company records revenue net of any sales or excise taxes.
The Company commences revenue recognition for its SaaS technology platform and professional services when all of the following criteria are met:
there is persuasive evidence of an arrangement;
the service has been or is being provided to the customer;
collection of the fees is reasonably assured; and
the amount of fees to be paid by the customer is fixed or determinable.
Subscription and Support Revenue
Subscription and support revenue is primarily derived from customers accessing the SaaS technology platform and includes subscription, support, transaction volume fees and active user fees for mobile wallet offering. Subscription and support revenue is recognized ratably over the contracted term of each respective subscription agreement, commencing on the date the service is provisioned to the customer, provided the four revenue recognition criteria have been satisfied. Transaction volume fees are recognized as transactions are processed and monthly services performed and active user fees for mobile wallet offering revenue is recognized on a monthly basis as earned provided the four revenue recognition criteria have been satisfied.
Professional Services and Other Revenue
Professional services include implementation services, development of interfaces requested by customers, assistance with integration of the Company’s services with the customers’ applications, dedicated support, and advisory services to customers who choose to develop their own interfaces and applications. Professional services are typically performed within three to six months of entering into an arrangement with the customer. Professional services are typically sold on a fixed-fee basis, but are offered on a time-and-material basis as well. Revenue for time-and-material arrangements is recognized as the services are performed. Revenue for fixed-fee arrangements is recognized under the proportional performance method of accounting as the Company has developed a history of accurately estimating activity. The Company uses labor hours incurred to the end of each reporting period compared to the total estimated labor hours as an input based measure of performance under customer arrangements. The Company believes labor hours incurred is materially representative of the value delivered to the customer at any point in time during the performance of the service. Professional services are not considered essential to the functionality of the SaaS offering.
Implementation Fees
The implementation fees are recognized over the term of the contract or expected life of the contract where no contractual term exists. Generally, client agreements are entered into for 12 to 36 months. A majority of the implementation service component of the arrangement with customers is performed within 120 days of entering into a contract with the customer.
Multiple Element Arrangements
The Company enters into multiple element arrangements in which a customer may purchase a subscription and professional services. For arrangements with multiple deliverables, the Company evaluates whether the individual deliverables qualify as separate units of accounting. In order to treat deliverables in a multiple element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es not have standalone value upon delivery, the deliverables that do not have standalone value are combined with the final deliverable within the arrangement and treated as a single unit of accounting.
Subscription and support contracts have standalone value as the Company sells subscriptions and support separately. In determining whether professional services can be accounted for separately from subscription and support services, the Company considers the availability of the professional services from other vendors, the nature of its professional services and whether the Company sells its applications to new customers without professional services. Based on these considerations the Company assessed that its professional services have standalone value.
The Company determines the selling price for each element based on the selling price hierarchy of: (i) vendor-specific objective evidence (“VSOE”) of fair value, (ii) third-party evidence (“TPE”), and (iii) estimated selling price (“ESP”). The Company is unable to establish VSOE for any of its services, as the Company has not historically priced its services with sufficient consistency. The Company is also unable to establish TPE, as the Company does not have sufficient information regarding pricing of third-party subscription and professional services similar to its offerings. As a result, the Company has developed estimates of selling prices based on margins established by senior management as the targets in the Company’s selling and pricing strategies after considering the nature of the services, the economic and competitive environment, and the nature and magnitude of the costs incurred. The amount of arrangement fee allocated is limited by contingent revenue, if any.
Deferred Revenue
Deferred revenue consists of billings and payments received in advance of revenue recognition from the Company’s subscription and support offerings as described above and is recognized as the revenue recognition criteria are met. For subscription agreements, the Company typically invoices its customers in monthly or annual fixed installments. Accordingly, the deferred revenue balance does not represent the total contract value of these multi-year subscription agreements. Deferred revenue also includes certain deferred professional services fees, which are recognized in accordance with the Company’s revenue recognition policy. The portion of deferred revenue the Company expects to recognize during the succeeding 12-month period is recorded as current deferred revenue, and the remaining portion is recorded as noncurrent.</t>
  </si>
  <si>
    <t>Cost of Revenue</t>
  </si>
  <si>
    <t>Cost of Revenue
Cost of revenue primarily consists of costs related to hosting the Company’s cloud-based application, providing customer support, data communications expense, salaries and benefits of operations and support personnel, software development fees, software license fees, amortization expense associated with acquired developed technology assets, and property and equipment depreciation.</t>
  </si>
  <si>
    <t>Cash and Cash Equivalents</t>
  </si>
  <si>
    <t>Cash and Cash Equivalents
For purposes of the statement of cash flows, the Company considers all highly liquid investments purchased with an original maturity of three months or less to be cash equivalents. Cash and cash equivalents are maintained at one financial institution and, at times, balances may exceed federally insured limits. The Company has never experienced any losses related to these balances and does not believe it is exposed to any significant credit risk on cash and cash equivalents.</t>
  </si>
  <si>
    <t>Accounts Receivable</t>
  </si>
  <si>
    <t>Accounts Receivable
Accounts receivable represent amounts due from customer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allowance for doubtful accounts was approximately $15,000 and $25,000 as of June 30, 2015 and December 31, 2014 , respectively. Concentrations of credit risk with respect to accounts receivable are limited because a large number of geographically diverse customers make up the Company’s customer base, thus spreading the credit risk.</t>
  </si>
  <si>
    <t>Property and Equipment
Depreciation and amortization is computed using the straight-line method over the following estimated useful lives:
Computer and Data Center Equipment
3 years
Purchased and Acquired software
3 years
Leasehold Improvements
3 - 5 years, or lease term if less
Furniture and fixtures
7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t>
  </si>
  <si>
    <t>Goodwill</t>
  </si>
  <si>
    <t>Goodwill
Goodwill represents the excess purchase price over the appraised value of the portion of identifiable assets that were acquired from the DeviceFidelity Inc. acquisition completed in March 2014. Goodwill is not amortized but is reviewed at least annually for impairment, or between annual dates if circumstances change that would more likely than not cause impairment. Management performs its annual impairment test at the close of each fiscal year, and considers several factors in evaluating goodwill for impairment, including the Company’s current financial position and results, general economic and industry conditions and legal and regulatory conditions.</t>
  </si>
  <si>
    <t>Impairment of Long-lived Assets, Including License Agreements</t>
  </si>
  <si>
    <t>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t>
  </si>
  <si>
    <t>Deferred Financing Costs</t>
  </si>
  <si>
    <t xml:space="preserve">Deferred Financing Costs
Deferred financing costs are capitalized and amortized over the lives of the related debt agreements. The costs are amortized to interest expense using the effective interest method. In the event debt is converted or paid prior to maturity, any unamortized issuance costs are charged to expense. </t>
  </si>
  <si>
    <t>Deferred Commissions</t>
  </si>
  <si>
    <t>Deferred Commissions
The Company capitalizes commission costs that are incremental and directly related to the acquisition of customer contracts. Commission costs are capitalized and amortized over the term of the related customer contract.</t>
  </si>
  <si>
    <t>Net Loss Per Common Share</t>
  </si>
  <si>
    <t>Net Loss Per Common Share
Basic and diluted net loss per common share for all periods presented is computed by dividing the net loss available to common shareholders by the weighted average common shares outstanding and common stock equivalents, when dilutive. Potentially dilutive common stock equivalents include common shares issued pursuant to stock warrants, stock options, convertible preferred stock and convertible note agreements. Common stock equivalents were not included in determining the fully diluted loss per share as they were antidilutive.
On February 12, 2014, Cachet Financial Solutions (Minnesota) completed a merger transaction (the “Merger”) with DE Acquisition 2, Inc. (“DE2”), a Delaware corporation and public company with no operations. Pursuant to the terms of the Merger, each share of common stock of Cachet Financial Solutions (Minnesota) that was issued and outstanding at such time was cancelled and converted into 10.9532 (the “exchange ratio”) shares of DE2’s common stock. Subsequently DE2 changed its name to Cachet Financial Solutions, Inc.
On March 18, 2014, the Company completed a reverse stock split of its issued and outstanding common stock on a 1- for-10.9532 basis. The Company’s authorized capital shares previous to this transaction consisted of 22,500,000 shares of $.01 par value common stock and 2,500,000 shares of preferred stock. As a result of the DE 2 transaction, the Company’s new authorized capital consists of 500,000,000 shares of $.0001 par value common stock and 20,000,000 shares of preferred stock.
All amounts in the accompanying financial statements and notes related to shares, share prices and loss per share reflect retrospective presentation of the reverse split.
The following table reflects the amounts used in determining loss per share:
Three Months Ended
Six Months Ended
June 30,
June 30,
June 30,
June 30,
2015
2014
2015
2014
Net Loss Attributable to Common Shareholders
$
$
$
$
Weighted average common shares outstanding
Net loss per common share – basic and diluted
$
$
$
$
The following potential common shares were excluded from the calculation of diluted loss per share from continuing operations and diluted net loss per share attributable to common stockholders because their effect would have been anti-dilutive for the periods presented:
As of
June 30,
June 30,
2015
2014
Convertible Preferred Stock
-
Stock Options
Warrants</t>
  </si>
  <si>
    <t>Fair Value of Financial Instruments</t>
  </si>
  <si>
    <t>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arrying value of cash and cash equivalents, accounts receivable and accounts payable approximated fair value due to the short maturity of those instruments. With respect to determination of fair values of financial instruments there are the following three levels of inpu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warrants that are carried at fair value are valued using level 3 inputs utilizing a Black-Scholes option pricing model under probability weighted estimated outcomes.</t>
  </si>
  <si>
    <t>Use of Estimates</t>
  </si>
  <si>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allowance for doubtful accounts, assumptions used to value stock options and warrants, conversion incentive and share purchase price adjustment, and the value of shares of common stock issued for services.</t>
  </si>
  <si>
    <t>Stock-Based Compensation</t>
  </si>
  <si>
    <t>Stock-Based Compensation
The Company accounts for stock-based compensation using the estimated fair values of warrants and stock options. For purposes of determining the estimated fair values the Company uses the Black-Scholes option pricing model. For the periods prior to the Company’s common stock being traded, the Company estimated the volatility of its common stock at the date of grant based on the volatility of comparable peer companies which are publicly traded; for later periods, the Company includes its actual common stock trading to compute volatility.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Compensation expense for all share-based payment awards is recognized using the straight-line amortization method over the vesting period. The fair values of stock award grants are determined based on the number of shares granted and estimated fair value of the Company’s common stock on the date of grant.</t>
  </si>
  <si>
    <t>Research and Development Costs</t>
  </si>
  <si>
    <t xml:space="preserve">Research and Development Costs
The Company considers those costs incurred in developing new processes and solutions to be research and development costs and they are expensed as incurred. </t>
  </si>
  <si>
    <t>Recent Accounting Pronouncements</t>
  </si>
  <si>
    <t xml:space="preserve">Recent Accounting Pronouncements
On May 28, 2014, the Financial Accounting Standards Board (“FASB”) issued Accounting Standards Update (“ASU”) No. 2014-09, Revenue from Contracts with Customers . The core principle of the ASU is for companies to recognize revenue to depict the transfer of goods or services to customers in amounts that reflect the consideration, or payment, to which the company expects to be entitled in exchange for those goods or services. The ASU may also result in enhanced disclosures about revenue. For public entities, the ASU is effective for annual reporting periods beginning after December 15, 2016, on July 9, 2015 , the FASB voted to allow a one year deferral of t he effective date. The deferral permit s early adoption, but does not allow adoption any earlier than the original effective date of the standard. We are currently evaluating the impact this standard will have on our consolidated financial statements.
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
In April 2015, the Financial Accounting Standards Board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will become effective for public companies during interim and annual reporting periods beginning after December 15, 2015. Early adoption is permitted. We do not expect the adoption of ASU 2015-03 will have a material impact on our consolidated financial statements. </t>
  </si>
  <si>
    <t>Nature of Operations and Summary of Significant Accounting Policies (Tables)</t>
  </si>
  <si>
    <t>Schedule of property plant and equipment estimated useful lives</t>
  </si>
  <si>
    <t>Computer and Data Center Equipment
3 years
Purchased and Acquired software
3 years
Leasehold Improvements
3 - 5 years, or lease term if less
Furniture and fixtures
7 years</t>
  </si>
  <si>
    <t>Schedule of net loss per common share</t>
  </si>
  <si>
    <t>Three Months Ended
Six Months Ended
June 30,
June 30,
June 30,
June 30,
2015
2014
2015
2014
Net Loss Attributable to Common Shareholders
$
$
$
$
Weighted average common shares outstanding
Net loss per common share – basic and diluted
$
$
$
$</t>
  </si>
  <si>
    <t>Schedule of Antidilutive Securities Excluded from Computation of Earnings Per Share [Table Text Block]</t>
  </si>
  <si>
    <t>As of
June 30,
June 30,
2015
2014
Convertible Preferred Stock
-
Stock Options
Warrants</t>
  </si>
  <si>
    <t>Property and Equipment (Tables)</t>
  </si>
  <si>
    <t>Schedule of property and equipment</t>
  </si>
  <si>
    <t>As of
June 30,
December 31,
2015
2014
(unaudited)
(audited)
Computer equipment
$
$
Data center equipment
Purchased software
Furniture and fixtures
Leasehold improvements
Total property and equipment
Less: accumulated depreciation
Net property and equipment
$
$</t>
  </si>
  <si>
    <t>Accrued Expenses (Tables)</t>
  </si>
  <si>
    <t>Schedule of accrued expenses</t>
  </si>
  <si>
    <t>As of
June 30,
December 31,
2015
2014
(unaudited)
(audited)
Accrued compensation
$
$
Accrued rent
Accrued sales tax
Total accrued expenses
$
$</t>
  </si>
  <si>
    <t>Financing Arrangements (Tables)</t>
  </si>
  <si>
    <t>Summary of debt outstanding</t>
  </si>
  <si>
    <t>As of
June 30,
December 31,
2015
2014
(unaudited)
(audited)
Notes Payable to Directors and Affiliates
$
$
Convertible Term Loan, due December 2016, interest at 10%
Series Subordinated Note, due December 2015 Stated interest rate of 12%
Notes Payable, due the earlier of raising $10 million in proceeds from private placements or January 2016, interest between 8.25% and 12%
Note Payable, due August 2021, interest 0%
Installment Note Payable – Bank
Total
Unamortized discount
Total debt, net
Less: current maturities
Long-term portion
$
$</t>
  </si>
  <si>
    <t>Maturities of long-term debt</t>
  </si>
  <si>
    <t>Six months ending December 31, 2015
$
2016
2017
-
2018
-
2019
-
2020
-
Thereafter
$</t>
  </si>
  <si>
    <t>Commitments and Contingencies (Tables)</t>
  </si>
  <si>
    <t>Schedule of future minimum rental payments for operating leases</t>
  </si>
  <si>
    <t>Six months ending December 31, 2015
$
2016
2017
2018
2019
$</t>
  </si>
  <si>
    <t>Schedule of future lease payments under capital leases</t>
  </si>
  <si>
    <t>Six Months Ending December 31, 2015
$
2016
2017
2018
Total payments
Less: portion representing interest
Principal portion
Less: current portion
Long-term portion
$</t>
  </si>
  <si>
    <t>Schedule of future maturities of capital lease obligations</t>
  </si>
  <si>
    <t>Six Months Ending December 31, 2015
$
2016
2017
2018
$</t>
  </si>
  <si>
    <t>Acquisition (Tables)</t>
  </si>
  <si>
    <t>Fair value of assets acquired and liabilities assumed</t>
  </si>
  <si>
    <t>Purchase Price:
Cash paid
$
Contingent consideration
Total purchase price
Fair Value of Assets Acquired and Liabilities Assumed
Tangible assets acquired:
Property and equipment, net
$
Total tangible assets acquired
Identified intangible assets acquired:
Customer contracts
Proprietary software
Total assets acquired in excess of liabilities assumed
Goodwill
Total purchase price
$</t>
  </si>
  <si>
    <t>Schedule of pro forma results</t>
  </si>
  <si>
    <t>Three Months Ended
Six Months Ended
June 30,
June 30,
June 30,
June 30,
2015
2014
2015
2014
(unaudited)
(unaudited)
(unaudited)
(unaudited)
Revenues
$
$
$
$
Net Loss
Basic and diluted net loss per common share
$
$
$
$
Weighted average shares - basic and diluted</t>
  </si>
  <si>
    <t>Goodwill and Finite Life Intangibles Assets (Tables)</t>
  </si>
  <si>
    <t>Schedule of identified intangible assets</t>
  </si>
  <si>
    <t>Amortizable
June 30, 2015
Period
Gross
Accumulated
Net
(years)
Assets
Amortization
Assets
Customer Contracts
3 - 5
$
$
$
Proprietary Software
3
Total identified intangible assets
$
$
$</t>
  </si>
  <si>
    <t>Schedule of amortization expense for identified intangible assets</t>
  </si>
  <si>
    <t>Statement of
Three Months Ended
Six Months Ended
Operations
June 30, 2015
June 30, 2014
June 30, 2015
June 30, 2014
Classification
Customer Contracts
$
$
$
$
Cost of Revenue
Proprietary Software
Cost of Revenue
Total amortization on identified intangible assets
$
$
$
$</t>
  </si>
  <si>
    <t>Schedule of future amortization expense</t>
  </si>
  <si>
    <t>Six Months Ending December 31, 2015
$
2016
2017
2018
2019
$</t>
  </si>
  <si>
    <t>Shareholders' Equity (Tables)</t>
  </si>
  <si>
    <t>Statement Of Stockholders Equity [Abstract]</t>
  </si>
  <si>
    <t>Summary of assumptions used to determine fair value of warrants</t>
  </si>
  <si>
    <t>Both Periods
Expected term
1.5 - 5 Years
Expected dividend
0
Volatility
26% - 38%
Risk-free interest rate
0.25% - 1.37%</t>
  </si>
  <si>
    <t>Stock-Based Compensation and Benefit Plans (Tables)</t>
  </si>
  <si>
    <t>Summary of stock based compensation</t>
  </si>
  <si>
    <t>Three Months Ended
Six Months Ended
June 30, 2015
June 30, 2014
June 30, 2015
June 30, 2014
Stock-based compensation costs included in:
Cost of revenue
$
$
$
$
Sales and marketing expenses
Research and development expenses
General and administrative expenses
Total stock-based compensation expense
$
$
$
$</t>
  </si>
  <si>
    <t>Schedule of fair values of stock options granted and assumptions used for the Black-Scholes-Merton option pricing model</t>
  </si>
  <si>
    <t>Three Months Ended
Six Months Ended
June 30,
June 30,
June 30,
June 30,
2015
2014
2015
2014
Estimated Fair Value
$
$
$
$
Shares Issuable Under Options Granted
Expected Term
3 Years
3 Years
2 to 3 Years
3 Years
Expected Dividend
%
%
%
%
Volatility
%
%
26% to 30
%
%
Risk Free Interest Rate
0.86% to 0.91
%
%
0.22% to 1.07
%
%</t>
  </si>
  <si>
    <t>Related Party Transactions (Tables)</t>
  </si>
  <si>
    <t>Schedule of related party transactions</t>
  </si>
  <si>
    <t>As of
June 30,
December 31,
2015
2014
Debt held by related parties
$
$
Warrants held by related parties
Three Months Ended
Six Months Ended
June 30,
June 30,
June 30,
June 30,
2015
2014
2015
2014
Interest paid to related parties
$
$
—
$
$
—
Related party interest expense</t>
  </si>
  <si>
    <t>Nature of Operations and Summary of Significant Accounting Policies (Details) - Range [Domain]</t>
  </si>
  <si>
    <t>Feb. 03, 2015USD ($)director$ / sharesshares</t>
  </si>
  <si>
    <t>Jul. 30, 2014USD ($)director</t>
  </si>
  <si>
    <t>Jun. 30, 2015USD ($)contract$ / sharesshares</t>
  </si>
  <si>
    <t>May. 31, 2015USD ($)</t>
  </si>
  <si>
    <t>Feb. 28, 2015USD ($)$ / sharesshares</t>
  </si>
  <si>
    <t>Jan. 31, 2014USD ($)shares</t>
  </si>
  <si>
    <t>Mar. 31, 2015$ / sharesshares</t>
  </si>
  <si>
    <t>Jun. 30, 2014USD ($)</t>
  </si>
  <si>
    <t>Dec. 31, 2014USD ($)$ / sharesshares</t>
  </si>
  <si>
    <t>Aug. 12, 2015USD ($)</t>
  </si>
  <si>
    <t>Nature of Operations and Summary of Significant Accounting Policies (Textual)</t>
  </si>
  <si>
    <t>Cumulative operating losses</t>
  </si>
  <si>
    <t>Working capital (deficit)</t>
  </si>
  <si>
    <t>Amount outstanding</t>
  </si>
  <si>
    <t>Debt converted</t>
  </si>
  <si>
    <t>Conversion of debt, shares issued | shares</t>
  </si>
  <si>
    <t>Conversion of debt and interest into shares</t>
  </si>
  <si>
    <t>Proceeds from issuance of convertible preferred stock and warrants</t>
  </si>
  <si>
    <t>Proceeds from issuance of convertible preferred stock</t>
  </si>
  <si>
    <t>Convertible preferred stock, shares issued | shares</t>
  </si>
  <si>
    <t>Convertible preferred stock, par value | $ / shares</t>
  </si>
  <si>
    <t>Subscription received</t>
  </si>
  <si>
    <t>Allowance for doubtful accounts receivable</t>
  </si>
  <si>
    <t>Number of contracts | contract</t>
  </si>
  <si>
    <t>Number of active contracts | contract</t>
  </si>
  <si>
    <t>Placement Agent</t>
  </si>
  <si>
    <t>Period of warrant</t>
  </si>
  <si>
    <t>5 years</t>
  </si>
  <si>
    <t>Scarsdale Equities LLC</t>
  </si>
  <si>
    <t>Exercise price of warrants (in dollars per share) | $ / shares</t>
  </si>
  <si>
    <t>Shares that may be purchased under warrant agreement | shares</t>
  </si>
  <si>
    <t>Offering commission</t>
  </si>
  <si>
    <t>ROTH Capital Partners</t>
  </si>
  <si>
    <t>Convertible Preferred Stock Series A</t>
  </si>
  <si>
    <t>Issuance of shares (in shares) | shares</t>
  </si>
  <si>
    <t>Share price (in dollars per share) | $ / shares</t>
  </si>
  <si>
    <t>Divident rate ( as a percentage)</t>
  </si>
  <si>
    <t>8.00%</t>
  </si>
  <si>
    <t>Initial Conversion price | $ / shares</t>
  </si>
  <si>
    <t>Preferred Stock Conversion Rate Adjusted | $ / shares</t>
  </si>
  <si>
    <t>Convertible Preferred Stock Series B</t>
  </si>
  <si>
    <t>10.00%</t>
  </si>
  <si>
    <t>Gross Proceeds from offering</t>
  </si>
  <si>
    <t>Closing price (in percentage)</t>
  </si>
  <si>
    <t>100.00%</t>
  </si>
  <si>
    <t>Conversion trading days</t>
  </si>
  <si>
    <t>40 days</t>
  </si>
  <si>
    <t>Conversion consecutive trading days</t>
  </si>
  <si>
    <t>60 days</t>
  </si>
  <si>
    <t>Number of years of offering</t>
  </si>
  <si>
    <t>4 years</t>
  </si>
  <si>
    <t>Percentage of holders of preferred stock</t>
  </si>
  <si>
    <t>50.00%</t>
  </si>
  <si>
    <t>Additional Shares of common stock | shares</t>
  </si>
  <si>
    <t>Note Payable Due April 2015</t>
  </si>
  <si>
    <t>Monthly payment</t>
  </si>
  <si>
    <t>Amount outstanding, including accrued interest</t>
  </si>
  <si>
    <t>Notes Payable to Directors and Affiliates</t>
  </si>
  <si>
    <t>Notes Payable to Directors and Affiliates | Convertible Preferred Stock Series C</t>
  </si>
  <si>
    <t>Common Stock Warrants</t>
  </si>
  <si>
    <t>Adjusted exercise price of warrants (in dollars per share) | $ / shares</t>
  </si>
  <si>
    <t>Common Stock Purchase Warrants Issued In Connection With Issuance Of Series A Convertible Preferred Stock</t>
  </si>
  <si>
    <t>Common Stock Purchase Warrants Issued in Connection With Issuance of Series B Convertible Preferred Stock</t>
  </si>
  <si>
    <t>Common Stock Purchase Warrants Issued in Connection With Issuance of Series B Convertible Preferred Stock | Scarsdale Equities LLC</t>
  </si>
  <si>
    <t>Common Stock Purchase Warrants Issued In Connection With Issuance Of Series C Convertible Preferred Stock</t>
  </si>
  <si>
    <t>Common Stock Purchase Warrants Issued In Connection With Issuance Of Series C Convertible Preferred Stock | Convertible Preferred Stock Series C</t>
  </si>
  <si>
    <t>Private Placement</t>
  </si>
  <si>
    <t>Total (Cash and non-cash) gross proceeds</t>
  </si>
  <si>
    <t>Gross proceeds in the form of cash</t>
  </si>
  <si>
    <t>Private Placement | Convertible Preferred Stock Series A</t>
  </si>
  <si>
    <t>Private Placement | Convertible Preferred Stock Series B</t>
  </si>
  <si>
    <t>Private Placement | Convertible Preferred Stock Series C</t>
  </si>
  <si>
    <t>Private Placement | Notes Payable to Directors and Affiliates</t>
  </si>
  <si>
    <t>Promissory notes term</t>
  </si>
  <si>
    <t>150 days</t>
  </si>
  <si>
    <t>Gross proceeds in the form of promissory notes</t>
  </si>
  <si>
    <t>Private Placement | Notes Payable to Directors and Affiliates | Convertible Preferred Stock Series C</t>
  </si>
  <si>
    <t>Private Placement | Common Stock Warrants | Notes Payable to Directors and Affiliates</t>
  </si>
  <si>
    <t>Private Placement | Common Stock Purchase Warrants Issued In Connection With Issuance Of Series A Convertible Preferred Stock</t>
  </si>
  <si>
    <t>Private Placement | Common Stock Purchase Warrants Issued in Connection With Issuance of Series B Convertible Preferred Stock</t>
  </si>
  <si>
    <t>Private Placement | Common Stock Purchase Warrants Issued In Connection With Issuance Of Series C Convertible Preferred Stock</t>
  </si>
  <si>
    <t>Director</t>
  </si>
  <si>
    <t>Director | Convertible Preferred Stock Series C</t>
  </si>
  <si>
    <t>Director | Convertible Preferred Stock Series C | Expected</t>
  </si>
  <si>
    <t>Director | Common Stock Warrants</t>
  </si>
  <si>
    <t>Director | Private Placement | Convertible Preferred Stock Series B</t>
  </si>
  <si>
    <t>Michael J. Hanson</t>
  </si>
  <si>
    <t>Michael J. Hanson | Private Placement</t>
  </si>
  <si>
    <t>Michael J. Hanson | Private Placement | Notes Payable to Directors and Affiliates | Convertible Preferred Stock Series C</t>
  </si>
  <si>
    <t>James L. Davis</t>
  </si>
  <si>
    <t>James L. Davis | Common Stock Warrants</t>
  </si>
  <si>
    <t>James L. Davis | Common Stock</t>
  </si>
  <si>
    <t>James L. Davis | Private Placement</t>
  </si>
  <si>
    <t>Line of credit | Director</t>
  </si>
  <si>
    <t>Gross proceeds from financing transactions that would trigger the line of credit payable to a related party to become due</t>
  </si>
  <si>
    <t>Line of credit | Director | Private Placement | Notes Payable to Directors and Affiliates</t>
  </si>
  <si>
    <t>Number of directors | director</t>
  </si>
  <si>
    <t>Line of credit | Michael J. Hanson | Private Placement | Notes Payable to Directors and Affiliates</t>
  </si>
  <si>
    <t>Principal balance owned</t>
  </si>
  <si>
    <t>Financial Commitment Letter July 2014 | Michael J. Hanson | Private Placement | Convertible Preferred Stock Series B</t>
  </si>
  <si>
    <t>Financial Commitment Letter July 2014 | Michael J. Hanson | Private Placement | Convertible Preferred Stock Series C</t>
  </si>
  <si>
    <t>Financial Commitment Letter July 2014 | Michael J. Hanson | Private Placement | Common Stock Warrants</t>
  </si>
  <si>
    <t>Warrants issued for debt conversion | shares</t>
  </si>
  <si>
    <t>Financial Commitment Letter July 2014 | Michael J. Hanson | Private Placement | Common Stock Purchase Warrants Issued in Connection With Issuance of Series B Convertible Preferred Stock</t>
  </si>
  <si>
    <t>Financial Commitment Letter July 2014 | Line of credit | Director | Notes Payable to Directors and Affiliates</t>
  </si>
  <si>
    <t>Maximum borrowing capacity under financing agreement</t>
  </si>
  <si>
    <t>Interest rate (as a percentage)</t>
  </si>
  <si>
    <t>Default interest rate (as a percentage)</t>
  </si>
  <si>
    <t>18.00%</t>
  </si>
  <si>
    <t>Principal amount of debt, maturity date extended</t>
  </si>
  <si>
    <t>Total borrowings</t>
  </si>
  <si>
    <t>Financial Commitment Letter July 2014 | Line of credit | Michael J. Hanson | Private Placement | Notes Payable to Directors and Affiliates</t>
  </si>
  <si>
    <t>Nature of Operations and Summary of Significant Accounting Policies - Property, Equipment, Goodwill, Long-Lived Assets (Details)</t>
  </si>
  <si>
    <t>Computer and Data Center Equipment</t>
  </si>
  <si>
    <t>Property and equipment estimated useful lives</t>
  </si>
  <si>
    <t>3 years</t>
  </si>
  <si>
    <t>Purchased and Acquired Software</t>
  </si>
  <si>
    <t>Furniture and fixtures</t>
  </si>
  <si>
    <t>7 years</t>
  </si>
  <si>
    <t>Minimum | Leasehold improvements</t>
  </si>
  <si>
    <t>Maximum | Leasehold improvements</t>
  </si>
  <si>
    <t>Nature of Operations and Summary of Significant Accounting Policies - Merger Transaction (Details)</t>
  </si>
  <si>
    <t>Mar. 18, 2014$ / sharesshares</t>
  </si>
  <si>
    <t>Feb. 12, 2014</t>
  </si>
  <si>
    <t>Jun. 30, 2015$ / sharesshares</t>
  </si>
  <si>
    <t>Dec. 31, 2014$ / sharesshares</t>
  </si>
  <si>
    <t>Mar. 17, 2014$ / sharesshares</t>
  </si>
  <si>
    <t>Net Loss Per Common Share - Merger Transaction</t>
  </si>
  <si>
    <t>Shares authorized, common</t>
  </si>
  <si>
    <t>Par value, common (in dollars per share) | $ / shares</t>
  </si>
  <si>
    <t>Shares authorized, preferred</t>
  </si>
  <si>
    <t>Merger Transaction</t>
  </si>
  <si>
    <t>Merger Transaction | DE2</t>
  </si>
  <si>
    <t>Exchange ratio</t>
  </si>
  <si>
    <t>DE2 | Merger Transaction | Common Stock</t>
  </si>
  <si>
    <t>Number of shares of acquirer common stock issued per share of acquiree's common stock</t>
  </si>
  <si>
    <t>Nature of Operations and Summary of Significant Accounting Policies - Earnings Per Share (Details) - USD ($)</t>
  </si>
  <si>
    <t>Potential common shares excluded from calculation of diluted loss per share because their effect would be anti-dilutive</t>
  </si>
  <si>
    <t>Antidilutive securities</t>
  </si>
  <si>
    <t>Weighted average common shares outstanding</t>
  </si>
  <si>
    <t>Net Loss Per Common Share - basic and diluted</t>
  </si>
  <si>
    <t>Convertible Preferred Stock.</t>
  </si>
  <si>
    <t>Stock options</t>
  </si>
  <si>
    <t>Note Receivable (Details) - USD ($)</t>
  </si>
  <si>
    <t>Feb. 28, 2015</t>
  </si>
  <si>
    <t>Note receivable, interest rate</t>
  </si>
  <si>
    <t>5.00%</t>
  </si>
  <si>
    <t>Note receivable, face amount</t>
  </si>
  <si>
    <t>Note receivable allowance as a percentage of outstanding balance</t>
  </si>
  <si>
    <t>Note receivable, default judgment</t>
  </si>
  <si>
    <t>Property and Equipment (Details) - USD ($)</t>
  </si>
  <si>
    <t>Total property and equipment</t>
  </si>
  <si>
    <t>Less: accumulated depreciation</t>
  </si>
  <si>
    <t>Net property and equipment</t>
  </si>
  <si>
    <t>Depreciation</t>
  </si>
  <si>
    <t>Computer equipment</t>
  </si>
  <si>
    <t>Data center equipment</t>
  </si>
  <si>
    <t>Purchased software</t>
  </si>
  <si>
    <t>Leasehold improvements</t>
  </si>
  <si>
    <t>Accrued Expenses (Details) - USD ($)</t>
  </si>
  <si>
    <t>Accrued compensation</t>
  </si>
  <si>
    <t>Accrued rent</t>
  </si>
  <si>
    <t>Accrued sales tax</t>
  </si>
  <si>
    <t>Total accrued expenses</t>
  </si>
  <si>
    <t>Financing Arrangements - Summary of Debt (Details) - USD ($)</t>
  </si>
  <si>
    <t>Summary of debt outstanding:</t>
  </si>
  <si>
    <t>Unamortized discount</t>
  </si>
  <si>
    <t>Total debt, net</t>
  </si>
  <si>
    <t>Less: current maturities</t>
  </si>
  <si>
    <t>Long-term portion</t>
  </si>
  <si>
    <t>Convertible Term Loans, due December 2016, interest at 10%</t>
  </si>
  <si>
    <t>Series Subordinated Notes, due December 2015 Stated interest rate of 12%</t>
  </si>
  <si>
    <t>12.00%</t>
  </si>
  <si>
    <t>Notes Payable, due the earlier of raising $10 million in proceeds from private placements or January 2016, interest between 8.25% and 12%</t>
  </si>
  <si>
    <t>Proceeds from one or more private placements of debt or equity securities that would trigger the debt instrument to become due</t>
  </si>
  <si>
    <t>Notes Payable, due the earlier of raising $10 million in proceeds from private placements or January 2016, interest between 8.25% and 12% | Minimum</t>
  </si>
  <si>
    <t>8.25%</t>
  </si>
  <si>
    <t>Notes Payable, due the earlier of raising $10 million in proceeds from private placements or January 2016, interest between 8.25% and 12% | Maximum</t>
  </si>
  <si>
    <t>Note Payable, due August 2021, interest at 0%</t>
  </si>
  <si>
    <t>0.00%</t>
  </si>
  <si>
    <t>Installment Note Payable - Bank</t>
  </si>
  <si>
    <t>Financing Arrangements - Future Maturities (Details) - USD ($)</t>
  </si>
  <si>
    <t>Nine months ending December 31, 2015</t>
  </si>
  <si>
    <t>Thereafter</t>
  </si>
  <si>
    <t>Financing Arrangements Details (Details)</t>
  </si>
  <si>
    <t>Feb. 03, 2015USD ($)director</t>
  </si>
  <si>
    <t>Jul. 14, 2014USD ($)$ / sharesshares</t>
  </si>
  <si>
    <t>May. 12, 2014</t>
  </si>
  <si>
    <t>Feb. 12, 2014USD ($)</t>
  </si>
  <si>
    <t>Jun. 30, 2015USD ($)$ / sharesshares</t>
  </si>
  <si>
    <t>Apr. 30, 2015USD ($)</t>
  </si>
  <si>
    <t>Feb. 28, 2015USD ($)</t>
  </si>
  <si>
    <t>Dec. 31, 2014USD ($)shares</t>
  </si>
  <si>
    <t>Aug. 31, 2014USD ($)</t>
  </si>
  <si>
    <t>May. 31, 2014USD ($)</t>
  </si>
  <si>
    <t>Mar. 31, 2014USD ($)</t>
  </si>
  <si>
    <t>Feb. 28, 2014USD ($)shares</t>
  </si>
  <si>
    <t>Jan. 31, 2014USD ($)$ / sharesshares</t>
  </si>
  <si>
    <t>Dec. 31, 2013USD ($)</t>
  </si>
  <si>
    <t>Jun. 18, 2014USD ($)</t>
  </si>
  <si>
    <t>Financing Arrangements (Textual)</t>
  </si>
  <si>
    <t>Preferred Stock, Shares Issued | shares</t>
  </si>
  <si>
    <t>Principal amount of debt converted</t>
  </si>
  <si>
    <t>Long term debt assumed</t>
  </si>
  <si>
    <t>Prime Rate</t>
  </si>
  <si>
    <t>Variable interest rate at end of period</t>
  </si>
  <si>
    <t>3.25%</t>
  </si>
  <si>
    <t>Short term notes payable | Common Stock Warrants</t>
  </si>
  <si>
    <t>Short term notes payable | Common Stock Warrants | Minimum</t>
  </si>
  <si>
    <t>Short term notes payable | Common Stock Warrants | Maximum</t>
  </si>
  <si>
    <t>Short term notes payable | Director | Common Stock Warrants</t>
  </si>
  <si>
    <t>Financial Commitment Letter July 2014 | Michael J. Hanson | Common Stock Warrants | Private Placement</t>
  </si>
  <si>
    <t>Line of credit | Michael J. Hanson | Conversion terms if IPO is completed on or before July 31, 2014</t>
  </si>
  <si>
    <t>Notes payable to bank</t>
  </si>
  <si>
    <t>Principal amount of debt, modification of terms</t>
  </si>
  <si>
    <t>Increase in amount of installment note payable</t>
  </si>
  <si>
    <t>Notes Payable to Directors and Affiliates | Private Placement | Convertible Preferred Stock Series C</t>
  </si>
  <si>
    <t>Notes Payable to Directors and Affiliates | Common Stock Warrants | Private Placement</t>
  </si>
  <si>
    <t>Notes Payable to Directors and Affiliates | Michael J. Hanson | Private Placement | Convertible Preferred Stock Series C</t>
  </si>
  <si>
    <t>Notes Payable to Directors and Affiliates | Related Party Loan Six | Director</t>
  </si>
  <si>
    <t>Notes Payable to Directors and Affiliates | Tranche One | Related Party Loan Six | Director</t>
  </si>
  <si>
    <t>Notes Payable to Directors and Affiliates | Letter Agreement</t>
  </si>
  <si>
    <t>Borrowings during period</t>
  </si>
  <si>
    <t>Notes Payable to Directors and Affiliates | Notes payable | Related Party Loan Six | Director</t>
  </si>
  <si>
    <t>Notes Payable to Directors and Affiliates | Line of credit</t>
  </si>
  <si>
    <t>Notes Payable to Directors and Affiliates | Line of credit | Directors and Affiliates</t>
  </si>
  <si>
    <t>Beneficial conversion feature</t>
  </si>
  <si>
    <t>Notes Payable to Directors and Affiliates | Line of credit | Director | Private Placement</t>
  </si>
  <si>
    <t>Notes Payable to Directors and Affiliates | Line of credit | Michael J. Hanson | Private Placement</t>
  </si>
  <si>
    <t>Notes Payable to Directors and Affiliates | Line of credit | Related Party Loan Six | Director</t>
  </si>
  <si>
    <t>Maximum borrowing capacity</t>
  </si>
  <si>
    <t>Notes Payable to Directors and Affiliates | Line of credit | Related Party Loan Six | Director | Conversion terms if IPO is completed on or before July 31, 2014</t>
  </si>
  <si>
    <t>Discount on conversion price, expressed as a percentage at which the shares of the Company's stock are sold in the offering</t>
  </si>
  <si>
    <t>20.00%</t>
  </si>
  <si>
    <t>Notes Payable to Directors and Affiliates | Line of credit | Short term notes payable</t>
  </si>
  <si>
    <t>Amortization expense</t>
  </si>
  <si>
    <t>Notes Payable to Directors and Affiliates | Line of credit | Letter Agreement | Director</t>
  </si>
  <si>
    <t>Notes Payable to Directors and Affiliates | Line of credit | Letter Agreement | Director | Common Stock Warrants</t>
  </si>
  <si>
    <t>Price of the warrants issued as part of the debt conversion, expressed as a percentage of the initial public offering price</t>
  </si>
  <si>
    <t>125.00%</t>
  </si>
  <si>
    <t>Notes Payable to Directors and Affiliates | Line of credit | Financial Commitment Letter July 2014 | Director</t>
  </si>
  <si>
    <t>Notes Payable to Directors and Affiliates | Line of credit | Financial Commitment Letter July 2014 | Michael J. Hanson | Private Placement</t>
  </si>
  <si>
    <t>Convertible Term Loans, due December 2016, interest at 10% | Convertible notes payable</t>
  </si>
  <si>
    <t>Maximum additional borrowing capacity</t>
  </si>
  <si>
    <t>Amount of debt convertible upon completion of IPO</t>
  </si>
  <si>
    <t>Accrued interest on debt converted</t>
  </si>
  <si>
    <t>Interest expense related to beneficial conversion feature</t>
  </si>
  <si>
    <t>Convertible Term Loans, due December 2016, interest at 10% | Convertible notes payable | Minimum</t>
  </si>
  <si>
    <t>Increase in interest rate due to default (as a percentage)</t>
  </si>
  <si>
    <t>2.00%</t>
  </si>
  <si>
    <t>Convertible Term Loans, due December 2016, interest at 10% | Convertible notes payable | Maximum</t>
  </si>
  <si>
    <t>4.00%</t>
  </si>
  <si>
    <t>Convertible Term Loans, due December 2016, interest at 10% | Convertible notes payable | Common Stock Warrants</t>
  </si>
  <si>
    <t>Convertible Term Loans, due December 2016, interest at 10% | Convertible notes payable | Amendment,, first conversion right</t>
  </si>
  <si>
    <t>Debt conversion rate expressed as a percentage of the price based on the terms offered in the Convertible Subordinated Note, due June 2015</t>
  </si>
  <si>
    <t>90.00%</t>
  </si>
  <si>
    <t>Conversion right extension period following closing date of IPO</t>
  </si>
  <si>
    <t>120 days</t>
  </si>
  <si>
    <t>Price of warrants expressed as a percentage of the initial public offering price, upon conversion of debt</t>
  </si>
  <si>
    <t>Convertible Term Loans, due December 2016, interest at 10% | Convertible notes payable | Amendment, second conversion right</t>
  </si>
  <si>
    <t>Debt conversion rate, expressed as a percentage of the per share price of the securities offered in the financing transaction (as a percentage)</t>
  </si>
  <si>
    <t>Percentage warrant coverage awarded upon conversion of the debt</t>
  </si>
  <si>
    <t>Principal and accrued interest reclassified</t>
  </si>
  <si>
    <t>Monthly installment amount</t>
  </si>
  <si>
    <t>Notes Payable, due the earlier of raising $10 million in proceeds from private placements or January 2016, interest between 8.25% and 12% | Merger Transaction | DE2</t>
  </si>
  <si>
    <t>Note Payable, due August 2021, interest at 0% | Notes payable</t>
  </si>
  <si>
    <t>Borrowings</t>
  </si>
  <si>
    <t>Debt premium immediately due if the Company transfers more than a majority of its ownership, expressed as a percentage of the principal balance</t>
  </si>
  <si>
    <t>30.00%</t>
  </si>
  <si>
    <t>Default period to trigger increase in interest rate</t>
  </si>
  <si>
    <t>30 days</t>
  </si>
  <si>
    <t>Installment Note Payable To Bank April 2015 | Notes payable</t>
  </si>
  <si>
    <t>Installment Note Payable To Bank April 2015 | Notes payable to bank</t>
  </si>
  <si>
    <t>Installment Note Payable To Bank April 2015 | Notes payable to bank | Minimum</t>
  </si>
  <si>
    <t>Minimum interest rate (as a percentage)</t>
  </si>
  <si>
    <t>Installment Note Payable To Bank April 2015 | Notes payable to bank | Prime Rate</t>
  </si>
  <si>
    <t>Basis spread on variable rate</t>
  </si>
  <si>
    <t>1.00%</t>
  </si>
  <si>
    <t>Installment Note Payable to Bank March 2014 | Notes payable to bank</t>
  </si>
  <si>
    <t>Installment Note Payable to Bank March 2014 | Notes payable to bank | Minimum</t>
  </si>
  <si>
    <t>Installment Note Payable to Bank March 2014 | Notes payable to bank | Prime Rate</t>
  </si>
  <si>
    <t>Convertible Notes, due March 2015, interest at 10% | Convertible notes payable</t>
  </si>
  <si>
    <t>Commitments and Contingencies - Operating Leases (Details)</t>
  </si>
  <si>
    <t>Jun. 30, 2015USD ($)ft²</t>
  </si>
  <si>
    <t>Rent expense | $</t>
  </si>
  <si>
    <t>Chanhassen office lease</t>
  </si>
  <si>
    <t>Area of office space</t>
  </si>
  <si>
    <t>Dallas office lease</t>
  </si>
  <si>
    <t>Various computer leases</t>
  </si>
  <si>
    <t>Operating lease term</t>
  </si>
  <si>
    <t>Commitments and Contingencies - Minimum Lease Commitments and Other (Details)</t>
  </si>
  <si>
    <t>Jun. 30, 2015USD ($)</t>
  </si>
  <si>
    <t>Minimum Lease Commitments</t>
  </si>
  <si>
    <t>Minimum lease commitments total</t>
  </si>
  <si>
    <t>Commitments and Contingencies - Capital Lease Obligations (Details) - Jun. 30, 2015 - USD ($)</t>
  </si>
  <si>
    <t>Capital Leases</t>
  </si>
  <si>
    <t>Future lease payments under the capital lease obligations</t>
  </si>
  <si>
    <t>Six Months Ending December 31, 2015</t>
  </si>
  <si>
    <t>Total payments</t>
  </si>
  <si>
    <t>Less: portion representing interest</t>
  </si>
  <si>
    <t>Principal portion</t>
  </si>
  <si>
    <t>Less: current portion</t>
  </si>
  <si>
    <t>Future maturities of capital lease obligations</t>
  </si>
  <si>
    <t>Capital Lease Obligations</t>
  </si>
  <si>
    <t>Capital Lease Obligations | Director</t>
  </si>
  <si>
    <t>Capital lease, inputed interest rate (as percent)</t>
  </si>
  <si>
    <t>7.30%</t>
  </si>
  <si>
    <t>Total cost</t>
  </si>
  <si>
    <t>Commitments and Contingencies - Guarantee and Financial Service Agreements (Details) - USD ($)</t>
  </si>
  <si>
    <t>1 Months Ended</t>
  </si>
  <si>
    <t>Jan. 31, 2015</t>
  </si>
  <si>
    <t>Financial Services Agreements</t>
  </si>
  <si>
    <t>Investment advisory compensation, expressed as a percentage of funds raised</t>
  </si>
  <si>
    <t>7.00%</t>
  </si>
  <si>
    <t>Warrants issued equal to percentage of shares issued as part of a private equity offering</t>
  </si>
  <si>
    <t>Price of warrants expressed as a percentage of the price of securities sold as part of a private equity offering per the terms of the financial advisory services agreement</t>
  </si>
  <si>
    <t>120.00%</t>
  </si>
  <si>
    <t>Term of investment advisory services agreement</t>
  </si>
  <si>
    <t>6 months</t>
  </si>
  <si>
    <t>Equity offering per terms investment advisory services agreement</t>
  </si>
  <si>
    <t>Investment advisory service, term of warrant</t>
  </si>
  <si>
    <t>Warrants issued equal to percentage of common stock issuable upon convertible preferred stock</t>
  </si>
  <si>
    <t>Guarantee</t>
  </si>
  <si>
    <t>Shares that may be purchased under warrant agreement</t>
  </si>
  <si>
    <t>Exercise price of warrants (in dollars per share)</t>
  </si>
  <si>
    <t>Personal guarantee</t>
  </si>
  <si>
    <t>Percentage vested and exercisable upon issuance</t>
  </si>
  <si>
    <t>Guarantee of Lease by Director</t>
  </si>
  <si>
    <t>Lease financing agreement term</t>
  </si>
  <si>
    <t>Maximum borrowing capacity under lease financing agreement</t>
  </si>
  <si>
    <t>Guarantee of Lease by Director | Director | Common Stock Warrants</t>
  </si>
  <si>
    <t>2 years</t>
  </si>
  <si>
    <t>Income Taxes - (Details) - Jun. 30, 2015 - USD ($)</t>
  </si>
  <si>
    <t>Income tax expense (benefit)</t>
  </si>
  <si>
    <t>Uncertain tax positions</t>
  </si>
  <si>
    <t>Acquisition - Aggregate Purchase Price (Details) - USD ($)</t>
  </si>
  <si>
    <t>Mar. 04, 2014</t>
  </si>
  <si>
    <t>May. 31, 2014</t>
  </si>
  <si>
    <t>Jul. 31, 2014</t>
  </si>
  <si>
    <t>Payment Arrangement One</t>
  </si>
  <si>
    <t>Contingent consideration liability</t>
  </si>
  <si>
    <t>Payment Arrangement Two</t>
  </si>
  <si>
    <t>Contingent consideration payments</t>
  </si>
  <si>
    <t>DeviceFidelity</t>
  </si>
  <si>
    <t>Maximum amount of contingent consideration to be paid</t>
  </si>
  <si>
    <t>DeviceFidelity | Maximum</t>
  </si>
  <si>
    <t>Aggregate purchase price</t>
  </si>
  <si>
    <t>DeviceFidelity | Payment Arrangement One</t>
  </si>
  <si>
    <t>DeviceFidelity | Payment Arrangement Two</t>
  </si>
  <si>
    <t>DeviceFidelity | Payment Arrangement Three</t>
  </si>
  <si>
    <t>Acquisition - Purchase Price Allocation (Details) - USD ($)</t>
  </si>
  <si>
    <t>Purchase Price:</t>
  </si>
  <si>
    <t>Cash paid</t>
  </si>
  <si>
    <t>Fair Value of Assets Acquired and Liabilities Assumed</t>
  </si>
  <si>
    <t>Property and equipment, net</t>
  </si>
  <si>
    <t>Total assets acquired in excess of liabilities assumed</t>
  </si>
  <si>
    <t>Total purchase price</t>
  </si>
  <si>
    <t>DeviceFidelity | Customer Contracts</t>
  </si>
  <si>
    <t>Identifiable intangible assets acquired:</t>
  </si>
  <si>
    <t>DeviceFidelity | Proprietary Software</t>
  </si>
  <si>
    <t>Acquisition - Pro Forma Information (Details) - DeviceFidelity - USD ($)</t>
  </si>
  <si>
    <t>Pro forma information</t>
  </si>
  <si>
    <t>Revenues</t>
  </si>
  <si>
    <t>Net Loss</t>
  </si>
  <si>
    <t>Basic and diluted net loss per common share</t>
  </si>
  <si>
    <t>Weighted average shares - basic and diluted</t>
  </si>
  <si>
    <t>Goodwill and Finite Life Intangible Assets - Goodwill and Intangible Assets (Details)</t>
  </si>
  <si>
    <t>Jun. 30, 2015USD ($)item</t>
  </si>
  <si>
    <t>Dec. 31, 2014USD ($)</t>
  </si>
  <si>
    <t>Finite-Lived Intangible Assets [Line Items]</t>
  </si>
  <si>
    <t>Gross Assets</t>
  </si>
  <si>
    <t>Accumulated Amortization</t>
  </si>
  <si>
    <t>Net Assets</t>
  </si>
  <si>
    <t>Number or reporting units tested for goodwill impairment | item</t>
  </si>
  <si>
    <t>Customer Contracts</t>
  </si>
  <si>
    <t>Proprietary Software</t>
  </si>
  <si>
    <t>Amortizable Period (years)</t>
  </si>
  <si>
    <t>Maximum | Customer Contracts</t>
  </si>
  <si>
    <t>Minimum | Customer Contracts</t>
  </si>
  <si>
    <t>Goodwill and Finite Life Intangibles Assets - Future Amortization Expense (Details)</t>
  </si>
  <si>
    <t>Nine Months Ending December 31, 2015</t>
  </si>
  <si>
    <t>Shareholders' Equity - Reverse Merger (Details)</t>
  </si>
  <si>
    <t>Reverse Merger</t>
  </si>
  <si>
    <t>Total assets</t>
  </si>
  <si>
    <t>Shares authorized, common | shares</t>
  </si>
  <si>
    <t>Shares authorized, preferred | shares</t>
  </si>
  <si>
    <t>Ownership interest</t>
  </si>
  <si>
    <t>3.00%</t>
  </si>
  <si>
    <t>Fair value of estimated consideration</t>
  </si>
  <si>
    <t>Recognized identifiable assets acquired</t>
  </si>
  <si>
    <t>DE2</t>
  </si>
  <si>
    <t>DE2 | Merger Transaction</t>
  </si>
  <si>
    <t>Period for additional share purchase by DE2 shareholders, first period</t>
  </si>
  <si>
    <t>Period for additional share purchase by DE2 shareholders, second period</t>
  </si>
  <si>
    <t>Fully diluted ownership interest threshold (as a percent)</t>
  </si>
  <si>
    <t>Additional shares issued, period one | shares</t>
  </si>
  <si>
    <t>Shareholders' Equity - Convertible Preferred Stock (Details) - USD ($)</t>
  </si>
  <si>
    <t>Feb. 03, 2015</t>
  </si>
  <si>
    <t>Jan. 31, 2014</t>
  </si>
  <si>
    <t>Mar. 31, 2015</t>
  </si>
  <si>
    <t>Conversion of debt, shares issued</t>
  </si>
  <si>
    <t>Director | Private Placement</t>
  </si>
  <si>
    <t>Cancellation of debt, amount</t>
  </si>
  <si>
    <t>Adjusted exercise price of warrants (in dollars per share)</t>
  </si>
  <si>
    <t>Common Stock Warrants | Private Placement | Notes Payable to Directors and Affiliates</t>
  </si>
  <si>
    <t>Common Stock Warrants | Director</t>
  </si>
  <si>
    <t>Common Stock Warrants | James L. Davis</t>
  </si>
  <si>
    <t>Common Stock Purchase Warrants Issued In Connection With Issuance Of Series A Convertible Preferred Stock | Private Placement</t>
  </si>
  <si>
    <t>Common Stock Purchase Warrants Issued in Connection With Issuance of Series B Convertible Preferred Stock | Private Placement</t>
  </si>
  <si>
    <t>Adjusted conversion price (in dollars per share)</t>
  </si>
  <si>
    <t>Common Stock Purchase Warrants Issued In Connection With Issuance Of Series C Convertible Preferred Stock | Private Placement</t>
  </si>
  <si>
    <t>Issuance of shares (in shares)</t>
  </si>
  <si>
    <t>Common Stock | James L. Davis</t>
  </si>
  <si>
    <t>Common Stock | Conversion of Series A Preferred Shares</t>
  </si>
  <si>
    <t>Conversion of stock, shares issued (in shares)</t>
  </si>
  <si>
    <t>Common Stock | Conversion of Series B Preferred Shares</t>
  </si>
  <si>
    <t>Minimum aggregate financing required after closing for full ratchet</t>
  </si>
  <si>
    <t>Share price (in dollars per share)</t>
  </si>
  <si>
    <t>Conversion price (in dollars per share)</t>
  </si>
  <si>
    <t>Period from closing, full ratchet</t>
  </si>
  <si>
    <t>180 days</t>
  </si>
  <si>
    <t>Convertible Preferred Stock Series A | Private Placement</t>
  </si>
  <si>
    <t>Issuance of convertible preferred stock (in shares)</t>
  </si>
  <si>
    <t>Convertible Preferred Stock Series A | Conversion of Series A Preferred Shares</t>
  </si>
  <si>
    <t>Conversion of stock, shares converted (in shares)</t>
  </si>
  <si>
    <t>Convertible Preferred Stock Series B | Private Placement</t>
  </si>
  <si>
    <t>Convertible Preferred Stock Series B | Director | Private Placement</t>
  </si>
  <si>
    <t>Convertible Preferred Stock Series B | Conversion of Series B Preferred Shares</t>
  </si>
  <si>
    <t>Preferred Stock Convertible Threshold Percentage Of Stock Price Trigger</t>
  </si>
  <si>
    <t>Preferred Stock Convertible Threshold Number Of Years</t>
  </si>
  <si>
    <t>Convertible Preferred Stock Series C | Notes Payable to Directors and Affiliates</t>
  </si>
  <si>
    <t>Convertible Preferred Stock Series C | Private Placement</t>
  </si>
  <si>
    <t>Convertible Preferred Stock Series C | Private Placement | Notes Payable to Directors and Affiliates</t>
  </si>
  <si>
    <t>Convertible Preferred Stock Series C | Michael J. Hanson | Private Placement | Notes Payable to Directors and Affiliates</t>
  </si>
  <si>
    <t>Convertible Preferred Stock Series C | Common Stock Purchase Warrants Issued In Connection With Issuance Of Series C Convertible Preferred Stock</t>
  </si>
  <si>
    <t>Shareholders' Equity - Common Stock and Warrants (Details) - Subsequent Event Type [Domain]</t>
  </si>
  <si>
    <t>Feb. 03, 2015$ / sharesshares</t>
  </si>
  <si>
    <t>Jan. 31, 2015individual$ / sharesshares</t>
  </si>
  <si>
    <t>May. 31, 2014shares</t>
  </si>
  <si>
    <t>Mar. 31, 2015USD ($)$ / sharesshares</t>
  </si>
  <si>
    <t>Jun. 30, 2014USD ($)shares</t>
  </si>
  <si>
    <t>Apr. 30, 2014$ / shares</t>
  </si>
  <si>
    <t>Debt converted | $</t>
  </si>
  <si>
    <t>Conversion of debt into shares (in shares)</t>
  </si>
  <si>
    <t>Share price/ conversion adjustment | $</t>
  </si>
  <si>
    <t>Common stock, par value | $ / shares</t>
  </si>
  <si>
    <t>Adjustment for fair value of warrants | $</t>
  </si>
  <si>
    <t>Warrant liability | $</t>
  </si>
  <si>
    <t>Former Senior lender</t>
  </si>
  <si>
    <t>Warrants outstanding exchanged for common stock (in shares)</t>
  </si>
  <si>
    <t>Cancellation of warrants, shares that were available for purchase under warrant agreement (in shares)</t>
  </si>
  <si>
    <t>Fair value of shares issued in excess of the warrants exchanged | $</t>
  </si>
  <si>
    <t>Exercise price of warrants exchanged during period (in dollars per share) | $ / shares</t>
  </si>
  <si>
    <t>Fair value of warrants issued during period | $</t>
  </si>
  <si>
    <t>Incremental Fair Value | $</t>
  </si>
  <si>
    <t>Expenses recognized | $</t>
  </si>
  <si>
    <t>Common Stock Warrants | Short term notes payable</t>
  </si>
  <si>
    <t>Warrants issued equal to percentage of principal amount of debt</t>
  </si>
  <si>
    <t>25.00%</t>
  </si>
  <si>
    <t>Total borrowings | $</t>
  </si>
  <si>
    <t>Common Stock Warrants | Short term notes payable | Minimum</t>
  </si>
  <si>
    <t>Common Stock Warrants | Short term notes payable | Maximum</t>
  </si>
  <si>
    <t>Common Stock Warrants | Director | Short term notes payable</t>
  </si>
  <si>
    <t>Common Stock Warrants | Placement Agent | Private Placement</t>
  </si>
  <si>
    <t>Common Stock Warrants | Investor</t>
  </si>
  <si>
    <t>10 years</t>
  </si>
  <si>
    <t>Number of investors | individual</t>
  </si>
  <si>
    <t>Common Stock Warrants | Guarantee of Lease by Director | Director</t>
  </si>
  <si>
    <t>Common Stock Warrants | Consulting firm</t>
  </si>
  <si>
    <t>Number of warrants to be issued upon the completion of an IPO</t>
  </si>
  <si>
    <t>Number of warrants to be issued upon achievement of certain performance goals</t>
  </si>
  <si>
    <t>Common Stock Purchase Warrants Issued In Connection With Issuance Of Series C Convertible Preferred Stock | Guarantee of Lease by Director | Director</t>
  </si>
  <si>
    <t>Common Stock Purchase Warrants Issued In Connection With Issuance Of Series C Convertible Preferred Stock | Former Senior lender</t>
  </si>
  <si>
    <t>Common Stock Purchase Warrants Issued In Connection With Issuance Of Series C Convertible Preferred Stock | Former Senior lender | Maximum</t>
  </si>
  <si>
    <t>Common Stock Purchase Warrants Issued 2.00 per Share [Member] | Placement Agent</t>
  </si>
  <si>
    <t>Common Stock Purchase Warrants Issued 1.15 per Share [Member] | Placement Agent</t>
  </si>
  <si>
    <t>Common Stock Purchase Warrants Issued 0.4816 per Share [Member] | Private Placement</t>
  </si>
  <si>
    <t>Adjusted shares that may be purchased under warrant agreement</t>
  </si>
  <si>
    <t>Common Stock Purchase Warrants Issued 0.4816 per Share [Member] | Placement Agent</t>
  </si>
  <si>
    <t>Common Stock Purchase Warrants Issued 0.5254 per Share [Member] | Placement Agent</t>
  </si>
  <si>
    <t>Common Stock Purchase Warrants Issued In Connection With Issuance Of Series A, B &amp; C Convertible Preferred Stock</t>
  </si>
  <si>
    <t>Stock issued as consideration for reverse merger (in shares)</t>
  </si>
  <si>
    <t>Common stock issued for debt issuance (in shares)</t>
  </si>
  <si>
    <t>Adjustment On Share Price Conversion Shares</t>
  </si>
  <si>
    <t>Minimum aggregate financing required after closing for full ratchet | $</t>
  </si>
  <si>
    <t>Shareholders' Equity - Summary of Fair Value Assumptions, Warrants (Details) - Common Stock Warrants</t>
  </si>
  <si>
    <t>Summary of estimated fair value of warrant</t>
  </si>
  <si>
    <t>Expected dividend</t>
  </si>
  <si>
    <t>Minimum</t>
  </si>
  <si>
    <t>Expected term</t>
  </si>
  <si>
    <t>1 year 6 months</t>
  </si>
  <si>
    <t>Volatility</t>
  </si>
  <si>
    <t>26.00%</t>
  </si>
  <si>
    <t>Risk-free interest rate</t>
  </si>
  <si>
    <t>0.25%</t>
  </si>
  <si>
    <t>Maximum</t>
  </si>
  <si>
    <t>38.00%</t>
  </si>
  <si>
    <t>1.37%</t>
  </si>
  <si>
    <t>Stock-Based Compensation and Benefit Plans - Plan Details (Details) - USD ($)</t>
  </si>
  <si>
    <t>Apr. 30, 2014</t>
  </si>
  <si>
    <t>Stock-Based Compensation and Benefit Plans (Textual)</t>
  </si>
  <si>
    <t>Share-based compensation expense</t>
  </si>
  <si>
    <t>Options granted</t>
  </si>
  <si>
    <t>Options granted, minimum exercise price</t>
  </si>
  <si>
    <t>Options granted, maximum exercise price</t>
  </si>
  <si>
    <t>Options granted, fair value</t>
  </si>
  <si>
    <t>Stock options | Executive</t>
  </si>
  <si>
    <t>Vesting percentage on grant date</t>
  </si>
  <si>
    <t>33.33%</t>
  </si>
  <si>
    <t>Vesting percentage on first anniversary of grant date</t>
  </si>
  <si>
    <t>Stock options | Directors, officers and business consultants</t>
  </si>
  <si>
    <t>Options outstanding</t>
  </si>
  <si>
    <t>Stock options | Director</t>
  </si>
  <si>
    <t>Employee stock options</t>
  </si>
  <si>
    <t>Share-based compensation, costs not yet recognized</t>
  </si>
  <si>
    <t>Employee stock options | Executive</t>
  </si>
  <si>
    <t>Options granted, exercise price</t>
  </si>
  <si>
    <t>2010 EIP</t>
  </si>
  <si>
    <t>Number of shares of common stock reserved for issuance under the plan</t>
  </si>
  <si>
    <t>2010 EIP | Employee stock options</t>
  </si>
  <si>
    <t>2014 EIP</t>
  </si>
  <si>
    <t>Number of shares authorized under EIP</t>
  </si>
  <si>
    <t>Maximum number of common shares granted per individual in any one year</t>
  </si>
  <si>
    <t>2014 EIP | Nonemployee Directors</t>
  </si>
  <si>
    <t>2014 EIP | Stock options</t>
  </si>
  <si>
    <t>Equity award expiration period</t>
  </si>
  <si>
    <t>2014 EIP | Incentive stock options</t>
  </si>
  <si>
    <t>Discretionary incentives of common shares that may be granted to new employees each fiscal year</t>
  </si>
  <si>
    <t>2014 EIP | Maximum | Stock options</t>
  </si>
  <si>
    <t>2014 EIP | Maximum | Employee stock options</t>
  </si>
  <si>
    <t>Vesting period</t>
  </si>
  <si>
    <t>2014 EIP | Minimum | Employee stock options</t>
  </si>
  <si>
    <t>Stock-Based Compensation and Benefit Plans - Stock Compensation Expense (Details) - USD ($)</t>
  </si>
  <si>
    <t>Mar. 31, 2014</t>
  </si>
  <si>
    <t>Stock-based compensation costs included in:</t>
  </si>
  <si>
    <t>Total compensation costs not yet recognized</t>
  </si>
  <si>
    <t>Weighted average period over which unrecognized compensation is expected to be recognized</t>
  </si>
  <si>
    <t>1 year 3 months 18 days</t>
  </si>
  <si>
    <t>Number of Options, Exercised (in shares)</t>
  </si>
  <si>
    <t>Cost of Sales</t>
  </si>
  <si>
    <t>Selling and Marketing Expense</t>
  </si>
  <si>
    <t>Research and Development Expense</t>
  </si>
  <si>
    <t>General and Administrative Expense</t>
  </si>
  <si>
    <t>Stock-Based Compensation and Benefit Plans - Fair Value and Assumptions (Details) - Stock options - USD ($)</t>
  </si>
  <si>
    <t>Summary of fair value of stock options granted and assumptions</t>
  </si>
  <si>
    <t>Estimated Fair Value</t>
  </si>
  <si>
    <t>Expected Term</t>
  </si>
  <si>
    <t>Volatility, Minimum</t>
  </si>
  <si>
    <t>29.40%</t>
  </si>
  <si>
    <t>Risk Free Interest Rate, Minimum</t>
  </si>
  <si>
    <t>0.86%</t>
  </si>
  <si>
    <t>0.22%</t>
  </si>
  <si>
    <t>Risk Free Interest Rate</t>
  </si>
  <si>
    <t>0.88%</t>
  </si>
  <si>
    <t>Risk Free Interest Rate, Maximum</t>
  </si>
  <si>
    <t>0.91%</t>
  </si>
  <si>
    <t>1.07%</t>
  </si>
  <si>
    <t>Volatility, Maximum</t>
  </si>
  <si>
    <t>Stock-Based Compensation and Benefit Plans - Associate Stock Purchase Plan (Details) - 2014 Associate Stock Purchase Plan - $ / shares</t>
  </si>
  <si>
    <t>Sep. 30, 2014</t>
  </si>
  <si>
    <t>Other Plans</t>
  </si>
  <si>
    <t>Purchase prices expressed as a percentage of market value</t>
  </si>
  <si>
    <t>85.00%</t>
  </si>
  <si>
    <t>Compensation designated for purchase, maximum percentage</t>
  </si>
  <si>
    <t>Shares purchased</t>
  </si>
  <si>
    <t>Related Party Transactions (Details) - USD ($)</t>
  </si>
  <si>
    <t>Related Party Transaction [Line Items]</t>
  </si>
  <si>
    <t>Interest paid to related parties</t>
  </si>
  <si>
    <t>Affiliates</t>
  </si>
  <si>
    <t>Debt held by related parties</t>
  </si>
  <si>
    <t>Warrants held by related parties</t>
  </si>
  <si>
    <t>Related party interest expense</t>
  </si>
  <si>
    <t>Concentrations (Details)</t>
  </si>
  <si>
    <t>Number of financial advisors | item</t>
  </si>
  <si>
    <t>Supplier Expenditures, Total | Financial Advisor One</t>
  </si>
  <si>
    <t>Concentration risk (as a percent)</t>
  </si>
  <si>
    <t>Supplier Expenditures, Total | Supplier Concentration Risk | Supplier One</t>
  </si>
  <si>
    <t>Total expense</t>
  </si>
  <si>
    <t>15.00%</t>
  </si>
  <si>
    <t>Accounts Receivable | Customer Concentration Risk | Customer One</t>
  </si>
  <si>
    <t>Accounts Receivable | Customer Concentration Risk | Customer Two</t>
  </si>
  <si>
    <t>Accounts Payable | Supplier Concentration Risk | Financial Advisor One</t>
  </si>
  <si>
    <t>Accounts Payable | Supplier Concentration Risk | Financial Advisor Two</t>
  </si>
  <si>
    <t>Accounts Payable | Supplier Concentration Risk | Development Firm</t>
  </si>
  <si>
    <t>Accounts Payable | Supplier Concentration Risk | Legal Firm</t>
  </si>
  <si>
    <t>16.00%</t>
  </si>
  <si>
    <t>Subsequent Events (Details) - Debt Instrument, Name [Domain] - USD ($)</t>
  </si>
  <si>
    <t>12 Months Ended</t>
  </si>
  <si>
    <t>Jul. 31, 2015</t>
  </si>
  <si>
    <t>Feb. 28, 2014</t>
  </si>
  <si>
    <t>Subsequent Event | Notes payable</t>
  </si>
  <si>
    <t>Short term notes payable | Common Stock Warrants | Directo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0.00000000_);(#,##0.000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87906</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s">
        <v>17</v>
      </c>
    </row>
    <row r="11" spans="1:3">
      <c s="4" r="A11" t="s">
        <v>18</v>
      </c>
      <c s="5" r="B11" t="n">
        <v>2015</v>
      </c>
    </row>
    <row r="12" spans="1:3">
      <c s="4" r="A12" t="s">
        <v>19</v>
      </c>
      <c s="4" r="B12" t="s">
        <v>20</v>
      </c>
    </row>
    <row r="13" spans="1:3">
      <c s="4" r="A13" t="s">
        <v>21</v>
      </c>
      <c s="4" r="B13" t="s">
        <v>22</v>
      </c>
    </row>
    <row r="14" spans="1:3">
      <c s="4" r="A14" t="s">
        <v>23</v>
      </c>
      <c s="5" r="C14" t="n">
        <v>30300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5</v>
      </c>
      <c s="2" r="B1" t="s">
        <v>1</v>
      </c>
    </row>
    <row r="2" spans="1:2">
      <c s="2" r="B2" t="s">
        <v>2</v>
      </c>
    </row>
    <row r="3" spans="1:2">
      <c s="3" r="A3" t="s">
        <v>175</v>
      </c>
    </row>
    <row r="4" spans="1:2">
      <c s="4" r="A4" t="s">
        <v>175</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77</v>
      </c>
      <c s="2" r="B1" t="s">
        <v>1</v>
      </c>
    </row>
    <row r="2" spans="1:2">
      <c s="2" r="B2" t="s">
        <v>2</v>
      </c>
    </row>
    <row r="3" spans="1:2">
      <c s="3" r="A3" t="s">
        <v>177</v>
      </c>
    </row>
    <row r="4" spans="1:2">
      <c s="4" r="A4" t="s">
        <v>177</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9</v>
      </c>
      <c s="2" r="B1" t="s">
        <v>1</v>
      </c>
    </row>
    <row r="2" spans="1:2">
      <c s="2" r="B2" t="s">
        <v>2</v>
      </c>
    </row>
    <row r="3" spans="1:2">
      <c s="3" r="A3" t="s">
        <v>179</v>
      </c>
    </row>
    <row r="4" spans="1:2">
      <c s="4" r="A4" t="s">
        <v>179</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1</v>
      </c>
      <c s="2" r="B1" t="s">
        <v>1</v>
      </c>
    </row>
    <row r="2" spans="1:2">
      <c s="2" r="B2" t="s">
        <v>2</v>
      </c>
    </row>
    <row r="3" spans="1:2">
      <c s="3" r="A3" t="s">
        <v>181</v>
      </c>
    </row>
    <row r="4" spans="1:2">
      <c s="4" r="A4" t="s">
        <v>181</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86</v>
      </c>
      <c s="2" r="B1" t="s">
        <v>1</v>
      </c>
    </row>
    <row r="2" spans="1:2">
      <c s="2" r="B2" t="s">
        <v>2</v>
      </c>
    </row>
    <row r="3" spans="1:2">
      <c s="3" r="A3" t="s">
        <v>186</v>
      </c>
    </row>
    <row r="4" spans="1:2">
      <c s="4" r="A4" t="s">
        <v>186</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88</v>
      </c>
      <c s="2" r="B1" t="s">
        <v>1</v>
      </c>
    </row>
    <row r="2" spans="1:2">
      <c s="2" r="B2" t="s">
        <v>2</v>
      </c>
    </row>
    <row r="3" spans="1:2">
      <c s="3" r="A3" t="s">
        <v>188</v>
      </c>
    </row>
    <row r="4" spans="1:2">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0</v>
      </c>
      <c s="2" r="B1" t="s">
        <v>1</v>
      </c>
    </row>
    <row r="2" spans="1:2">
      <c s="2" r="B2" t="s">
        <v>2</v>
      </c>
    </row>
    <row r="3" spans="1:2">
      <c s="3" r="A3" t="s">
        <v>190</v>
      </c>
    </row>
    <row r="4" spans="1:2">
      <c s="4" r="A4" t="s">
        <v>190</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2</v>
      </c>
      <c s="2" r="B1" t="s">
        <v>1</v>
      </c>
    </row>
    <row r="2" spans="1:2">
      <c s="2" r="B2" t="s">
        <v>2</v>
      </c>
    </row>
    <row r="3" spans="1:2">
      <c s="3" r="A3" t="s">
        <v>192</v>
      </c>
    </row>
    <row r="4" spans="1:2">
      <c s="4" r="A4" t="s">
        <v>192</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4</v>
      </c>
      <c s="2" r="B1" t="s">
        <v>1</v>
      </c>
    </row>
    <row r="2" spans="1:2">
      <c s="2" r="B2" t="s">
        <v>2</v>
      </c>
    </row>
    <row r="3" spans="1:2">
      <c s="3" r="A3" t="s">
        <v>194</v>
      </c>
    </row>
    <row r="4" spans="1:2">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51319</v>
      </c>
      <c s="7" r="C3" t="n">
        <v>112221</v>
      </c>
    </row>
    <row r="4" spans="1:3">
      <c s="4" r="A4" t="s">
        <v>28</v>
      </c>
      <c s="5" r="B4" t="n">
        <v>500000</v>
      </c>
    </row>
    <row r="5" spans="1:3">
      <c s="4" r="A5" t="s">
        <v>29</v>
      </c>
      <c s="5" r="B5" t="n">
        <v>628963</v>
      </c>
      <c s="5" r="C5" t="n">
        <v>314743</v>
      </c>
    </row>
    <row r="6" spans="1:3">
      <c s="4" r="A6" t="s">
        <v>30</v>
      </c>
      <c s="5" r="B6" t="n">
        <v>85656</v>
      </c>
      <c s="5" r="C6" t="n">
        <v>80348</v>
      </c>
    </row>
    <row r="7" spans="1:3">
      <c s="4" r="A7" t="s">
        <v>31</v>
      </c>
      <c s="5" r="B7" t="n">
        <v>569367</v>
      </c>
      <c s="5" r="C7" t="n">
        <v>402040</v>
      </c>
    </row>
    <row r="8" spans="1:3">
      <c s="4" r="A8" t="s">
        <v>32</v>
      </c>
      <c s="5" r="B8" t="n">
        <v>2435305</v>
      </c>
      <c s="5" r="C8" t="n">
        <v>909352</v>
      </c>
    </row>
    <row r="9" spans="1:3">
      <c s="4" r="A9" t="s">
        <v>33</v>
      </c>
      <c s="5" r="B9" t="n">
        <v>711181</v>
      </c>
      <c s="5" r="C9" t="n">
        <v>295925</v>
      </c>
    </row>
    <row r="10" spans="1:3">
      <c s="4" r="A10" t="s">
        <v>34</v>
      </c>
      <c s="5" r="B10" t="n">
        <v>204000</v>
      </c>
      <c s="5" r="C10" t="n">
        <v>204000</v>
      </c>
    </row>
    <row r="11" spans="1:3">
      <c s="4" r="A11" t="s">
        <v>35</v>
      </c>
      <c s="5" r="B11" t="n">
        <v>1142503</v>
      </c>
      <c s="5" r="C11" t="n">
        <v>1437001</v>
      </c>
    </row>
    <row r="12" spans="1:3">
      <c s="4" r="A12" t="s">
        <v>36</v>
      </c>
      <c s="5" r="B12" t="n">
        <v>55182</v>
      </c>
      <c s="5" r="C12" t="n">
        <v>103312</v>
      </c>
    </row>
    <row r="13" spans="1:3">
      <c s="4" r="A13" t="s">
        <v>37</v>
      </c>
      <c s="5" r="B13" t="n">
        <v>162720</v>
      </c>
      <c s="5" r="C13" t="n">
        <v>61153</v>
      </c>
    </row>
    <row r="14" spans="1:3">
      <c s="4" r="A14" t="s">
        <v>38</v>
      </c>
      <c s="5" r="B14" t="n">
        <v>4710891</v>
      </c>
      <c s="5" r="C14" t="n">
        <v>3010743</v>
      </c>
    </row>
    <row r="15" spans="1:3">
      <c s="3" r="A15" t="s">
        <v>39</v>
      </c>
    </row>
    <row r="16" spans="1:3">
      <c s="4" r="A16" t="s">
        <v>40</v>
      </c>
      <c s="5" r="B16" t="n">
        <v>1085098</v>
      </c>
      <c s="5" r="C16" t="n">
        <v>746554</v>
      </c>
    </row>
    <row r="17" spans="1:3">
      <c s="4" r="A17" t="s">
        <v>41</v>
      </c>
      <c s="5" r="B17" t="n">
        <v>223123</v>
      </c>
      <c s="5" r="C17" t="n">
        <v>201768</v>
      </c>
    </row>
    <row r="18" spans="1:3">
      <c s="4" r="A18" t="s">
        <v>42</v>
      </c>
      <c s="5" r="B18" t="n">
        <v>182432</v>
      </c>
      <c s="5" r="C18" t="n">
        <v>182184</v>
      </c>
    </row>
    <row r="19" spans="1:3">
      <c s="4" r="A19" t="s">
        <v>43</v>
      </c>
      <c s="5" r="B19" t="n">
        <v>910960</v>
      </c>
      <c s="5" r="C19" t="n">
        <v>747113</v>
      </c>
    </row>
    <row r="20" spans="1:3">
      <c s="4" r="A20" t="s">
        <v>44</v>
      </c>
      <c s="5" r="C20" t="n">
        <v>163570</v>
      </c>
    </row>
    <row r="21" spans="1:3">
      <c s="4" r="A21" t="s">
        <v>45</v>
      </c>
      <c s="5" r="B21" t="n">
        <v>321686</v>
      </c>
    </row>
    <row r="22" spans="1:3">
      <c s="4" r="A22" t="s">
        <v>46</v>
      </c>
      <c s="5" r="B22" t="n">
        <v>2214257</v>
      </c>
      <c s="5" r="C22" t="n">
        <v>2070217</v>
      </c>
    </row>
    <row r="23" spans="1:3">
      <c s="4" r="A23" t="s">
        <v>47</v>
      </c>
      <c s="5" r="B23" t="n">
        <v>4937556</v>
      </c>
      <c s="5" r="C23" t="n">
        <v>4111406</v>
      </c>
    </row>
    <row r="24" spans="1:3">
      <c s="4" r="A24" t="s">
        <v>48</v>
      </c>
      <c s="5" r="B24" t="n">
        <v>466936</v>
      </c>
    </row>
    <row r="25" spans="1:3">
      <c s="4" r="A25" t="s">
        <v>49</v>
      </c>
      <c s="5" r="B25" t="n">
        <v>2492000</v>
      </c>
      <c s="5" r="C25" t="n">
        <v>2566486</v>
      </c>
    </row>
    <row r="26" spans="1:3">
      <c s="4" r="A26" t="s">
        <v>50</v>
      </c>
      <c s="5" r="B26" t="n">
        <v>2535649</v>
      </c>
      <c s="5" r="C26" t="n">
        <v>146000</v>
      </c>
    </row>
    <row r="27" spans="1:3">
      <c s="4" r="A27" t="s">
        <v>51</v>
      </c>
      <c s="5" r="B27" t="n">
        <v>359209</v>
      </c>
      <c s="5" r="C27" t="n">
        <v>412219</v>
      </c>
    </row>
    <row r="28" spans="1:3">
      <c s="4" r="A28" t="s">
        <v>52</v>
      </c>
      <c s="5" r="B28" t="n">
        <v>254329</v>
      </c>
      <c s="5" r="C28" t="n">
        <v>160593</v>
      </c>
    </row>
    <row r="29" spans="1:3">
      <c s="4" r="A29" t="s">
        <v>53</v>
      </c>
      <c s="5" r="B29" t="n">
        <v>6333</v>
      </c>
      <c s="5" r="C29" t="n">
        <v>25333</v>
      </c>
    </row>
    <row r="30" spans="1:3">
      <c s="4" r="A30" t="s">
        <v>54</v>
      </c>
      <c s="7" r="B30" t="n">
        <v>11052012</v>
      </c>
      <c s="7" r="C30" t="n">
        <v>7422037</v>
      </c>
    </row>
    <row r="31" spans="1:3">
      <c s="4" r="A31" t="s">
        <v>55</v>
      </c>
    </row>
    <row r="32" spans="1:3">
      <c s="3" r="A32" t="s">
        <v>56</v>
      </c>
    </row>
    <row r="33" spans="1:3">
      <c s="4" r="A33" t="s">
        <v>57</v>
      </c>
      <c s="7" r="B33" t="n">
        <v>4</v>
      </c>
      <c s="7" r="C33" t="n">
        <v>223</v>
      </c>
    </row>
    <row r="34" spans="1:3">
      <c s="4" r="A34" t="s">
        <v>58</v>
      </c>
      <c s="5" r="B34" t="n">
        <v>3030</v>
      </c>
      <c s="5" r="C34" t="n">
        <v>1694</v>
      </c>
    </row>
    <row r="35" spans="1:3">
      <c s="4" r="A35" t="s">
        <v>59</v>
      </c>
      <c s="5" r="B35" t="n">
        <v>57964143</v>
      </c>
      <c s="5" r="C35" t="n">
        <v>47307314</v>
      </c>
    </row>
    <row r="36" spans="1:3">
      <c s="4" r="A36" t="s">
        <v>60</v>
      </c>
      <c s="5" r="B36" t="n">
        <v>-63858298</v>
      </c>
      <c s="5" r="C36" t="n">
        <v>-51720525</v>
      </c>
    </row>
    <row r="37" spans="1:3">
      <c s="4" r="A37" t="s">
        <v>61</v>
      </c>
      <c s="5" r="B37" t="n">
        <v>-6341121</v>
      </c>
      <c s="5" r="C37" t="n">
        <v>-4411294</v>
      </c>
    </row>
    <row r="38" spans="1:3">
      <c s="4" r="A38" t="s">
        <v>62</v>
      </c>
      <c s="5" r="B38" t="n">
        <v>4710891</v>
      </c>
      <c s="7" r="C38" t="n">
        <v>3010743</v>
      </c>
    </row>
    <row r="39" spans="1:3">
      <c s="4" r="A39" t="s">
        <v>63</v>
      </c>
    </row>
    <row r="40" spans="1:3">
      <c s="3" r="A40" t="s">
        <v>56</v>
      </c>
    </row>
    <row r="41" spans="1:3">
      <c s="4" r="A41" t="s">
        <v>64</v>
      </c>
      <c s="7" r="B41" t="n">
        <v>-45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6</v>
      </c>
      <c s="2" r="B1" t="s">
        <v>1</v>
      </c>
    </row>
    <row r="2" spans="1:2">
      <c s="2" r="B2" t="s">
        <v>2</v>
      </c>
    </row>
    <row r="3" spans="1:2">
      <c s="3" r="A3" t="s">
        <v>196</v>
      </c>
    </row>
    <row r="4" spans="1:2">
      <c s="4" r="A4" t="s">
        <v>196</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98</v>
      </c>
      <c s="2" r="B1" t="s">
        <v>1</v>
      </c>
    </row>
    <row r="2" spans="1:2">
      <c s="2" r="B2" t="s">
        <v>2</v>
      </c>
    </row>
    <row r="3" spans="1:2">
      <c s="3" r="A3" t="s">
        <v>198</v>
      </c>
    </row>
    <row r="4" spans="1:2">
      <c s="4" r="A4" t="s">
        <v>198</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0</v>
      </c>
      <c s="2" r="B1" t="s">
        <v>1</v>
      </c>
    </row>
    <row r="2" spans="1:2">
      <c s="2" r="B2" t="s">
        <v>2</v>
      </c>
    </row>
    <row r="3" spans="1:2">
      <c s="3" r="A3" t="s">
        <v>200</v>
      </c>
    </row>
    <row r="4" spans="1:2">
      <c s="4" r="A4" t="s">
        <v>200</v>
      </c>
      <c s="4"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80"/>
  </cols>
  <sheetData>
    <row r="1" spans="1:2">
      <c s="1" r="A1" t="s">
        <v>202</v>
      </c>
      <c s="2" r="B1" t="s">
        <v>1</v>
      </c>
    </row>
    <row r="2" spans="1:2">
      <c s="2" r="B2" t="s">
        <v>2</v>
      </c>
    </row>
    <row r="3" spans="1:2">
      <c s="3" r="A3" t="s">
        <v>169</v>
      </c>
    </row>
    <row r="4" spans="1:2">
      <c s="4" r="A4" t="s">
        <v>203</v>
      </c>
      <c s="4" r="B4" t="s">
        <v>204</v>
      </c>
    </row>
    <row r="5" spans="1:2">
      <c s="4" r="A5" t="s">
        <v>205</v>
      </c>
      <c s="4" r="B5" t="s">
        <v>206</v>
      </c>
    </row>
    <row r="6" spans="1:2">
      <c s="4" r="A6" t="s">
        <v>207</v>
      </c>
      <c s="4" r="B6" t="s">
        <v>208</v>
      </c>
    </row>
    <row r="7" spans="1:2">
      <c s="4" r="A7" t="s">
        <v>209</v>
      </c>
      <c s="4" r="B7" t="s">
        <v>210</v>
      </c>
    </row>
    <row r="8" spans="1:2">
      <c s="4" r="A8" t="s">
        <v>175</v>
      </c>
      <c s="4" r="B8" t="s">
        <v>211</v>
      </c>
    </row>
    <row r="9" spans="1:2">
      <c s="4" r="A9" t="s">
        <v>212</v>
      </c>
      <c s="4" r="B9" t="s">
        <v>213</v>
      </c>
    </row>
    <row r="10" spans="1:2">
      <c s="4" r="A10" t="s">
        <v>214</v>
      </c>
      <c s="4" r="B10" t="s">
        <v>215</v>
      </c>
    </row>
    <row r="11" spans="1:2">
      <c s="4" r="A11" t="s">
        <v>216</v>
      </c>
      <c s="4" r="B11" t="s">
        <v>217</v>
      </c>
    </row>
    <row r="12" spans="1:2">
      <c s="4" r="A12" t="s">
        <v>218</v>
      </c>
      <c s="4" r="B12" t="s">
        <v>219</v>
      </c>
    </row>
    <row r="13" spans="1:2">
      <c s="4" r="A13" t="s">
        <v>220</v>
      </c>
      <c s="4" r="B13" t="s">
        <v>221</v>
      </c>
    </row>
    <row r="14" spans="1:2">
      <c s="4" r="A14" t="s">
        <v>222</v>
      </c>
      <c s="4" r="B14" t="s">
        <v>223</v>
      </c>
    </row>
    <row r="15" spans="1:2">
      <c s="4" r="A15" t="s">
        <v>224</v>
      </c>
      <c s="4" r="B15" t="s">
        <v>225</v>
      </c>
    </row>
    <row r="16" spans="1:2">
      <c s="4" r="A16" t="s">
        <v>226</v>
      </c>
      <c s="4" r="B16" t="s">
        <v>227</v>
      </c>
    </row>
    <row r="17" spans="1:2">
      <c s="4" r="A17" t="s">
        <v>228</v>
      </c>
      <c s="4" r="B17" t="s">
        <v>229</v>
      </c>
    </row>
    <row r="18" spans="1:2">
      <c s="4" r="A18" t="s">
        <v>230</v>
      </c>
      <c s="4" r="B18"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69</v>
      </c>
    </row>
    <row r="4" spans="1:2">
      <c s="4" r="A4" t="s">
        <v>233</v>
      </c>
      <c s="4" r="B4" t="s">
        <v>234</v>
      </c>
    </row>
    <row r="5" spans="1:2">
      <c s="4" r="A5" t="s">
        <v>235</v>
      </c>
      <c s="4" r="B5" t="s">
        <v>236</v>
      </c>
    </row>
    <row r="6" spans="1:2">
      <c s="4" r="A6" t="s">
        <v>237</v>
      </c>
      <c s="4" r="B6"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9</v>
      </c>
      <c s="2" r="B1" t="s">
        <v>1</v>
      </c>
    </row>
    <row r="2" spans="1:2">
      <c s="2" r="B2" t="s">
        <v>2</v>
      </c>
    </row>
    <row r="3" spans="1:2">
      <c s="3" r="A3" t="s">
        <v>175</v>
      </c>
    </row>
    <row r="4" spans="1:2">
      <c s="4" r="A4" t="s">
        <v>240</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2</v>
      </c>
      <c s="2" r="B1" t="s">
        <v>1</v>
      </c>
    </row>
    <row r="2" spans="1:2">
      <c s="2" r="B2" t="s">
        <v>2</v>
      </c>
    </row>
    <row r="3" spans="1:2">
      <c s="3" r="A3" t="s">
        <v>177</v>
      </c>
    </row>
    <row r="4" spans="1:2">
      <c s="4" r="A4" t="s">
        <v>243</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245</v>
      </c>
      <c s="2" r="B1" t="s">
        <v>1</v>
      </c>
    </row>
    <row r="2" spans="1:2">
      <c s="2" r="B2" t="s">
        <v>2</v>
      </c>
    </row>
    <row r="3" spans="1:2">
      <c s="3" r="A3" t="s">
        <v>179</v>
      </c>
    </row>
    <row r="4" spans="1:2">
      <c s="4" r="A4" t="s">
        <v>246</v>
      </c>
      <c s="4" r="B4" t="s">
        <v>247</v>
      </c>
    </row>
    <row r="5" spans="1:2">
      <c s="4" r="A5" t="s">
        <v>248</v>
      </c>
      <c s="4" r="B5"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250</v>
      </c>
      <c s="2" r="B1" t="s">
        <v>1</v>
      </c>
    </row>
    <row r="2" spans="1:2">
      <c s="2" r="B2" t="s">
        <v>2</v>
      </c>
    </row>
    <row r="3" spans="1:2">
      <c s="3" r="A3" t="s">
        <v>184</v>
      </c>
    </row>
    <row r="4" spans="1:2">
      <c s="4" r="A4" t="s">
        <v>251</v>
      </c>
      <c s="4" r="B4" t="s">
        <v>252</v>
      </c>
    </row>
    <row r="5" spans="1:2">
      <c s="4" r="A5" t="s">
        <v>253</v>
      </c>
      <c s="4" r="B5" t="s">
        <v>254</v>
      </c>
    </row>
    <row r="6" spans="1:2">
      <c s="4" r="A6" t="s">
        <v>255</v>
      </c>
      <c s="4" r="B6"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57</v>
      </c>
      <c s="2" r="B1" t="s">
        <v>1</v>
      </c>
    </row>
    <row r="2" spans="1:2">
      <c s="2" r="B2" t="s">
        <v>2</v>
      </c>
    </row>
    <row r="3" spans="1:2">
      <c s="3" r="A3" t="s">
        <v>188</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5</v>
      </c>
      <c s="2" r="B1" t="s">
        <v>2</v>
      </c>
      <c s="2" r="C1" t="s">
        <v>25</v>
      </c>
    </row>
    <row r="2" spans="1:3">
      <c s="3" r="A2" t="s">
        <v>66</v>
      </c>
    </row>
    <row r="3" spans="1:3">
      <c s="4" r="A3" t="s">
        <v>67</v>
      </c>
      <c s="8" r="B3" t="n">
        <v>0.0001</v>
      </c>
      <c s="8" r="C3" t="n">
        <v>0.0001</v>
      </c>
    </row>
    <row r="4" spans="1:3">
      <c s="4" r="A4" t="s">
        <v>68</v>
      </c>
      <c s="5" r="B4" t="n">
        <v>20000000</v>
      </c>
      <c s="5" r="C4" t="n">
        <v>20000000</v>
      </c>
    </row>
    <row r="5" spans="1:3">
      <c s="4" r="A5" t="s">
        <v>69</v>
      </c>
      <c s="5" r="B5" t="n">
        <v>44030</v>
      </c>
      <c s="5" r="C5" t="n">
        <v>2229702</v>
      </c>
    </row>
    <row r="6" spans="1:3">
      <c s="4" r="A6" t="s">
        <v>70</v>
      </c>
      <c s="5" r="B6" t="n">
        <v>44030</v>
      </c>
      <c s="5" r="C6" t="n">
        <v>2229702</v>
      </c>
    </row>
    <row r="7" spans="1:3">
      <c s="4" r="A7" t="s">
        <v>71</v>
      </c>
      <c s="8" r="B7" t="n">
        <v>0.0001</v>
      </c>
      <c s="8" r="C7" t="n">
        <v>0.0001</v>
      </c>
    </row>
    <row r="8" spans="1:3">
      <c s="4" r="A8" t="s">
        <v>72</v>
      </c>
      <c s="5" r="B8" t="n">
        <v>500000000</v>
      </c>
      <c s="5" r="C8" t="n">
        <v>500000000</v>
      </c>
    </row>
    <row r="9" spans="1:3">
      <c s="4" r="A9" t="s">
        <v>73</v>
      </c>
      <c s="5" r="B9" t="n">
        <v>30300179</v>
      </c>
      <c s="5" r="C9" t="n">
        <v>16934497</v>
      </c>
    </row>
    <row r="10" spans="1:3">
      <c s="4" r="A10" t="s">
        <v>74</v>
      </c>
      <c s="5" r="B10" t="n">
        <v>30300179</v>
      </c>
      <c s="5" r="C10" t="n">
        <v>169344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262</v>
      </c>
      <c s="2" r="B1" t="s">
        <v>1</v>
      </c>
    </row>
    <row r="2" spans="1:2">
      <c s="2" r="B2" t="s">
        <v>2</v>
      </c>
    </row>
    <row r="3" spans="1:2">
      <c s="3" r="A3" t="s">
        <v>190</v>
      </c>
    </row>
    <row r="4" spans="1:2">
      <c s="4" r="A4" t="s">
        <v>263</v>
      </c>
      <c s="4" r="B4" t="s">
        <v>264</v>
      </c>
    </row>
    <row r="5" spans="1:2">
      <c s="4" r="A5" t="s">
        <v>265</v>
      </c>
      <c s="4" r="B5" t="s">
        <v>266</v>
      </c>
    </row>
    <row r="6" spans="1:2">
      <c s="4" r="A6" t="s">
        <v>267</v>
      </c>
      <c s="4" r="B6"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69</v>
      </c>
      <c s="2" r="B1" t="s">
        <v>1</v>
      </c>
    </row>
    <row r="2" spans="1:2">
      <c s="2" r="B2" t="s">
        <v>2</v>
      </c>
    </row>
    <row r="3" spans="1:2">
      <c s="3" r="A3" t="s">
        <v>270</v>
      </c>
    </row>
    <row r="4" spans="1:2">
      <c s="4" r="A4" t="s">
        <v>271</v>
      </c>
      <c s="4" r="B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194</v>
      </c>
    </row>
    <row r="4" spans="1:2">
      <c s="4" r="A4" t="s">
        <v>274</v>
      </c>
      <c s="4" r="B4" t="s">
        <v>275</v>
      </c>
    </row>
    <row r="5" spans="1:2">
      <c s="4" r="A5" t="s">
        <v>276</v>
      </c>
      <c s="4" r="B5"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78</v>
      </c>
      <c s="2" r="B1" t="s">
        <v>1</v>
      </c>
    </row>
    <row r="2" spans="1:2">
      <c s="2" r="B2" t="s">
        <v>2</v>
      </c>
    </row>
    <row r="3" spans="1:2">
      <c s="3" r="A3" t="s">
        <v>196</v>
      </c>
    </row>
    <row r="4" spans="1:2">
      <c s="4" r="A4" t="s">
        <v>279</v>
      </c>
      <c s="4" r="B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222"/>
  <sheetViews>
    <sheetView workbookViewId="0">
      <selection activeCell="A1" sqref="A1"/>
    </sheetView>
  </sheetViews>
  <sheetFormatPr baseColWidth="10" defaultRowHeight="15"/>
  <cols>
    <col customWidth="1" max="1" min="1" width="80"/>
    <col customWidth="1" max="2" min="2" width="45"/>
    <col customWidth="1" max="3" min="3" width="29"/>
    <col customWidth="1" max="4" min="4" width="45"/>
    <col customWidth="1" max="5" min="5" width="21"/>
    <col customWidth="1" max="6" min="6" width="37"/>
    <col customWidth="1" max="7" min="7" width="27"/>
    <col customWidth="1" max="8" min="8" width="45"/>
    <col customWidth="1" max="9" min="9" width="30"/>
    <col customWidth="1" max="10" min="10" width="45"/>
    <col customWidth="1" max="11" min="11" width="21"/>
    <col customWidth="1" max="12" min="12" width="37"/>
    <col customWidth="1" max="13" min="13" width="21"/>
  </cols>
  <sheetData>
    <row r="1" spans="1:13">
      <c s="1" r="A1" t="s">
        <v>281</v>
      </c>
      <c s="2" r="B1" t="s">
        <v>282</v>
      </c>
      <c s="2" r="C1" t="s">
        <v>283</v>
      </c>
      <c s="2" r="D1" t="s">
        <v>284</v>
      </c>
      <c s="2" r="E1" t="s">
        <v>285</v>
      </c>
      <c s="2" r="F1" t="s">
        <v>286</v>
      </c>
      <c s="2" r="G1" t="s">
        <v>287</v>
      </c>
      <c s="2" r="H1" t="s">
        <v>284</v>
      </c>
      <c s="2" r="I1" t="s">
        <v>288</v>
      </c>
      <c s="2" r="J1" t="s">
        <v>284</v>
      </c>
      <c s="2" r="K1" t="s">
        <v>289</v>
      </c>
      <c s="2" r="L1" t="s">
        <v>290</v>
      </c>
      <c s="2" r="M1" t="s">
        <v>291</v>
      </c>
    </row>
    <row r="2" spans="1:13">
      <c s="3" r="A2" t="s">
        <v>292</v>
      </c>
    </row>
    <row r="3" spans="1:13">
      <c s="4" r="A3" t="s">
        <v>293</v>
      </c>
      <c s="7" r="D3" t="n">
        <v>-63858298</v>
      </c>
      <c s="7" r="H3" t="n">
        <v>-63858298</v>
      </c>
      <c s="7" r="J3" t="n">
        <v>-63858298</v>
      </c>
      <c s="7" r="L3" t="n">
        <v>-51720525</v>
      </c>
    </row>
    <row r="4" spans="1:13">
      <c s="4" r="A4" t="s">
        <v>294</v>
      </c>
      <c s="5" r="D4" t="n">
        <v>-2500000</v>
      </c>
      <c s="5" r="H4" t="n">
        <v>-2500000</v>
      </c>
      <c s="5" r="J4" t="n">
        <v>-2500000</v>
      </c>
    </row>
    <row r="5" spans="1:13">
      <c s="4" r="A5" t="s">
        <v>144</v>
      </c>
      <c s="7" r="K5" t="n">
        <v>1375000</v>
      </c>
    </row>
    <row r="6" spans="1:13">
      <c s="4" r="A6" t="s">
        <v>295</v>
      </c>
      <c s="7" r="D6" t="n">
        <v>4727094</v>
      </c>
      <c s="7" r="H6" t="n">
        <v>4727094</v>
      </c>
      <c s="5" r="J6" t="n">
        <v>4727094</v>
      </c>
      <c s="7" r="L6" t="n">
        <v>4782538</v>
      </c>
    </row>
    <row r="7" spans="1:13">
      <c s="4" r="A7" t="s">
        <v>296</v>
      </c>
      <c s="7" r="G7" t="n">
        <v>986793</v>
      </c>
    </row>
    <row r="8" spans="1:13">
      <c s="4" r="A8" t="s">
        <v>297</v>
      </c>
      <c s="5" r="G8" t="n">
        <v>246867</v>
      </c>
    </row>
    <row r="9" spans="1:13">
      <c s="4" r="A9" t="s">
        <v>298</v>
      </c>
      <c s="5" r="J9" t="n">
        <v>752000</v>
      </c>
      <c s="7" r="K9" t="n">
        <v>986793</v>
      </c>
    </row>
    <row r="10" spans="1:13">
      <c s="4" r="A10" t="s">
        <v>299</v>
      </c>
      <c s="5" r="J10" t="n">
        <v>2200000</v>
      </c>
    </row>
    <row r="11" spans="1:13">
      <c s="4" r="A11" t="s">
        <v>300</v>
      </c>
      <c s="7" r="J11" t="n">
        <v>4403664</v>
      </c>
    </row>
    <row r="12" spans="1:13">
      <c s="4" r="A12" t="s">
        <v>301</v>
      </c>
      <c s="5" r="D12" t="n">
        <v>44030</v>
      </c>
      <c s="5" r="H12" t="n">
        <v>44030</v>
      </c>
      <c s="5" r="J12" t="n">
        <v>44030</v>
      </c>
      <c s="5" r="L12" t="n">
        <v>2229702</v>
      </c>
    </row>
    <row r="13" spans="1:13">
      <c s="4" r="A13" t="s">
        <v>302</v>
      </c>
      <c s="8" r="D13" t="n">
        <v>0.0001</v>
      </c>
      <c s="8" r="H13" t="n">
        <v>0.0001</v>
      </c>
      <c s="8" r="J13" t="n">
        <v>0.0001</v>
      </c>
      <c s="8" r="L13" t="n">
        <v>0.0001</v>
      </c>
    </row>
    <row r="14" spans="1:13">
      <c s="4" r="A14" t="s">
        <v>303</v>
      </c>
      <c s="7" r="D14" t="n">
        <v>500000</v>
      </c>
      <c s="7" r="H14" t="n">
        <v>500000</v>
      </c>
      <c s="7" r="J14" t="n">
        <v>500000</v>
      </c>
    </row>
    <row r="15" spans="1:13">
      <c s="4" r="A15" t="s">
        <v>304</v>
      </c>
      <c s="7" r="D15" t="n">
        <v>15000</v>
      </c>
      <c s="7" r="H15" t="n">
        <v>15000</v>
      </c>
      <c s="7" r="J15" t="n">
        <v>15000</v>
      </c>
      <c s="7" r="L15" t="n">
        <v>25000</v>
      </c>
    </row>
    <row r="16" spans="1:13">
      <c s="4" r="A16" t="s">
        <v>305</v>
      </c>
      <c s="5" r="D16" t="n">
        <v>437</v>
      </c>
      <c s="5" r="H16" t="n">
        <v>437</v>
      </c>
      <c s="5" r="J16" t="n">
        <v>437</v>
      </c>
    </row>
    <row r="17" spans="1:13">
      <c s="4" r="A17" t="s">
        <v>306</v>
      </c>
      <c s="5" r="D17" t="n">
        <v>312</v>
      </c>
      <c s="5" r="H17" t="n">
        <v>312</v>
      </c>
      <c s="5" r="J17" t="n">
        <v>312</v>
      </c>
    </row>
    <row r="18" spans="1:13">
      <c s="4" r="A18" t="s">
        <v>307</v>
      </c>
    </row>
    <row r="19" spans="1:13">
      <c s="3" r="A19" t="s">
        <v>292</v>
      </c>
    </row>
    <row r="20" spans="1:13">
      <c s="4" r="A20" t="s">
        <v>308</v>
      </c>
      <c s="4" r="H20" t="s">
        <v>309</v>
      </c>
    </row>
    <row r="21" spans="1:13">
      <c s="4" r="A21" t="s">
        <v>310</v>
      </c>
    </row>
    <row r="22" spans="1:13">
      <c s="3" r="A22" t="s">
        <v>292</v>
      </c>
    </row>
    <row r="23" spans="1:13">
      <c s="4" r="A23" t="s">
        <v>311</v>
      </c>
      <c s="8" r="D23" t="n">
        <v>0.4816</v>
      </c>
      <c s="8" r="H23" t="n">
        <v>0.4816</v>
      </c>
      <c s="8" r="J23" t="n">
        <v>0.4816</v>
      </c>
    </row>
    <row r="24" spans="1:13">
      <c s="4" r="A24" t="s">
        <v>312</v>
      </c>
      <c s="5" r="D24" t="n">
        <v>703997</v>
      </c>
      <c s="5" r="H24" t="n">
        <v>703997</v>
      </c>
      <c s="5" r="J24" t="n">
        <v>703997</v>
      </c>
    </row>
    <row r="25" spans="1:13">
      <c s="4" r="A25" t="s">
        <v>313</v>
      </c>
      <c s="7" r="H25" t="n">
        <v>220150</v>
      </c>
    </row>
    <row r="26" spans="1:13">
      <c s="4" r="A26" t="s">
        <v>314</v>
      </c>
    </row>
    <row r="27" spans="1:13">
      <c s="3" r="A27" t="s">
        <v>292</v>
      </c>
    </row>
    <row r="28" spans="1:13">
      <c s="4" r="A28" t="s">
        <v>311</v>
      </c>
      <c s="8" r="D28" t="n">
        <v>0.5254</v>
      </c>
      <c s="8" r="H28" t="n">
        <v>0.5254</v>
      </c>
      <c s="8" r="J28" t="n">
        <v>0.5254</v>
      </c>
    </row>
    <row r="29" spans="1:13">
      <c s="4" r="A29" t="s">
        <v>312</v>
      </c>
      <c s="5" r="D29" t="n">
        <v>241746</v>
      </c>
      <c s="5" r="H29" t="n">
        <v>241746</v>
      </c>
      <c s="5" r="J29" t="n">
        <v>241746</v>
      </c>
    </row>
    <row r="30" spans="1:13">
      <c s="4" r="A30" t="s">
        <v>313</v>
      </c>
      <c s="7" r="H30" t="n">
        <v>105836</v>
      </c>
    </row>
    <row r="31" spans="1:13">
      <c s="4" r="A31" t="s">
        <v>315</v>
      </c>
    </row>
    <row r="32" spans="1:13">
      <c s="3" r="A32" t="s">
        <v>292</v>
      </c>
    </row>
    <row r="33" spans="1:13">
      <c s="4" r="A33" t="s">
        <v>316</v>
      </c>
      <c s="5" r="J33" t="n">
        <v>9000</v>
      </c>
    </row>
    <row r="34" spans="1:13">
      <c s="4" r="A34" t="s">
        <v>317</v>
      </c>
      <c s="9" r="D34" t="n">
        <v>1.5</v>
      </c>
      <c s="9" r="H34" t="n">
        <v>1.5</v>
      </c>
      <c s="9" r="J34" t="n">
        <v>1.5</v>
      </c>
    </row>
    <row r="35" spans="1:13">
      <c s="4" r="A35" t="s">
        <v>318</v>
      </c>
      <c s="4" r="J35" t="s">
        <v>319</v>
      </c>
    </row>
    <row r="36" spans="1:13">
      <c s="4" r="A36" t="s">
        <v>320</v>
      </c>
      <c s="9" r="B36" t="n">
        <v>1.5</v>
      </c>
    </row>
    <row r="37" spans="1:13">
      <c s="4" r="A37" t="s">
        <v>321</v>
      </c>
      <c s="10" r="B37" t="n">
        <v>1.15</v>
      </c>
    </row>
    <row r="38" spans="1:13">
      <c s="4" r="A38" t="s">
        <v>322</v>
      </c>
    </row>
    <row r="39" spans="1:13">
      <c s="3" r="A39" t="s">
        <v>292</v>
      </c>
    </row>
    <row r="40" spans="1:13">
      <c s="4" r="A40" t="s">
        <v>316</v>
      </c>
      <c s="5" r="J40" t="n">
        <v>2065891</v>
      </c>
    </row>
    <row r="41" spans="1:13">
      <c s="4" r="A41" t="s">
        <v>317</v>
      </c>
      <c s="10" r="B41" t="n">
        <v>1.15</v>
      </c>
      <c s="10" r="D41" t="n">
        <v>1.15</v>
      </c>
      <c s="9" r="H41" t="n">
        <v>1.15</v>
      </c>
      <c s="9" r="J41" t="n">
        <v>1.15</v>
      </c>
    </row>
    <row r="42" spans="1:13">
      <c s="4" r="A42" t="s">
        <v>318</v>
      </c>
      <c s="4" r="J42" t="s">
        <v>319</v>
      </c>
    </row>
    <row r="43" spans="1:13">
      <c s="4" r="A43" t="s">
        <v>63</v>
      </c>
    </row>
    <row r="44" spans="1:13">
      <c s="3" r="A44" t="s">
        <v>292</v>
      </c>
    </row>
    <row r="45" spans="1:13">
      <c s="4" r="A45" t="s">
        <v>318</v>
      </c>
      <c s="4" r="H45" t="s">
        <v>323</v>
      </c>
    </row>
    <row r="46" spans="1:13">
      <c s="4" r="A46" t="s">
        <v>320</v>
      </c>
      <c s="8" r="D46" t="n">
        <v>0.4378</v>
      </c>
      <c s="8" r="H46" t="n">
        <v>0.4378</v>
      </c>
      <c s="8" r="J46" t="n">
        <v>0.4378</v>
      </c>
    </row>
    <row r="47" spans="1:13">
      <c s="4" r="A47" t="s">
        <v>324</v>
      </c>
      <c s="7" r="H47" t="n">
        <v>10000000</v>
      </c>
    </row>
    <row r="48" spans="1:13">
      <c s="4" r="A48" t="s">
        <v>325</v>
      </c>
      <c s="4" r="H48" t="s">
        <v>326</v>
      </c>
    </row>
    <row r="49" spans="1:13">
      <c s="4" r="A49" t="s">
        <v>327</v>
      </c>
      <c s="4" r="H49" t="s">
        <v>328</v>
      </c>
    </row>
    <row r="50" spans="1:13">
      <c s="4" r="A50" t="s">
        <v>329</v>
      </c>
      <c s="4" r="H50" t="s">
        <v>330</v>
      </c>
    </row>
    <row r="51" spans="1:13">
      <c s="4" r="A51" t="s">
        <v>331</v>
      </c>
      <c s="4" r="H51" t="s">
        <v>332</v>
      </c>
    </row>
    <row r="52" spans="1:13">
      <c s="4" r="A52" t="s">
        <v>333</v>
      </c>
      <c s="4" r="H52" t="s">
        <v>334</v>
      </c>
    </row>
    <row r="53" spans="1:13">
      <c s="4" r="A53" t="s">
        <v>335</v>
      </c>
      <c s="5" r="J53" t="n">
        <v>8232628</v>
      </c>
    </row>
    <row r="54" spans="1:13">
      <c s="4" r="A54" t="s">
        <v>103</v>
      </c>
      <c s="7" r="D54" t="n">
        <v>-450000</v>
      </c>
      <c s="7" r="H54" t="n">
        <v>-450000</v>
      </c>
      <c s="7" r="J54" t="n">
        <v>-450000</v>
      </c>
    </row>
    <row r="55" spans="1:13">
      <c s="4" r="A55" t="s">
        <v>336</v>
      </c>
    </row>
    <row r="56" spans="1:13">
      <c s="3" r="A56" t="s">
        <v>292</v>
      </c>
    </row>
    <row r="57" spans="1:13">
      <c s="4" r="A57" t="s">
        <v>337</v>
      </c>
      <c s="7" r="E57" t="n">
        <v>50000</v>
      </c>
    </row>
    <row r="58" spans="1:13">
      <c s="4" r="A58" t="s">
        <v>338</v>
      </c>
      <c s="5" r="D58" t="n">
        <v>500000</v>
      </c>
      <c s="5" r="H58" t="n">
        <v>500000</v>
      </c>
      <c s="5" r="J58" t="n">
        <v>500000</v>
      </c>
    </row>
    <row r="59" spans="1:13">
      <c s="4" r="A59" t="s">
        <v>339</v>
      </c>
    </row>
    <row r="60" spans="1:13">
      <c s="3" r="A60" t="s">
        <v>292</v>
      </c>
    </row>
    <row r="61" spans="1:13">
      <c s="4" r="A61" t="s">
        <v>295</v>
      </c>
      <c s="7" r="D61" t="n">
        <v>1348000</v>
      </c>
      <c s="7" r="H61" t="n">
        <v>1348000</v>
      </c>
      <c s="7" r="J61" t="n">
        <v>1348000</v>
      </c>
      <c s="5" r="L61" t="n">
        <v>1350000</v>
      </c>
    </row>
    <row r="62" spans="1:13">
      <c s="4" r="A62" t="s">
        <v>340</v>
      </c>
    </row>
    <row r="63" spans="1:13">
      <c s="3" r="A63" t="s">
        <v>292</v>
      </c>
    </row>
    <row r="64" spans="1:13">
      <c s="4" r="A64" t="s">
        <v>301</v>
      </c>
      <c s="5" r="D64" t="n">
        <v>4000</v>
      </c>
      <c s="5" r="H64" t="n">
        <v>4000</v>
      </c>
      <c s="5" r="J64" t="n">
        <v>4000</v>
      </c>
    </row>
    <row r="65" spans="1:13">
      <c s="4" r="A65" t="s">
        <v>341</v>
      </c>
    </row>
    <row r="66" spans="1:13">
      <c s="3" r="A66" t="s">
        <v>292</v>
      </c>
    </row>
    <row r="67" spans="1:13">
      <c s="4" r="A67" t="s">
        <v>342</v>
      </c>
      <c s="9" r="D67" t="n">
        <v>0.45</v>
      </c>
      <c s="9" r="H67" t="n">
        <v>0.45</v>
      </c>
      <c s="9" r="J67" t="n">
        <v>0.45</v>
      </c>
    </row>
    <row r="68" spans="1:13">
      <c s="4" r="A68" t="s">
        <v>308</v>
      </c>
      <c s="4" r="D68" t="s">
        <v>309</v>
      </c>
    </row>
    <row r="69" spans="1:13">
      <c s="4" r="A69" t="s">
        <v>343</v>
      </c>
    </row>
    <row r="70" spans="1:13">
      <c s="3" r="A70" t="s">
        <v>292</v>
      </c>
    </row>
    <row r="71" spans="1:13">
      <c s="4" r="A71" t="s">
        <v>311</v>
      </c>
      <c s="5" r="B71" t="n">
        <v>2</v>
      </c>
      <c s="7" r="D71" t="n">
        <v>2</v>
      </c>
      <c s="5" r="H71" t="n">
        <v>2</v>
      </c>
      <c s="5" r="J71" t="n">
        <v>2</v>
      </c>
    </row>
    <row r="72" spans="1:13">
      <c s="4" r="A72" t="s">
        <v>342</v>
      </c>
      <c s="8" r="B72" t="n">
        <v>0.4816</v>
      </c>
      <c s="8" r="D72" t="n">
        <v>0.4816</v>
      </c>
      <c s="8" r="H72" t="n">
        <v>0.4816</v>
      </c>
      <c s="8" r="J72" t="n">
        <v>0.4816</v>
      </c>
    </row>
    <row r="73" spans="1:13">
      <c s="4" r="A73" t="s">
        <v>308</v>
      </c>
      <c s="4" r="J73" t="s">
        <v>309</v>
      </c>
    </row>
    <row r="74" spans="1:13">
      <c s="4" r="A74" t="s">
        <v>312</v>
      </c>
      <c s="5" r="D74" t="n">
        <v>9000</v>
      </c>
      <c s="5" r="H74" t="n">
        <v>9000</v>
      </c>
      <c s="5" r="J74" t="n">
        <v>9000</v>
      </c>
    </row>
    <row r="75" spans="1:13">
      <c s="4" r="A75" t="s">
        <v>344</v>
      </c>
    </row>
    <row r="76" spans="1:13">
      <c s="3" r="A76" t="s">
        <v>292</v>
      </c>
    </row>
    <row r="77" spans="1:13">
      <c s="4" r="A77" t="s">
        <v>308</v>
      </c>
      <c s="4" r="J77" t="s">
        <v>309</v>
      </c>
    </row>
    <row r="78" spans="1:13">
      <c s="4" r="A78" t="s">
        <v>312</v>
      </c>
      <c s="5" r="D78" t="n">
        <v>2065891</v>
      </c>
      <c s="5" r="H78" t="n">
        <v>2065891</v>
      </c>
      <c s="5" r="J78" t="n">
        <v>2065891</v>
      </c>
    </row>
    <row r="79" spans="1:13">
      <c s="4" r="A79" t="s">
        <v>345</v>
      </c>
    </row>
    <row r="80" spans="1:13">
      <c s="3" r="A80" t="s">
        <v>292</v>
      </c>
    </row>
    <row r="81" spans="1:13">
      <c s="4" r="A81" t="s">
        <v>321</v>
      </c>
      <c s="8" r="D81" t="n">
        <v>0.4816</v>
      </c>
      <c s="8" r="H81" t="n">
        <v>0.4816</v>
      </c>
      <c s="8" r="J81" t="n">
        <v>0.4816</v>
      </c>
    </row>
    <row r="82" spans="1:13">
      <c s="4" r="A82" t="s">
        <v>346</v>
      </c>
    </row>
    <row r="83" spans="1:13">
      <c s="3" r="A83" t="s">
        <v>292</v>
      </c>
    </row>
    <row r="84" spans="1:13">
      <c s="4" r="A84" t="s">
        <v>311</v>
      </c>
      <c s="10" r="D84" t="n">
        <v>1.15</v>
      </c>
      <c s="10" r="H84" t="n">
        <v>1.15</v>
      </c>
      <c s="10" r="J84" t="n">
        <v>1.15</v>
      </c>
    </row>
    <row r="85" spans="1:13">
      <c s="4" r="A85" t="s">
        <v>342</v>
      </c>
      <c s="11" r="D85" t="n">
        <v>0.4816</v>
      </c>
      <c s="11" r="H85" t="n">
        <v>0.4816</v>
      </c>
      <c s="11" r="J85" t="n">
        <v>0.4816</v>
      </c>
    </row>
    <row r="86" spans="1:13">
      <c s="4" r="A86" t="s">
        <v>321</v>
      </c>
      <c s="11" r="D86" t="n">
        <v>0.4816</v>
      </c>
      <c s="11" r="H86" t="n">
        <v>0.4816</v>
      </c>
      <c s="11" r="J86" t="n">
        <v>0.4816</v>
      </c>
    </row>
    <row r="87" spans="1:13">
      <c s="4" r="A87" t="s">
        <v>347</v>
      </c>
    </row>
    <row r="88" spans="1:13">
      <c s="3" r="A88" t="s">
        <v>292</v>
      </c>
    </row>
    <row r="89" spans="1:13">
      <c s="4" r="A89" t="s">
        <v>311</v>
      </c>
      <c s="8" r="D89" t="n">
        <v>0.4816</v>
      </c>
      <c s="8" r="H89" t="n">
        <v>0.4816</v>
      </c>
      <c s="8" r="J89" t="n">
        <v>0.4816</v>
      </c>
    </row>
    <row r="90" spans="1:13">
      <c s="4" r="A90" t="s">
        <v>308</v>
      </c>
      <c s="4" r="J90" t="s">
        <v>309</v>
      </c>
    </row>
    <row r="91" spans="1:13">
      <c s="4" r="A91" t="s">
        <v>312</v>
      </c>
      <c s="5" r="D91" t="n">
        <v>10057119</v>
      </c>
      <c s="5" r="H91" t="n">
        <v>10057119</v>
      </c>
      <c s="5" r="J91" t="n">
        <v>10057119</v>
      </c>
    </row>
    <row r="92" spans="1:13">
      <c s="4" r="A92" t="s">
        <v>301</v>
      </c>
      <c s="5" r="D92" t="n">
        <v>44030</v>
      </c>
      <c s="5" r="H92" t="n">
        <v>44030</v>
      </c>
      <c s="5" r="J92" t="n">
        <v>44030</v>
      </c>
    </row>
    <row r="93" spans="1:13">
      <c s="4" r="A93" t="s">
        <v>100</v>
      </c>
    </row>
    <row r="94" spans="1:13">
      <c s="3" r="A94" t="s">
        <v>292</v>
      </c>
    </row>
    <row r="95" spans="1:13">
      <c s="4" r="A95" t="s">
        <v>316</v>
      </c>
      <c s="5" r="F95" t="n">
        <v>74765</v>
      </c>
    </row>
    <row r="96" spans="1:13">
      <c s="4" r="A96" t="s">
        <v>335</v>
      </c>
      <c s="5" r="H96" t="n">
        <v>8232628</v>
      </c>
      <c s="5" r="J96" t="n">
        <v>8232628</v>
      </c>
    </row>
    <row r="97" spans="1:13">
      <c s="4" r="A97" t="s">
        <v>348</v>
      </c>
    </row>
    <row r="98" spans="1:13">
      <c s="3" r="A98" t="s">
        <v>292</v>
      </c>
    </row>
    <row r="99" spans="1:13">
      <c s="4" r="A99" t="s">
        <v>311</v>
      </c>
      <c s="8" r="D99" t="n">
        <v>0.4816</v>
      </c>
      <c s="8" r="H99" t="n">
        <v>0.4816</v>
      </c>
      <c s="8" r="J99" t="n">
        <v>0.4816</v>
      </c>
    </row>
    <row r="100" spans="1:13">
      <c s="4" r="A100" t="s">
        <v>299</v>
      </c>
      <c s="7" r="L100" t="n">
        <v>3000000</v>
      </c>
    </row>
    <row r="101" spans="1:13">
      <c s="4" r="A101" t="s">
        <v>349</v>
      </c>
      <c s="7" r="D101" t="n">
        <v>4403000</v>
      </c>
    </row>
    <row r="102" spans="1:13">
      <c s="4" r="A102" t="s">
        <v>350</v>
      </c>
      <c s="7" r="D102" t="n">
        <v>2951000</v>
      </c>
    </row>
    <row r="103" spans="1:13">
      <c s="4" r="A103" t="s">
        <v>351</v>
      </c>
    </row>
    <row r="104" spans="1:13">
      <c s="3" r="A104" t="s">
        <v>292</v>
      </c>
    </row>
    <row r="105" spans="1:13">
      <c s="4" r="A105" t="s">
        <v>317</v>
      </c>
      <c s="9" r="I105" t="n">
        <v>1.5</v>
      </c>
      <c s="9" r="L105" t="n">
        <v>1.5</v>
      </c>
    </row>
    <row r="106" spans="1:13">
      <c s="4" r="A106" t="s">
        <v>352</v>
      </c>
    </row>
    <row r="107" spans="1:13">
      <c s="3" r="A107" t="s">
        <v>292</v>
      </c>
    </row>
    <row r="108" spans="1:13">
      <c s="4" r="A108" t="s">
        <v>317</v>
      </c>
      <c s="10" r="I108" t="n">
        <v>1.15</v>
      </c>
    </row>
    <row r="109" spans="1:13">
      <c s="4" r="A109" t="s">
        <v>353</v>
      </c>
    </row>
    <row r="110" spans="1:13">
      <c s="3" r="A110" t="s">
        <v>292</v>
      </c>
    </row>
    <row r="111" spans="1:13">
      <c s="4" r="A111" t="s">
        <v>301</v>
      </c>
      <c s="5" r="D111" t="n">
        <v>44030</v>
      </c>
      <c s="5" r="H111" t="n">
        <v>44030</v>
      </c>
      <c s="5" r="J111" t="n">
        <v>44030</v>
      </c>
    </row>
    <row r="112" spans="1:13">
      <c s="4" r="A112" t="s">
        <v>302</v>
      </c>
      <c s="7" r="D112" t="n">
        <v>100</v>
      </c>
      <c s="7" r="H112" t="n">
        <v>100</v>
      </c>
      <c s="7" r="J112" t="n">
        <v>100</v>
      </c>
    </row>
    <row r="113" spans="1:13">
      <c s="4" r="A113" t="s">
        <v>354</v>
      </c>
    </row>
    <row r="114" spans="1:13">
      <c s="3" r="A114" t="s">
        <v>292</v>
      </c>
    </row>
    <row r="115" spans="1:13">
      <c s="4" r="A115" t="s">
        <v>355</v>
      </c>
      <c s="4" r="D115" t="s">
        <v>356</v>
      </c>
    </row>
    <row r="116" spans="1:13">
      <c s="4" r="A116" t="s">
        <v>357</v>
      </c>
      <c s="7" r="D116" t="n">
        <v>950000</v>
      </c>
    </row>
    <row r="117" spans="1:13">
      <c s="4" r="A117" t="s">
        <v>358</v>
      </c>
    </row>
    <row r="118" spans="1:13">
      <c s="3" r="A118" t="s">
        <v>292</v>
      </c>
    </row>
    <row r="119" spans="1:13">
      <c s="4" r="A119" t="s">
        <v>311</v>
      </c>
      <c s="8" r="D119" t="n">
        <v>0.4378</v>
      </c>
      <c s="8" r="H119" t="n">
        <v>0.4378</v>
      </c>
      <c s="8" r="J119" t="n">
        <v>0.4378</v>
      </c>
    </row>
    <row r="120" spans="1:13">
      <c s="4" r="A120" t="s">
        <v>308</v>
      </c>
      <c s="4" r="D120" t="s">
        <v>309</v>
      </c>
    </row>
    <row r="121" spans="1:13">
      <c s="4" r="A121" t="s">
        <v>359</v>
      </c>
    </row>
    <row r="122" spans="1:13">
      <c s="3" r="A122" t="s">
        <v>292</v>
      </c>
    </row>
    <row r="123" spans="1:13">
      <c s="4" r="A123" t="s">
        <v>312</v>
      </c>
      <c s="5" r="D123" t="n">
        <v>232983</v>
      </c>
      <c s="5" r="H123" t="n">
        <v>232983</v>
      </c>
      <c s="5" r="J123" t="n">
        <v>232983</v>
      </c>
    </row>
    <row r="124" spans="1:13">
      <c s="4" r="A124" t="s">
        <v>360</v>
      </c>
    </row>
    <row r="125" spans="1:13">
      <c s="3" r="A125" t="s">
        <v>292</v>
      </c>
    </row>
    <row r="126" spans="1:13">
      <c s="4" r="A126" t="s">
        <v>311</v>
      </c>
      <c s="5" r="I126" t="n">
        <v>2</v>
      </c>
      <c s="5" r="L126" t="n">
        <v>2</v>
      </c>
    </row>
    <row r="127" spans="1:13">
      <c s="4" r="A127" t="s">
        <v>342</v>
      </c>
      <c s="8" r="I127" t="n">
        <v>0.4816</v>
      </c>
      <c s="8" r="L127" t="n">
        <v>0.4816</v>
      </c>
    </row>
    <row r="128" spans="1:13">
      <c s="4" r="A128" t="s">
        <v>308</v>
      </c>
      <c s="4" r="I128" t="s">
        <v>309</v>
      </c>
      <c s="4" r="L128" t="s">
        <v>309</v>
      </c>
    </row>
    <row r="129" spans="1:13">
      <c s="4" r="A129" t="s">
        <v>312</v>
      </c>
      <c s="5" r="I129" t="n">
        <v>9000</v>
      </c>
      <c s="5" r="L129" t="n">
        <v>2229702</v>
      </c>
    </row>
    <row r="130" spans="1:13">
      <c s="4" r="A130" t="s">
        <v>361</v>
      </c>
    </row>
    <row r="131" spans="1:13">
      <c s="3" r="A131" t="s">
        <v>292</v>
      </c>
    </row>
    <row r="132" spans="1:13">
      <c s="4" r="A132" t="s">
        <v>311</v>
      </c>
      <c s="9" r="I132" t="n">
        <v>1.15</v>
      </c>
    </row>
    <row r="133" spans="1:13">
      <c s="4" r="A133" t="s">
        <v>342</v>
      </c>
      <c s="8" r="I133" t="n">
        <v>0.4816</v>
      </c>
    </row>
    <row r="134" spans="1:13">
      <c s="4" r="A134" t="s">
        <v>308</v>
      </c>
      <c s="4" r="I134" t="s">
        <v>309</v>
      </c>
    </row>
    <row r="135" spans="1:13">
      <c s="4" r="A135" t="s">
        <v>312</v>
      </c>
      <c s="5" r="I135" t="n">
        <v>2065891</v>
      </c>
    </row>
    <row r="136" spans="1:13">
      <c s="4" r="A136" t="s">
        <v>299</v>
      </c>
      <c s="7" r="J136" t="n">
        <v>2200000</v>
      </c>
    </row>
    <row r="137" spans="1:13">
      <c s="4" r="A137" t="s">
        <v>362</v>
      </c>
    </row>
    <row r="138" spans="1:13">
      <c s="3" r="A138" t="s">
        <v>292</v>
      </c>
    </row>
    <row r="139" spans="1:13">
      <c s="4" r="A139" t="s">
        <v>311</v>
      </c>
      <c s="8" r="D139" t="n">
        <v>0.4816</v>
      </c>
      <c s="8" r="H139" t="n">
        <v>0.4816</v>
      </c>
      <c s="8" r="J139" t="n">
        <v>0.4816</v>
      </c>
    </row>
    <row r="140" spans="1:13">
      <c s="4" r="A140" t="s">
        <v>308</v>
      </c>
      <c s="4" r="D140" t="s">
        <v>309</v>
      </c>
    </row>
    <row r="141" spans="1:13">
      <c s="4" r="A141" t="s">
        <v>312</v>
      </c>
      <c s="5" r="D141" t="n">
        <v>10057119</v>
      </c>
      <c s="5" r="H141" t="n">
        <v>10057119</v>
      </c>
      <c s="5" r="J141" t="n">
        <v>10057119</v>
      </c>
    </row>
    <row r="142" spans="1:13">
      <c s="4" r="A142" t="s">
        <v>363</v>
      </c>
    </row>
    <row r="143" spans="1:13">
      <c s="3" r="A143" t="s">
        <v>292</v>
      </c>
    </row>
    <row r="144" spans="1:13">
      <c s="4" r="A144" t="s">
        <v>311</v>
      </c>
      <c s="8" r="D144" t="n">
        <v>0.4378</v>
      </c>
      <c s="8" r="H144" t="n">
        <v>0.4378</v>
      </c>
      <c s="8" r="J144" t="n">
        <v>0.4378</v>
      </c>
    </row>
    <row r="145" spans="1:13">
      <c s="4" r="A145" t="s">
        <v>312</v>
      </c>
      <c s="5" r="D145" t="n">
        <v>913659</v>
      </c>
      <c s="5" r="H145" t="n">
        <v>913659</v>
      </c>
      <c s="5" r="J145" t="n">
        <v>913659</v>
      </c>
    </row>
    <row r="146" spans="1:13">
      <c s="4" r="A146" t="s">
        <v>364</v>
      </c>
    </row>
    <row r="147" spans="1:13">
      <c s="3" r="A147" t="s">
        <v>292</v>
      </c>
    </row>
    <row r="148" spans="1:13">
      <c s="4" r="A148" t="s">
        <v>103</v>
      </c>
      <c s="7" r="D148" t="n">
        <v>950000</v>
      </c>
      <c s="7" r="H148" t="n">
        <v>950000</v>
      </c>
      <c s="7" r="J148" t="n">
        <v>950000</v>
      </c>
    </row>
    <row r="149" spans="1:13">
      <c s="4" r="A149" t="s">
        <v>365</v>
      </c>
    </row>
    <row r="150" spans="1:13">
      <c s="3" r="A150" t="s">
        <v>292</v>
      </c>
    </row>
    <row r="151" spans="1:13">
      <c s="4" r="A151" t="s">
        <v>303</v>
      </c>
      <c s="7" r="M151" t="n">
        <v>500000</v>
      </c>
    </row>
    <row r="152" spans="1:13">
      <c s="4" r="A152" t="s">
        <v>366</v>
      </c>
    </row>
    <row r="153" spans="1:13">
      <c s="3" r="A153" t="s">
        <v>292</v>
      </c>
    </row>
    <row r="154" spans="1:13">
      <c s="4" r="A154" t="s">
        <v>308</v>
      </c>
      <c s="4" r="D154" t="s">
        <v>309</v>
      </c>
    </row>
    <row r="155" spans="1:13">
      <c s="4" r="A155" t="s">
        <v>367</v>
      </c>
    </row>
    <row r="156" spans="1:13">
      <c s="3" r="A156" t="s">
        <v>292</v>
      </c>
    </row>
    <row r="157" spans="1:13">
      <c s="4" r="A157" t="s">
        <v>297</v>
      </c>
      <c s="5" r="B157" t="n">
        <v>217391</v>
      </c>
    </row>
    <row r="158" spans="1:13">
      <c s="4" r="A158" t="s">
        <v>368</v>
      </c>
    </row>
    <row r="159" spans="1:13">
      <c s="3" r="A159" t="s">
        <v>292</v>
      </c>
    </row>
    <row r="160" spans="1:13">
      <c s="4" r="A160" t="s">
        <v>296</v>
      </c>
      <c s="7" r="D160" t="n">
        <v>302000</v>
      </c>
    </row>
    <row r="161" spans="1:13">
      <c s="4" r="A161" t="s">
        <v>297</v>
      </c>
      <c s="5" r="D161" t="n">
        <v>3020</v>
      </c>
    </row>
    <row r="162" spans="1:13">
      <c s="4" r="A162" t="s">
        <v>369</v>
      </c>
    </row>
    <row r="163" spans="1:13">
      <c s="3" r="A163" t="s">
        <v>292</v>
      </c>
    </row>
    <row r="164" spans="1:13">
      <c s="4" r="A164" t="s">
        <v>297</v>
      </c>
      <c s="5" r="D164" t="n">
        <v>3020</v>
      </c>
    </row>
    <row r="165" spans="1:13">
      <c s="4" r="A165" t="s">
        <v>370</v>
      </c>
    </row>
    <row r="166" spans="1:13">
      <c s="3" r="A166" t="s">
        <v>292</v>
      </c>
    </row>
    <row r="167" spans="1:13">
      <c s="4" r="A167" t="s">
        <v>297</v>
      </c>
      <c s="5" r="D167" t="n">
        <v>1020</v>
      </c>
    </row>
    <row r="168" spans="1:13">
      <c s="4" r="A168" t="s">
        <v>371</v>
      </c>
    </row>
    <row r="169" spans="1:13">
      <c s="3" r="A169" t="s">
        <v>292</v>
      </c>
    </row>
    <row r="170" spans="1:13">
      <c s="4" r="A170" t="s">
        <v>296</v>
      </c>
      <c s="7" r="D170" t="n">
        <v>200000</v>
      </c>
    </row>
    <row r="171" spans="1:13">
      <c s="4" r="A171" t="s">
        <v>297</v>
      </c>
      <c s="5" r="D171" t="n">
        <v>2000</v>
      </c>
    </row>
    <row r="172" spans="1:13">
      <c s="4" r="A172" t="s">
        <v>372</v>
      </c>
    </row>
    <row r="173" spans="1:13">
      <c s="3" r="A173" t="s">
        <v>292</v>
      </c>
    </row>
    <row r="174" spans="1:13">
      <c s="4" r="A174" t="s">
        <v>308</v>
      </c>
      <c s="4" r="D174" t="s">
        <v>309</v>
      </c>
    </row>
    <row r="175" spans="1:13">
      <c s="4" r="A175" t="s">
        <v>373</v>
      </c>
    </row>
    <row r="176" spans="1:13">
      <c s="3" r="A176" t="s">
        <v>292</v>
      </c>
    </row>
    <row r="177" spans="1:13">
      <c s="4" r="A177" t="s">
        <v>311</v>
      </c>
      <c s="9" r="D177" t="n">
        <v>0.44</v>
      </c>
      <c s="9" r="H177" t="n">
        <v>0.44</v>
      </c>
      <c s="9" r="J177" t="n">
        <v>0.44</v>
      </c>
    </row>
    <row r="178" spans="1:13">
      <c s="4" r="A178" t="s">
        <v>312</v>
      </c>
      <c s="5" r="D178" t="n">
        <v>241900</v>
      </c>
      <c s="5" r="H178" t="n">
        <v>241900</v>
      </c>
      <c s="5" r="J178" t="n">
        <v>241900</v>
      </c>
    </row>
    <row r="179" spans="1:13">
      <c s="4" r="A179" t="s">
        <v>374</v>
      </c>
    </row>
    <row r="180" spans="1:13">
      <c s="3" r="A180" t="s">
        <v>292</v>
      </c>
    </row>
    <row r="181" spans="1:13">
      <c s="4" r="A181" t="s">
        <v>297</v>
      </c>
      <c s="5" r="D181" t="n">
        <v>2000</v>
      </c>
    </row>
    <row r="182" spans="1:13">
      <c s="4" r="A182" t="s">
        <v>375</v>
      </c>
    </row>
    <row r="183" spans="1:13">
      <c s="3" r="A183" t="s">
        <v>292</v>
      </c>
    </row>
    <row r="184" spans="1:13">
      <c s="4" r="A184" t="s">
        <v>295</v>
      </c>
      <c s="7" r="D184" t="n">
        <v>1100000</v>
      </c>
      <c s="7" r="H184" t="n">
        <v>1100000</v>
      </c>
      <c s="7" r="J184" t="n">
        <v>1100000</v>
      </c>
    </row>
    <row r="185" spans="1:13">
      <c s="4" r="A185" t="s">
        <v>376</v>
      </c>
      <c s="7" r="L185" t="n">
        <v>10000000</v>
      </c>
    </row>
    <row r="186" spans="1:13">
      <c s="4" r="A186" t="s">
        <v>377</v>
      </c>
    </row>
    <row r="187" spans="1:13">
      <c s="3" r="A187" t="s">
        <v>292</v>
      </c>
    </row>
    <row r="188" spans="1:13">
      <c s="4" r="A188" t="s">
        <v>296</v>
      </c>
      <c s="7" r="B188" t="n">
        <v>250000</v>
      </c>
    </row>
    <row r="189" spans="1:13">
      <c s="4" r="A189" t="s">
        <v>378</v>
      </c>
      <c s="5" r="B189" t="n">
        <v>1</v>
      </c>
    </row>
    <row r="190" spans="1:13">
      <c s="4" r="A190" t="s">
        <v>379</v>
      </c>
    </row>
    <row r="191" spans="1:13">
      <c s="3" r="A191" t="s">
        <v>292</v>
      </c>
    </row>
    <row r="192" spans="1:13">
      <c s="4" r="A192" t="s">
        <v>380</v>
      </c>
      <c s="7" r="D192" t="n">
        <v>102000</v>
      </c>
    </row>
    <row r="193" spans="1:13">
      <c s="4" r="A193" t="s">
        <v>381</v>
      </c>
    </row>
    <row r="194" spans="1:13">
      <c s="3" r="A194" t="s">
        <v>292</v>
      </c>
    </row>
    <row r="195" spans="1:13">
      <c s="4" r="A195" t="s">
        <v>297</v>
      </c>
      <c s="5" r="F195" t="n">
        <v>217391</v>
      </c>
    </row>
    <row r="196" spans="1:13">
      <c s="4" r="A196" t="s">
        <v>382</v>
      </c>
    </row>
    <row r="197" spans="1:13">
      <c s="3" r="A197" t="s">
        <v>292</v>
      </c>
    </row>
    <row r="198" spans="1:13">
      <c s="4" r="A198" t="s">
        <v>297</v>
      </c>
      <c s="5" r="H198" t="n">
        <v>1020</v>
      </c>
    </row>
    <row r="199" spans="1:13">
      <c s="4" r="A199" t="s">
        <v>383</v>
      </c>
    </row>
    <row r="200" spans="1:13">
      <c s="3" r="A200" t="s">
        <v>292</v>
      </c>
    </row>
    <row r="201" spans="1:13">
      <c s="4" r="A201" t="s">
        <v>384</v>
      </c>
      <c s="5" r="F201" t="n">
        <v>217391</v>
      </c>
    </row>
    <row r="202" spans="1:13">
      <c s="4" r="A202" t="s">
        <v>311</v>
      </c>
      <c s="8" r="D202" t="n">
        <v>0.4816</v>
      </c>
      <c s="8" r="H202" t="n">
        <v>0.4816</v>
      </c>
      <c s="8" r="J202" t="n">
        <v>0.4816</v>
      </c>
    </row>
    <row r="203" spans="1:13">
      <c s="4" r="A203" t="s">
        <v>308</v>
      </c>
      <c s="4" r="F203" t="s">
        <v>309</v>
      </c>
      <c s="4" r="H203" t="s">
        <v>309</v>
      </c>
    </row>
    <row r="204" spans="1:13">
      <c s="4" r="A204" t="s">
        <v>312</v>
      </c>
      <c s="5" r="D204" t="n">
        <v>232983</v>
      </c>
      <c s="5" r="H204" t="n">
        <v>232983</v>
      </c>
      <c s="5" r="J204" t="n">
        <v>232983</v>
      </c>
    </row>
    <row r="205" spans="1:13">
      <c s="4" r="A205" t="s">
        <v>385</v>
      </c>
    </row>
    <row r="206" spans="1:13">
      <c s="3" r="A206" t="s">
        <v>292</v>
      </c>
    </row>
    <row r="207" spans="1:13">
      <c s="4" r="A207" t="s">
        <v>311</v>
      </c>
      <c s="9" r="F207" t="n">
        <v>1.15</v>
      </c>
    </row>
    <row r="208" spans="1:13">
      <c s="4" r="A208" t="s">
        <v>342</v>
      </c>
      <c s="8" r="F208" t="n">
        <v>0.4816</v>
      </c>
    </row>
    <row r="209" spans="1:13">
      <c s="4" r="A209" t="s">
        <v>386</v>
      </c>
    </row>
    <row r="210" spans="1:13">
      <c s="3" r="A210" t="s">
        <v>292</v>
      </c>
    </row>
    <row r="211" spans="1:13">
      <c s="4" r="A211" t="s">
        <v>295</v>
      </c>
      <c s="7" r="D211" t="n">
        <v>348000</v>
      </c>
      <c s="7" r="H211" t="n">
        <v>348000</v>
      </c>
      <c s="7" r="J211" t="n">
        <v>348000</v>
      </c>
      <c s="7" r="L211" t="n">
        <v>350000</v>
      </c>
    </row>
    <row r="212" spans="1:13">
      <c s="4" r="A212" t="s">
        <v>378</v>
      </c>
      <c s="5" r="C212" t="n">
        <v>2</v>
      </c>
    </row>
    <row r="213" spans="1:13">
      <c s="4" r="A213" t="s">
        <v>387</v>
      </c>
      <c s="7" r="C213" t="n">
        <v>2500000</v>
      </c>
    </row>
    <row r="214" spans="1:13">
      <c s="4" r="A214" t="s">
        <v>388</v>
      </c>
      <c s="4" r="C214" t="s">
        <v>323</v>
      </c>
      <c s="4" r="F214" t="s">
        <v>323</v>
      </c>
    </row>
    <row r="215" spans="1:13">
      <c s="4" r="A215" t="s">
        <v>389</v>
      </c>
      <c s="4" r="C215" t="s">
        <v>390</v>
      </c>
    </row>
    <row r="216" spans="1:13">
      <c s="4" r="A216" t="s">
        <v>338</v>
      </c>
      <c s="7" r="D216" t="n">
        <v>381000</v>
      </c>
      <c s="5" r="H216" t="n">
        <v>381000</v>
      </c>
      <c s="5" r="J216" t="n">
        <v>381000</v>
      </c>
    </row>
    <row r="217" spans="1:13">
      <c s="4" r="A217" t="s">
        <v>391</v>
      </c>
      <c s="7" r="F217" t="n">
        <v>450000</v>
      </c>
    </row>
    <row r="218" spans="1:13">
      <c s="4" r="A218" t="s">
        <v>392</v>
      </c>
      <c s="7" r="J218" t="n">
        <v>350000</v>
      </c>
    </row>
    <row r="219" spans="1:13">
      <c s="4" r="A219" t="s">
        <v>393</v>
      </c>
    </row>
    <row r="220" spans="1:13">
      <c s="3" r="A220" t="s">
        <v>292</v>
      </c>
    </row>
    <row r="221" spans="1:13">
      <c s="4" r="A221" t="s">
        <v>296</v>
      </c>
      <c s="7" r="F221" t="n">
        <v>250000</v>
      </c>
    </row>
    <row r="222" spans="1:13">
      <c s="4" r="A222" t="s">
        <v>380</v>
      </c>
      <c s="7" r="H222" t="n">
        <v>102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r="1" spans="1:2">
      <c s="1" r="A1" t="s">
        <v>394</v>
      </c>
      <c s="2" r="B1" t="s">
        <v>1</v>
      </c>
    </row>
    <row r="2" spans="1:2">
      <c s="2" r="B2" t="s">
        <v>2</v>
      </c>
    </row>
    <row r="3" spans="1:2">
      <c s="4" r="A3" t="s">
        <v>395</v>
      </c>
    </row>
    <row r="4" spans="1:2">
      <c s="3" r="A4" t="s">
        <v>175</v>
      </c>
    </row>
    <row r="5" spans="1:2">
      <c s="4" r="A5" t="s">
        <v>396</v>
      </c>
      <c s="4" r="B5" t="s">
        <v>397</v>
      </c>
    </row>
    <row r="6" spans="1:2">
      <c s="4" r="A6" t="s">
        <v>398</v>
      </c>
    </row>
    <row r="7" spans="1:2">
      <c s="3" r="A7" t="s">
        <v>175</v>
      </c>
    </row>
    <row r="8" spans="1:2">
      <c s="4" r="A8" t="s">
        <v>396</v>
      </c>
      <c s="4" r="B8" t="s">
        <v>397</v>
      </c>
    </row>
    <row r="9" spans="1:2">
      <c s="4" r="A9" t="s">
        <v>399</v>
      </c>
    </row>
    <row r="10" spans="1:2">
      <c s="3" r="A10" t="s">
        <v>175</v>
      </c>
    </row>
    <row r="11" spans="1:2">
      <c s="4" r="A11" t="s">
        <v>396</v>
      </c>
      <c s="4" r="B11" t="s">
        <v>400</v>
      </c>
    </row>
    <row r="12" spans="1:2">
      <c s="4" r="A12" t="s">
        <v>401</v>
      </c>
    </row>
    <row r="13" spans="1:2">
      <c s="3" r="A13" t="s">
        <v>175</v>
      </c>
    </row>
    <row r="14" spans="1:2">
      <c s="4" r="A14" t="s">
        <v>396</v>
      </c>
      <c s="4" r="B14" t="s">
        <v>397</v>
      </c>
    </row>
    <row r="15" spans="1:2">
      <c s="4" r="A15" t="s">
        <v>402</v>
      </c>
    </row>
    <row r="16" spans="1:2">
      <c s="3" r="A16" t="s">
        <v>175</v>
      </c>
    </row>
    <row r="17" spans="1:2">
      <c s="4" r="A17" t="s">
        <v>396</v>
      </c>
      <c s="4" r="B17"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30"/>
    <col customWidth="1" max="5" min="5" width="30"/>
    <col customWidth="1" max="6" min="6" width="30"/>
  </cols>
  <sheetData>
    <row r="1" spans="1:6">
      <c s="1" r="A1" t="s">
        <v>403</v>
      </c>
      <c s="2" r="B1" t="s">
        <v>404</v>
      </c>
      <c s="2" r="C1" t="s">
        <v>405</v>
      </c>
      <c s="2" r="D1" t="s">
        <v>406</v>
      </c>
      <c s="2" r="E1" t="s">
        <v>407</v>
      </c>
      <c s="2" r="F1" t="s">
        <v>408</v>
      </c>
    </row>
    <row r="2" spans="1:6">
      <c s="3" r="A2" t="s">
        <v>409</v>
      </c>
    </row>
    <row r="3" spans="1:6">
      <c s="4" r="A3" t="s">
        <v>410</v>
      </c>
      <c s="5" r="B3" t="n">
        <v>500000000</v>
      </c>
      <c s="5" r="D3" t="n">
        <v>500000000</v>
      </c>
      <c s="5" r="E3" t="n">
        <v>500000000</v>
      </c>
      <c s="5" r="F3" t="n">
        <v>22500000</v>
      </c>
    </row>
    <row r="4" spans="1:6">
      <c s="4" r="A4" t="s">
        <v>411</v>
      </c>
      <c s="8" r="B4" t="n">
        <v>0.0001</v>
      </c>
      <c s="8" r="D4" t="n">
        <v>0.0001</v>
      </c>
      <c s="8" r="E4" t="n">
        <v>0.0001</v>
      </c>
      <c s="9" r="F4" t="n">
        <v>0.01</v>
      </c>
    </row>
    <row r="5" spans="1:6">
      <c s="4" r="A5" t="s">
        <v>412</v>
      </c>
      <c s="5" r="B5" t="n">
        <v>20000000</v>
      </c>
      <c s="5" r="D5" t="n">
        <v>20000000</v>
      </c>
      <c s="5" r="E5" t="n">
        <v>20000000</v>
      </c>
      <c s="5" r="F5" t="n">
        <v>2500000</v>
      </c>
    </row>
    <row r="6" spans="1:6">
      <c s="4" r="A6" t="s">
        <v>413</v>
      </c>
    </row>
    <row r="7" spans="1:6">
      <c s="3" r="A7" t="s">
        <v>409</v>
      </c>
    </row>
    <row r="8" spans="1:6">
      <c s="4" r="A8" t="s">
        <v>410</v>
      </c>
      <c s="5" r="B8" t="n">
        <v>500000000</v>
      </c>
    </row>
    <row r="9" spans="1:6">
      <c s="4" r="A9" t="s">
        <v>411</v>
      </c>
      <c s="8" r="B9" t="n">
        <v>0.0001</v>
      </c>
    </row>
    <row r="10" spans="1:6">
      <c s="4" r="A10" t="s">
        <v>412</v>
      </c>
      <c s="5" r="B10" t="n">
        <v>20000000</v>
      </c>
    </row>
    <row r="11" spans="1:6">
      <c s="4" r="A11" t="s">
        <v>414</v>
      </c>
    </row>
    <row r="12" spans="1:6">
      <c s="3" r="A12" t="s">
        <v>409</v>
      </c>
    </row>
    <row r="13" spans="1:6">
      <c s="4" r="A13" t="s">
        <v>415</v>
      </c>
      <c s="12" r="B13" t="n">
        <v>0.09129751999999999</v>
      </c>
    </row>
    <row r="14" spans="1:6">
      <c s="4" r="A14" t="s">
        <v>416</v>
      </c>
    </row>
    <row r="15" spans="1:6">
      <c s="3" r="A15" t="s">
        <v>409</v>
      </c>
    </row>
    <row r="16" spans="1:6">
      <c s="4" r="A16" t="s">
        <v>417</v>
      </c>
      <c s="11" r="C16" t="n">
        <v>10.95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8</v>
      </c>
      <c s="2" r="B1" t="s">
        <v>76</v>
      </c>
      <c s="2" r="D1" t="s">
        <v>1</v>
      </c>
    </row>
    <row r="2" spans="1:5">
      <c s="2" r="B2" t="s">
        <v>2</v>
      </c>
      <c s="2" r="C2" t="s">
        <v>77</v>
      </c>
      <c s="2" r="D2" t="s">
        <v>2</v>
      </c>
      <c s="2" r="E2" t="s">
        <v>77</v>
      </c>
    </row>
    <row r="3" spans="1:5">
      <c s="3" r="A3" t="s">
        <v>419</v>
      </c>
    </row>
    <row r="4" spans="1:5">
      <c s="4" r="A4" t="s">
        <v>420</v>
      </c>
      <c s="5" r="D4" t="n">
        <v>37014620</v>
      </c>
      <c s="5" r="E4" t="n">
        <v>2121629</v>
      </c>
    </row>
    <row r="5" spans="1:5">
      <c s="3" r="A5" t="s">
        <v>220</v>
      </c>
    </row>
    <row r="6" spans="1:5">
      <c s="4" r="A6" t="s">
        <v>94</v>
      </c>
      <c s="7" r="B6" t="n">
        <v>-8921084</v>
      </c>
      <c s="7" r="C6" t="n">
        <v>-4246802</v>
      </c>
      <c s="7" r="D6" t="n">
        <v>-12085571</v>
      </c>
      <c s="7" r="E6" t="n">
        <v>-7118685</v>
      </c>
    </row>
    <row r="7" spans="1:5">
      <c s="4" r="A7" t="s">
        <v>421</v>
      </c>
      <c s="5" r="B7" t="n">
        <v>24464979</v>
      </c>
      <c s="5" r="C7" t="n">
        <v>6536602</v>
      </c>
      <c s="5" r="D7" t="n">
        <v>21627532</v>
      </c>
      <c s="5" r="E7" t="n">
        <v>6328419</v>
      </c>
    </row>
    <row r="8" spans="1:5">
      <c s="4" r="A8" t="s">
        <v>422</v>
      </c>
      <c s="9" r="B8" t="n">
        <v>-0.36</v>
      </c>
      <c s="9" r="C8" t="n">
        <v>-0.65</v>
      </c>
      <c s="9" r="D8" t="n">
        <v>-0.5600000000000001</v>
      </c>
      <c s="9" r="E8" t="n">
        <v>-1.12</v>
      </c>
    </row>
    <row r="9" spans="1:5">
      <c s="4" r="A9" t="s">
        <v>423</v>
      </c>
    </row>
    <row r="10" spans="1:5">
      <c s="3" r="A10" t="s">
        <v>419</v>
      </c>
    </row>
    <row r="11" spans="1:5">
      <c s="4" r="A11" t="s">
        <v>420</v>
      </c>
      <c s="5" r="D11" t="n">
        <v>10057119</v>
      </c>
    </row>
    <row r="12" spans="1:5">
      <c s="4" r="A12" t="s">
        <v>424</v>
      </c>
    </row>
    <row r="13" spans="1:5">
      <c s="3" r="A13" t="s">
        <v>419</v>
      </c>
    </row>
    <row r="14" spans="1:5">
      <c s="4" r="A14" t="s">
        <v>420</v>
      </c>
      <c s="5" r="D14" t="n">
        <v>2723250</v>
      </c>
      <c s="5" r="E14" t="n">
        <v>862167</v>
      </c>
    </row>
    <row r="15" spans="1:5">
      <c s="4" r="A15" t="s">
        <v>341</v>
      </c>
    </row>
    <row r="16" spans="1:5">
      <c s="3" r="A16" t="s">
        <v>419</v>
      </c>
    </row>
    <row r="17" spans="1:5">
      <c s="4" r="A17" t="s">
        <v>420</v>
      </c>
      <c s="5" r="D17" t="n">
        <v>24234251</v>
      </c>
      <c s="5" r="E17" t="n">
        <v>12594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425</v>
      </c>
      <c s="2" r="B1" t="s">
        <v>2</v>
      </c>
      <c s="2" r="C1" t="s">
        <v>426</v>
      </c>
    </row>
    <row r="2" spans="1:3">
      <c s="3" r="A2" t="s">
        <v>171</v>
      </c>
    </row>
    <row r="3" spans="1:3">
      <c s="4" r="A3" t="s">
        <v>427</v>
      </c>
      <c s="4" r="B3" t="s">
        <v>428</v>
      </c>
    </row>
    <row r="4" spans="1:3">
      <c s="4" r="A4" t="s">
        <v>429</v>
      </c>
      <c s="7" r="B4" t="n">
        <v>501000</v>
      </c>
    </row>
    <row r="5" spans="1:3">
      <c s="4" r="A5" t="s">
        <v>430</v>
      </c>
      <c s="4" r="B5" t="s">
        <v>326</v>
      </c>
    </row>
    <row r="6" spans="1:3">
      <c s="4" r="A6" t="s">
        <v>431</v>
      </c>
      <c s="7" r="C6" t="n">
        <v>54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s="1" r="A1" t="s">
        <v>432</v>
      </c>
      <c s="2" r="B1" t="s">
        <v>76</v>
      </c>
      <c s="2" r="D1" t="s">
        <v>1</v>
      </c>
    </row>
    <row r="2" spans="1:6">
      <c s="2" r="B2" t="s">
        <v>2</v>
      </c>
      <c s="2" r="C2" t="s">
        <v>77</v>
      </c>
      <c s="2" r="D2" t="s">
        <v>2</v>
      </c>
      <c s="2" r="E2" t="s">
        <v>77</v>
      </c>
      <c s="2" r="F2" t="s">
        <v>25</v>
      </c>
    </row>
    <row r="3" spans="1:6">
      <c s="3" r="A3" t="s">
        <v>175</v>
      </c>
    </row>
    <row r="4" spans="1:6">
      <c s="4" r="A4" t="s">
        <v>433</v>
      </c>
      <c s="7" r="B4" t="n">
        <v>2002157</v>
      </c>
      <c s="7" r="D4" t="n">
        <v>2002157</v>
      </c>
      <c s="7" r="F4" t="n">
        <v>1454865</v>
      </c>
    </row>
    <row r="5" spans="1:6">
      <c s="4" r="A5" t="s">
        <v>434</v>
      </c>
      <c s="5" r="B5" t="n">
        <v>-1290976</v>
      </c>
      <c s="5" r="D5" t="n">
        <v>-1290976</v>
      </c>
      <c s="5" r="F5" t="n">
        <v>-1158940</v>
      </c>
    </row>
    <row r="6" spans="1:6">
      <c s="4" r="A6" t="s">
        <v>435</v>
      </c>
      <c s="5" r="B6" t="n">
        <v>711181</v>
      </c>
      <c s="5" r="D6" t="n">
        <v>711181</v>
      </c>
      <c s="5" r="F6" t="n">
        <v>295925</v>
      </c>
    </row>
    <row r="7" spans="1:6">
      <c s="4" r="A7" t="s">
        <v>436</v>
      </c>
      <c s="5" r="B7" t="n">
        <v>85000</v>
      </c>
      <c s="7" r="C7" t="n">
        <v>132000</v>
      </c>
      <c s="5" r="D7" t="n">
        <v>60000</v>
      </c>
      <c s="7" r="E7" t="n">
        <v>125000</v>
      </c>
    </row>
    <row r="8" spans="1:6">
      <c s="4" r="A8" t="s">
        <v>437</v>
      </c>
    </row>
    <row r="9" spans="1:6">
      <c s="3" r="A9" t="s">
        <v>175</v>
      </c>
    </row>
    <row r="10" spans="1:6">
      <c s="4" r="A10" t="s">
        <v>433</v>
      </c>
      <c s="5" r="B10" t="n">
        <v>217866</v>
      </c>
      <c s="5" r="D10" t="n">
        <v>217866</v>
      </c>
      <c s="5" r="F10" t="n">
        <v>216486</v>
      </c>
    </row>
    <row r="11" spans="1:6">
      <c s="4" r="A11" t="s">
        <v>438</v>
      </c>
    </row>
    <row r="12" spans="1:6">
      <c s="3" r="A12" t="s">
        <v>175</v>
      </c>
    </row>
    <row r="13" spans="1:6">
      <c s="4" r="A13" t="s">
        <v>433</v>
      </c>
      <c s="5" r="B13" t="n">
        <v>954542</v>
      </c>
      <c s="5" r="D13" t="n">
        <v>954542</v>
      </c>
      <c s="5" r="F13" t="n">
        <v>444906</v>
      </c>
    </row>
    <row r="14" spans="1:6">
      <c s="4" r="A14" t="s">
        <v>439</v>
      </c>
    </row>
    <row r="15" spans="1:6">
      <c s="3" r="A15" t="s">
        <v>175</v>
      </c>
    </row>
    <row r="16" spans="1:6">
      <c s="4" r="A16" t="s">
        <v>433</v>
      </c>
      <c s="5" r="B16" t="n">
        <v>675623</v>
      </c>
      <c s="5" r="D16" t="n">
        <v>675623</v>
      </c>
      <c s="5" r="F16" t="n">
        <v>651016</v>
      </c>
    </row>
    <row r="17" spans="1:6">
      <c s="4" r="A17" t="s">
        <v>399</v>
      </c>
    </row>
    <row r="18" spans="1:6">
      <c s="3" r="A18" t="s">
        <v>175</v>
      </c>
    </row>
    <row r="19" spans="1:6">
      <c s="4" r="A19" t="s">
        <v>433</v>
      </c>
      <c s="5" r="B19" t="n">
        <v>89773</v>
      </c>
      <c s="5" r="D19" t="n">
        <v>89773</v>
      </c>
      <c s="5" r="F19" t="n">
        <v>84433</v>
      </c>
    </row>
    <row r="20" spans="1:6">
      <c s="4" r="A20" t="s">
        <v>440</v>
      </c>
    </row>
    <row r="21" spans="1:6">
      <c s="3" r="A21" t="s">
        <v>175</v>
      </c>
    </row>
    <row r="22" spans="1:6">
      <c s="4" r="A22" t="s">
        <v>433</v>
      </c>
      <c s="7" r="B22" t="n">
        <v>64353</v>
      </c>
      <c s="7" r="D22" t="n">
        <v>64353</v>
      </c>
      <c s="7" r="F22" t="n">
        <v>580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1001251</v>
      </c>
      <c s="7" r="C4" t="n">
        <v>608917</v>
      </c>
      <c s="7" r="D4" t="n">
        <v>2006690</v>
      </c>
      <c s="7" r="E4" t="n">
        <v>1085399</v>
      </c>
    </row>
    <row r="5" spans="1:5">
      <c s="4" r="A5" t="s">
        <v>80</v>
      </c>
      <c s="5" r="B5" t="n">
        <v>975284</v>
      </c>
      <c s="5" r="C5" t="n">
        <v>716765</v>
      </c>
      <c s="5" r="D5" t="n">
        <v>1868193</v>
      </c>
      <c s="5" r="E5" t="n">
        <v>1335294</v>
      </c>
    </row>
    <row r="6" spans="1:5">
      <c s="4" r="A6" t="s">
        <v>81</v>
      </c>
      <c s="5" r="B6" t="n">
        <v>25967</v>
      </c>
      <c s="5" r="C6" t="n">
        <v>-107848</v>
      </c>
      <c s="5" r="D6" t="n">
        <v>138497</v>
      </c>
      <c s="5" r="E6" t="n">
        <v>-249895</v>
      </c>
    </row>
    <row r="7" spans="1:5">
      <c s="3" r="A7" t="s">
        <v>82</v>
      </c>
    </row>
    <row r="8" spans="1:5">
      <c s="4" r="A8" t="s">
        <v>83</v>
      </c>
      <c s="5" r="B8" t="n">
        <v>800446</v>
      </c>
      <c s="5" r="C8" t="n">
        <v>657927</v>
      </c>
      <c s="5" r="D8" t="n">
        <v>1755799</v>
      </c>
      <c s="5" r="E8" t="n">
        <v>1192148</v>
      </c>
    </row>
    <row r="9" spans="1:5">
      <c s="4" r="A9" t="s">
        <v>84</v>
      </c>
      <c s="5" r="B9" t="n">
        <v>761258</v>
      </c>
      <c s="5" r="C9" t="n">
        <v>658734</v>
      </c>
      <c s="5" r="D9" t="n">
        <v>1646229</v>
      </c>
      <c s="5" r="E9" t="n">
        <v>1010806</v>
      </c>
    </row>
    <row r="10" spans="1:5">
      <c s="4" r="A10" t="s">
        <v>85</v>
      </c>
      <c s="5" r="B10" t="n">
        <v>925390</v>
      </c>
      <c s="5" r="C10" t="n">
        <v>1138038</v>
      </c>
      <c s="5" r="D10" t="n">
        <v>1999428</v>
      </c>
      <c s="5" r="E10" t="n">
        <v>2156228</v>
      </c>
    </row>
    <row r="11" spans="1:5">
      <c s="4" r="A11" t="s">
        <v>86</v>
      </c>
      <c s="5" r="B11" t="n">
        <v>2487094</v>
      </c>
      <c s="5" r="C11" t="n">
        <v>2454699</v>
      </c>
      <c s="5" r="D11" t="n">
        <v>5401456</v>
      </c>
      <c s="5" r="E11" t="n">
        <v>4359182</v>
      </c>
    </row>
    <row r="12" spans="1:5">
      <c s="4" r="A12" t="s">
        <v>87</v>
      </c>
      <c s="5" r="B12" t="n">
        <v>-2461127</v>
      </c>
      <c s="5" r="C12" t="n">
        <v>-2562547</v>
      </c>
      <c s="5" r="D12" t="n">
        <v>-5262959</v>
      </c>
      <c s="5" r="E12" t="n">
        <v>-4609077</v>
      </c>
    </row>
    <row r="13" spans="1:5">
      <c s="4" r="A13" t="s">
        <v>88</v>
      </c>
      <c s="5" r="B13" t="n">
        <v>2721496</v>
      </c>
      <c s="5" r="C13" t="n">
        <v>1731755</v>
      </c>
      <c s="5" r="D13" t="n">
        <v>3069776</v>
      </c>
      <c s="5" r="E13" t="n">
        <v>2496701</v>
      </c>
    </row>
    <row r="14" spans="1:5">
      <c s="4" r="A14" t="s">
        <v>89</v>
      </c>
      <c s="5" r="B14" t="n">
        <v>3704683</v>
      </c>
      <c s="5" r="D14" t="n">
        <v>3704683</v>
      </c>
    </row>
    <row r="15" spans="1:5">
      <c s="4" r="A15" t="s">
        <v>90</v>
      </c>
      <c s="5" r="E15" t="n">
        <v>7906</v>
      </c>
    </row>
    <row r="16" spans="1:5">
      <c s="4" r="A16" t="s">
        <v>91</v>
      </c>
      <c s="5" r="C16" t="n">
        <v>-47500</v>
      </c>
      <c s="5" r="D16" t="n">
        <v>14375</v>
      </c>
      <c s="5" r="E16" t="n">
        <v>5001</v>
      </c>
    </row>
    <row r="17" spans="1:5">
      <c s="4" r="A17" t="s">
        <v>92</v>
      </c>
      <c s="5" r="B17" t="n">
        <v>-8887306</v>
      </c>
      <c s="5" r="C17" t="n">
        <v>-4246802</v>
      </c>
      <c s="5" r="D17" t="n">
        <v>-12051793</v>
      </c>
      <c s="5" r="E17" t="n">
        <v>-7118685</v>
      </c>
    </row>
    <row r="18" spans="1:5">
      <c s="4" r="A18" t="s">
        <v>93</v>
      </c>
      <c s="5" r="B18" t="n">
        <v>-33778</v>
      </c>
      <c s="5" r="D18" t="n">
        <v>-33778</v>
      </c>
    </row>
    <row r="19" spans="1:5">
      <c s="4" r="A19" t="s">
        <v>94</v>
      </c>
      <c s="7" r="B19" t="n">
        <v>-8921084</v>
      </c>
      <c s="7" r="C19" t="n">
        <v>-4246802</v>
      </c>
      <c s="7" r="D19" t="n">
        <v>-12085571</v>
      </c>
      <c s="7" r="E19" t="n">
        <v>-7118685</v>
      </c>
    </row>
    <row r="20" spans="1:5">
      <c s="4" r="A20" t="s">
        <v>95</v>
      </c>
      <c s="5" r="B20" t="n">
        <v>24464979</v>
      </c>
      <c s="5" r="C20" t="n">
        <v>6536602</v>
      </c>
      <c s="5" r="D20" t="n">
        <v>21627532</v>
      </c>
      <c s="5" r="E20" t="n">
        <v>6328419</v>
      </c>
    </row>
    <row r="21" spans="1:5">
      <c s="4" r="A21" t="s">
        <v>96</v>
      </c>
      <c s="9" r="B21" t="n">
        <v>-0.36</v>
      </c>
      <c s="9" r="C21" t="n">
        <v>-0.65</v>
      </c>
      <c s="9" r="D21" t="n">
        <v>-0.5600000000000001</v>
      </c>
      <c s="9" r="E21" t="n">
        <v>-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441</v>
      </c>
      <c s="2" r="B1" t="s">
        <v>2</v>
      </c>
      <c s="2" r="C1" t="s">
        <v>25</v>
      </c>
    </row>
    <row r="2" spans="1:3">
      <c s="3" r="A2" t="s">
        <v>177</v>
      </c>
    </row>
    <row r="3" spans="1:3">
      <c s="4" r="A3" t="s">
        <v>442</v>
      </c>
      <c s="7" r="B3" t="n">
        <v>180971</v>
      </c>
      <c s="7" r="C3" t="n">
        <v>128135</v>
      </c>
    </row>
    <row r="4" spans="1:3">
      <c s="4" r="A4" t="s">
        <v>443</v>
      </c>
      <c s="5" r="B4" t="n">
        <v>38000</v>
      </c>
      <c s="5" r="C4" t="n">
        <v>36149</v>
      </c>
    </row>
    <row r="5" spans="1:3">
      <c s="4" r="A5" t="s">
        <v>444</v>
      </c>
      <c s="5" r="B5" t="n">
        <v>4152</v>
      </c>
      <c s="5" r="C5" t="n">
        <v>37484</v>
      </c>
    </row>
    <row r="6" spans="1:3">
      <c s="4" r="A6" t="s">
        <v>445</v>
      </c>
      <c s="7" r="B6" t="n">
        <v>223123</v>
      </c>
      <c s="7" r="C6" t="n">
        <v>2017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6</v>
      </c>
      <c s="2" r="B1" t="s">
        <v>1</v>
      </c>
    </row>
    <row r="2" spans="1:3">
      <c s="2" r="B2" t="s">
        <v>2</v>
      </c>
      <c s="2" r="C2" t="s">
        <v>25</v>
      </c>
    </row>
    <row r="3" spans="1:3">
      <c s="3" r="A3" t="s">
        <v>447</v>
      </c>
    </row>
    <row r="4" spans="1:3">
      <c s="4" r="A4" t="s">
        <v>106</v>
      </c>
      <c s="7" r="B4" t="n">
        <v>4727094</v>
      </c>
      <c s="7" r="C4" t="n">
        <v>4782538</v>
      </c>
    </row>
    <row r="5" spans="1:3">
      <c s="4" r="A5" t="s">
        <v>448</v>
      </c>
      <c s="5" r="B5" t="n">
        <v>-20837</v>
      </c>
      <c s="5" r="C5" t="n">
        <v>-145835</v>
      </c>
    </row>
    <row r="6" spans="1:3">
      <c s="4" r="A6" t="s">
        <v>449</v>
      </c>
      <c s="5" r="B6" t="n">
        <v>4706257</v>
      </c>
      <c s="5" r="C6" t="n">
        <v>4636703</v>
      </c>
    </row>
    <row r="7" spans="1:3">
      <c s="4" r="A7" t="s">
        <v>450</v>
      </c>
      <c s="5" r="B7" t="n">
        <v>2214257</v>
      </c>
      <c s="5" r="C7" t="n">
        <v>2070217</v>
      </c>
    </row>
    <row r="8" spans="1:3">
      <c s="4" r="A8" t="s">
        <v>451</v>
      </c>
      <c s="5" r="B8" t="n">
        <v>2492000</v>
      </c>
      <c s="5" r="C8" t="n">
        <v>2566486</v>
      </c>
    </row>
    <row r="9" spans="1:3">
      <c s="4" r="A9" t="s">
        <v>339</v>
      </c>
    </row>
    <row r="10" spans="1:3">
      <c s="3" r="A10" t="s">
        <v>447</v>
      </c>
    </row>
    <row r="11" spans="1:3">
      <c s="4" r="A11" t="s">
        <v>106</v>
      </c>
      <c s="7" r="B11" t="n">
        <v>1348000</v>
      </c>
      <c s="7" r="C11" t="n">
        <v>1350000</v>
      </c>
    </row>
    <row r="12" spans="1:3">
      <c s="4" r="A12" t="s">
        <v>452</v>
      </c>
    </row>
    <row r="13" spans="1:3">
      <c s="3" r="A13" t="s">
        <v>447</v>
      </c>
    </row>
    <row r="14" spans="1:3">
      <c s="4" r="A14" t="s">
        <v>388</v>
      </c>
      <c s="4" r="B14" t="s">
        <v>323</v>
      </c>
      <c s="4" r="C14" t="s">
        <v>323</v>
      </c>
    </row>
    <row r="15" spans="1:3">
      <c s="4" r="A15" t="s">
        <v>106</v>
      </c>
      <c s="7" r="B15" t="n">
        <v>2300000</v>
      </c>
      <c s="7" r="C15" t="n">
        <v>2300000</v>
      </c>
    </row>
    <row r="16" spans="1:3">
      <c s="4" r="A16" t="s">
        <v>453</v>
      </c>
    </row>
    <row r="17" spans="1:3">
      <c s="3" r="A17" t="s">
        <v>447</v>
      </c>
    </row>
    <row r="18" spans="1:3">
      <c s="4" r="A18" t="s">
        <v>388</v>
      </c>
      <c s="4" r="B18" t="s">
        <v>454</v>
      </c>
      <c s="4" r="C18" t="s">
        <v>454</v>
      </c>
    </row>
    <row r="19" spans="1:3">
      <c s="4" r="A19" t="s">
        <v>106</v>
      </c>
      <c s="7" r="B19" t="n">
        <v>499591</v>
      </c>
      <c s="7" r="C19" t="n">
        <v>613808</v>
      </c>
    </row>
    <row r="20" spans="1:3">
      <c s="4" r="A20" t="s">
        <v>455</v>
      </c>
    </row>
    <row r="21" spans="1:3">
      <c s="3" r="A21" t="s">
        <v>447</v>
      </c>
    </row>
    <row r="22" spans="1:3">
      <c s="4" r="A22" t="s">
        <v>456</v>
      </c>
      <c s="5" r="B22" t="n">
        <v>10000000</v>
      </c>
    </row>
    <row r="23" spans="1:3">
      <c s="4" r="A23" t="s">
        <v>106</v>
      </c>
      <c s="7" r="B23" t="n">
        <v>74486</v>
      </c>
      <c s="5" r="C23" t="n">
        <v>74486</v>
      </c>
    </row>
    <row r="24" spans="1:3">
      <c s="4" r="A24" t="s">
        <v>457</v>
      </c>
    </row>
    <row r="25" spans="1:3">
      <c s="3" r="A25" t="s">
        <v>447</v>
      </c>
    </row>
    <row r="26" spans="1:3">
      <c s="4" r="A26" t="s">
        <v>388</v>
      </c>
      <c s="4" r="B26" t="s">
        <v>458</v>
      </c>
    </row>
    <row r="27" spans="1:3">
      <c s="4" r="A27" t="s">
        <v>459</v>
      </c>
    </row>
    <row r="28" spans="1:3">
      <c s="3" r="A28" t="s">
        <v>447</v>
      </c>
    </row>
    <row r="29" spans="1:3">
      <c s="4" r="A29" t="s">
        <v>388</v>
      </c>
      <c s="4" r="B29" t="s">
        <v>454</v>
      </c>
    </row>
    <row r="30" spans="1:3">
      <c s="4" r="A30" t="s">
        <v>460</v>
      </c>
    </row>
    <row r="31" spans="1:3">
      <c s="3" r="A31" t="s">
        <v>447</v>
      </c>
    </row>
    <row r="32" spans="1:3">
      <c s="4" r="A32" t="s">
        <v>388</v>
      </c>
      <c s="4" r="B32" t="s">
        <v>461</v>
      </c>
    </row>
    <row r="33" spans="1:3">
      <c s="4" r="A33" t="s">
        <v>106</v>
      </c>
      <c s="7" r="B33" t="n">
        <v>192000</v>
      </c>
      <c s="5" r="C33" t="n">
        <v>192000</v>
      </c>
    </row>
    <row r="34" spans="1:3">
      <c s="4" r="A34" t="s">
        <v>462</v>
      </c>
    </row>
    <row r="35" spans="1:3">
      <c s="3" r="A35" t="s">
        <v>447</v>
      </c>
    </row>
    <row r="36" spans="1:3">
      <c s="4" r="A36" t="s">
        <v>106</v>
      </c>
      <c s="7" r="B36" t="n">
        <v>313017</v>
      </c>
      <c s="7" r="C36" t="n">
        <v>2522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63</v>
      </c>
      <c s="2" r="B1" t="s">
        <v>2</v>
      </c>
      <c s="2" r="C1" t="s">
        <v>25</v>
      </c>
    </row>
    <row r="2" spans="1:3">
      <c s="3" r="A2" t="s">
        <v>179</v>
      </c>
    </row>
    <row r="3" spans="1:3">
      <c s="4" r="A3" t="s">
        <v>464</v>
      </c>
      <c s="7" r="B3" t="n">
        <v>2139772</v>
      </c>
    </row>
    <row r="4" spans="1:3">
      <c s="5" r="A4" t="n">
        <v>2016</v>
      </c>
      <c s="5" r="B4" t="n">
        <v>2374485</v>
      </c>
    </row>
    <row r="5" spans="1:3">
      <c s="4" r="A5" t="s">
        <v>465</v>
      </c>
      <c s="5" r="B5" t="n">
        <v>192000</v>
      </c>
    </row>
    <row r="6" spans="1:3">
      <c s="4" r="A6" t="s">
        <v>449</v>
      </c>
      <c s="7" r="B6" t="n">
        <v>4706257</v>
      </c>
      <c s="7" r="C6" t="n">
        <v>46367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W24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7"/>
    <col customWidth="1" max="5" min="5" width="14"/>
    <col customWidth="1" max="6" min="6" width="21"/>
    <col customWidth="1" max="7" min="7" width="37"/>
    <col customWidth="1" max="8" min="8" width="21"/>
    <col customWidth="1" max="9" min="9" width="21"/>
    <col customWidth="1" max="10" min="10" width="27"/>
    <col customWidth="1" max="11" min="11" width="21"/>
    <col customWidth="1" max="12" min="12" width="21"/>
    <col customWidth="1" max="13" min="13" width="21"/>
    <col customWidth="1" max="14" min="14" width="21"/>
    <col customWidth="1" max="15" min="15" width="27"/>
    <col customWidth="1" max="16" min="16" width="37"/>
    <col customWidth="1" max="17" min="17" width="21"/>
    <col customWidth="1" max="18" min="18" width="37"/>
    <col customWidth="1" max="19" min="19" width="37"/>
    <col customWidth="1" max="20" min="20" width="27"/>
    <col customWidth="1" max="21" min="21" width="27"/>
    <col customWidth="1" max="22" min="22" width="37"/>
    <col customWidth="1" max="23" min="23" width="21"/>
  </cols>
  <sheetData>
    <row r="1" spans="1:23">
      <c s="1" r="A1" t="s">
        <v>466</v>
      </c>
      <c s="2" r="B1" t="s">
        <v>467</v>
      </c>
      <c s="2" r="C1" t="s">
        <v>283</v>
      </c>
      <c s="2" r="D1" t="s">
        <v>468</v>
      </c>
      <c s="2" r="E1" t="s">
        <v>469</v>
      </c>
      <c s="2" r="F1" t="s">
        <v>470</v>
      </c>
      <c s="2" r="G1" t="s">
        <v>471</v>
      </c>
      <c s="2" r="H1" t="s">
        <v>472</v>
      </c>
      <c s="2" r="I1" t="s">
        <v>473</v>
      </c>
      <c s="2" r="J1" t="s">
        <v>474</v>
      </c>
      <c s="2" r="K1" t="s">
        <v>475</v>
      </c>
      <c s="2" r="L1" t="s">
        <v>289</v>
      </c>
      <c s="2" r="M1" t="s">
        <v>476</v>
      </c>
      <c s="2" r="N1" t="s">
        <v>477</v>
      </c>
      <c s="2" r="O1" t="s">
        <v>478</v>
      </c>
      <c s="2" r="P1" t="s">
        <v>479</v>
      </c>
      <c s="2" r="Q1" t="s">
        <v>480</v>
      </c>
      <c s="2" r="R1" t="s">
        <v>471</v>
      </c>
      <c s="2" r="S1" t="s">
        <v>471</v>
      </c>
      <c s="2" r="T1" t="s">
        <v>474</v>
      </c>
      <c s="2" r="U1" t="s">
        <v>478</v>
      </c>
      <c s="2" r="V1" t="s">
        <v>471</v>
      </c>
      <c s="2" r="W1" t="s">
        <v>481</v>
      </c>
    </row>
    <row r="2" spans="1:23">
      <c s="3" r="A2" t="s">
        <v>482</v>
      </c>
    </row>
    <row r="3" spans="1:23">
      <c s="4" r="A3" t="s">
        <v>483</v>
      </c>
      <c s="5" r="G3" t="n">
        <v>44030</v>
      </c>
      <c s="5" r="J3" t="n">
        <v>2229702</v>
      </c>
      <c s="5" r="R3" t="n">
        <v>44030</v>
      </c>
      <c s="5" r="S3" t="n">
        <v>44030</v>
      </c>
      <c s="5" r="T3" t="n">
        <v>2229702</v>
      </c>
      <c s="5" r="V3" t="n">
        <v>44030</v>
      </c>
    </row>
    <row r="4" spans="1:23">
      <c s="4" r="A4" t="s">
        <v>295</v>
      </c>
      <c s="7" r="G4" t="n">
        <v>4727094</v>
      </c>
      <c s="7" r="J4" t="n">
        <v>4782538</v>
      </c>
      <c s="7" r="R4" t="n">
        <v>4727094</v>
      </c>
      <c s="7" r="S4" t="n">
        <v>4727094</v>
      </c>
      <c s="7" r="T4" t="n">
        <v>4782538</v>
      </c>
      <c s="7" r="V4" t="n">
        <v>4727094</v>
      </c>
    </row>
    <row r="5" spans="1:23">
      <c s="4" r="A5" t="s">
        <v>297</v>
      </c>
      <c s="5" r="P5" t="n">
        <v>246867</v>
      </c>
    </row>
    <row r="6" spans="1:23">
      <c s="4" r="A6" t="s">
        <v>42</v>
      </c>
      <c s="7" r="G6" t="n">
        <v>182432</v>
      </c>
      <c s="7" r="J6" t="n">
        <v>182184</v>
      </c>
      <c s="7" r="R6" t="n">
        <v>182432</v>
      </c>
      <c s="7" r="S6" t="n">
        <v>182432</v>
      </c>
      <c s="7" r="T6" t="n">
        <v>182184</v>
      </c>
      <c s="7" r="V6" t="n">
        <v>182432</v>
      </c>
    </row>
    <row r="7" spans="1:23">
      <c s="4" r="A7" t="s">
        <v>484</v>
      </c>
      <c s="7" r="P7" t="n">
        <v>986793</v>
      </c>
    </row>
    <row r="8" spans="1:23">
      <c s="4" r="A8" t="s">
        <v>348</v>
      </c>
    </row>
    <row r="9" spans="1:23">
      <c s="3" r="A9" t="s">
        <v>482</v>
      </c>
    </row>
    <row r="10" spans="1:23">
      <c s="4" r="A10" t="s">
        <v>311</v>
      </c>
      <c s="8" r="G10" t="n">
        <v>0.4816</v>
      </c>
      <c s="8" r="R10" t="n">
        <v>0.4816</v>
      </c>
      <c s="8" r="S10" t="n">
        <v>0.4816</v>
      </c>
      <c s="8" r="V10" t="n">
        <v>0.4816</v>
      </c>
    </row>
    <row r="11" spans="1:23">
      <c s="4" r="A11" t="s">
        <v>353</v>
      </c>
    </row>
    <row r="12" spans="1:23">
      <c s="3" r="A12" t="s">
        <v>482</v>
      </c>
    </row>
    <row r="13" spans="1:23">
      <c s="4" r="A13" t="s">
        <v>483</v>
      </c>
      <c s="5" r="G13" t="n">
        <v>44030</v>
      </c>
      <c s="5" r="R13" t="n">
        <v>44030</v>
      </c>
      <c s="5" r="S13" t="n">
        <v>44030</v>
      </c>
      <c s="5" r="V13" t="n">
        <v>44030</v>
      </c>
    </row>
    <row r="14" spans="1:23">
      <c s="4" r="A14" t="s">
        <v>414</v>
      </c>
    </row>
    <row r="15" spans="1:23">
      <c s="3" r="A15" t="s">
        <v>482</v>
      </c>
    </row>
    <row r="16" spans="1:23">
      <c s="4" r="A16" t="s">
        <v>485</v>
      </c>
      <c s="7" r="F16" t="n">
        <v>85105</v>
      </c>
    </row>
    <row r="17" spans="1:23">
      <c s="4" r="A17" t="s">
        <v>341</v>
      </c>
    </row>
    <row r="18" spans="1:23">
      <c s="3" r="A18" t="s">
        <v>482</v>
      </c>
    </row>
    <row r="19" spans="1:23">
      <c s="4" r="A19" t="s">
        <v>308</v>
      </c>
      <c s="4" r="G19" t="s">
        <v>309</v>
      </c>
    </row>
    <row r="20" spans="1:23">
      <c s="4" r="A20" t="s">
        <v>486</v>
      </c>
    </row>
    <row r="21" spans="1:23">
      <c s="3" r="A21" t="s">
        <v>482</v>
      </c>
    </row>
    <row r="22" spans="1:23">
      <c s="4" r="A22" t="s">
        <v>487</v>
      </c>
      <c s="4" r="G22" t="s">
        <v>488</v>
      </c>
      <c s="4" r="J22" t="s">
        <v>488</v>
      </c>
      <c s="4" r="R22" t="s">
        <v>488</v>
      </c>
      <c s="4" r="S22" t="s">
        <v>488</v>
      </c>
      <c s="4" r="T22" t="s">
        <v>488</v>
      </c>
      <c s="4" r="V22" t="s">
        <v>488</v>
      </c>
    </row>
    <row r="23" spans="1:23">
      <c s="4" r="A23" t="s">
        <v>363</v>
      </c>
    </row>
    <row r="24" spans="1:23">
      <c s="3" r="A24" t="s">
        <v>482</v>
      </c>
    </row>
    <row r="25" spans="1:23">
      <c s="4" r="A25" t="s">
        <v>311</v>
      </c>
      <c s="8" r="G25" t="n">
        <v>0.4378</v>
      </c>
      <c s="8" r="R25" t="n">
        <v>0.4378</v>
      </c>
      <c s="8" r="S25" t="n">
        <v>0.4378</v>
      </c>
      <c s="8" r="V25" t="n">
        <v>0.4378</v>
      </c>
    </row>
    <row r="26" spans="1:23">
      <c s="4" r="A26" t="s">
        <v>312</v>
      </c>
      <c s="5" r="G26" t="n">
        <v>913659</v>
      </c>
      <c s="5" r="R26" t="n">
        <v>913659</v>
      </c>
      <c s="5" r="S26" t="n">
        <v>913659</v>
      </c>
      <c s="5" r="V26" t="n">
        <v>913659</v>
      </c>
    </row>
    <row r="27" spans="1:23">
      <c s="4" r="A27" t="s">
        <v>366</v>
      </c>
    </row>
    <row r="28" spans="1:23">
      <c s="3" r="A28" t="s">
        <v>482</v>
      </c>
    </row>
    <row r="29" spans="1:23">
      <c s="4" r="A29" t="s">
        <v>308</v>
      </c>
      <c s="4" r="G29" t="s">
        <v>309</v>
      </c>
    </row>
    <row r="30" spans="1:23">
      <c s="4" r="A30" t="s">
        <v>368</v>
      </c>
    </row>
    <row r="31" spans="1:23">
      <c s="3" r="A31" t="s">
        <v>482</v>
      </c>
    </row>
    <row r="32" spans="1:23">
      <c s="4" r="A32" t="s">
        <v>297</v>
      </c>
      <c s="5" r="G32" t="n">
        <v>3020</v>
      </c>
    </row>
    <row r="33" spans="1:23">
      <c s="4" r="A33" t="s">
        <v>484</v>
      </c>
      <c s="7" r="G33" t="n">
        <v>302000</v>
      </c>
    </row>
    <row r="34" spans="1:23">
      <c s="4" r="A34" t="s">
        <v>369</v>
      </c>
    </row>
    <row r="35" spans="1:23">
      <c s="3" r="A35" t="s">
        <v>482</v>
      </c>
    </row>
    <row r="36" spans="1:23">
      <c s="4" r="A36" t="s">
        <v>297</v>
      </c>
      <c s="5" r="G36" t="n">
        <v>3020</v>
      </c>
    </row>
    <row r="37" spans="1:23">
      <c s="4" r="A37" t="s">
        <v>489</v>
      </c>
    </row>
    <row r="38" spans="1:23">
      <c s="3" r="A38" t="s">
        <v>482</v>
      </c>
    </row>
    <row r="39" spans="1:23">
      <c s="4" r="A39" t="s">
        <v>392</v>
      </c>
      <c s="7" r="U39" t="n">
        <v>3285000</v>
      </c>
    </row>
    <row r="40" spans="1:23">
      <c s="4" r="A40" t="s">
        <v>311</v>
      </c>
      <c s="9" r="P40" t="n">
        <v>3.6</v>
      </c>
    </row>
    <row r="41" spans="1:23">
      <c s="4" r="A41" t="s">
        <v>312</v>
      </c>
      <c s="5" r="P41" t="n">
        <v>821250</v>
      </c>
    </row>
    <row r="42" spans="1:23">
      <c s="4" r="A42" t="s">
        <v>490</v>
      </c>
    </row>
    <row r="43" spans="1:23">
      <c s="3" r="A43" t="s">
        <v>482</v>
      </c>
    </row>
    <row r="44" spans="1:23">
      <c s="4" r="A44" t="s">
        <v>308</v>
      </c>
      <c s="4" r="P44" t="s">
        <v>397</v>
      </c>
    </row>
    <row r="45" spans="1:23">
      <c s="4" r="A45" t="s">
        <v>491</v>
      </c>
    </row>
    <row r="46" spans="1:23">
      <c s="3" r="A46" t="s">
        <v>482</v>
      </c>
    </row>
    <row r="47" spans="1:23">
      <c s="4" r="A47" t="s">
        <v>308</v>
      </c>
      <c s="4" r="P47" t="s">
        <v>309</v>
      </c>
    </row>
    <row r="48" spans="1:23">
      <c s="4" r="A48" t="s">
        <v>492</v>
      </c>
    </row>
    <row r="49" spans="1:23">
      <c s="3" r="A49" t="s">
        <v>482</v>
      </c>
    </row>
    <row r="50" spans="1:23">
      <c s="4" r="A50" t="s">
        <v>392</v>
      </c>
      <c s="7" r="U50" t="n">
        <v>2875000</v>
      </c>
    </row>
    <row r="51" spans="1:23">
      <c s="4" r="A51" t="s">
        <v>312</v>
      </c>
      <c s="5" r="O51" t="n">
        <v>718750</v>
      </c>
      <c s="5" r="U51" t="n">
        <v>718750</v>
      </c>
    </row>
    <row r="52" spans="1:23">
      <c s="4" r="A52" t="s">
        <v>382</v>
      </c>
    </row>
    <row r="53" spans="1:23">
      <c s="3" r="A53" t="s">
        <v>482</v>
      </c>
    </row>
    <row r="54" spans="1:23">
      <c s="4" r="A54" t="s">
        <v>297</v>
      </c>
      <c s="5" r="R54" t="n">
        <v>1020</v>
      </c>
    </row>
    <row r="55" spans="1:23">
      <c s="4" r="A55" t="s">
        <v>493</v>
      </c>
    </row>
    <row r="56" spans="1:23">
      <c s="3" r="A56" t="s">
        <v>482</v>
      </c>
    </row>
    <row r="57" spans="1:23">
      <c s="4" r="A57" t="s">
        <v>311</v>
      </c>
      <c s="8" r="G57" t="n">
        <v>0.4816</v>
      </c>
      <c s="8" r="R57" t="n">
        <v>0.4816</v>
      </c>
      <c s="8" r="S57" t="n">
        <v>0.4816</v>
      </c>
      <c s="8" r="V57" t="n">
        <v>0.4816</v>
      </c>
    </row>
    <row r="58" spans="1:23">
      <c s="4" r="A58" t="s">
        <v>308</v>
      </c>
      <c s="4" r="I58" t="s">
        <v>309</v>
      </c>
      <c s="4" r="R58" t="s">
        <v>309</v>
      </c>
    </row>
    <row r="59" spans="1:23">
      <c s="4" r="A59" t="s">
        <v>312</v>
      </c>
      <c s="5" r="G59" t="n">
        <v>232983</v>
      </c>
      <c s="5" r="R59" t="n">
        <v>232983</v>
      </c>
      <c s="5" r="S59" t="n">
        <v>232983</v>
      </c>
      <c s="5" r="V59" t="n">
        <v>232983</v>
      </c>
    </row>
    <row r="60" spans="1:23">
      <c s="4" r="A60" t="s">
        <v>375</v>
      </c>
    </row>
    <row r="61" spans="1:23">
      <c s="3" r="A61" t="s">
        <v>482</v>
      </c>
    </row>
    <row r="62" spans="1:23">
      <c s="4" r="A62" t="s">
        <v>295</v>
      </c>
      <c s="7" r="G62" t="n">
        <v>1100000</v>
      </c>
      <c s="7" r="R62" t="n">
        <v>1100000</v>
      </c>
      <c s="7" r="S62" t="n">
        <v>1100000</v>
      </c>
      <c s="7" r="V62" t="n">
        <v>1100000</v>
      </c>
    </row>
    <row r="63" spans="1:23">
      <c s="4" r="A63" t="s">
        <v>494</v>
      </c>
    </row>
    <row r="64" spans="1:23">
      <c s="3" r="A64" t="s">
        <v>482</v>
      </c>
    </row>
    <row r="65" spans="1:23">
      <c s="4" r="A65" t="s">
        <v>338</v>
      </c>
      <c s="5" r="G65" t="n">
        <v>500000</v>
      </c>
      <c s="5" r="R65" t="n">
        <v>500000</v>
      </c>
      <c s="5" r="S65" t="n">
        <v>500000</v>
      </c>
      <c s="5" r="V65" t="n">
        <v>500000</v>
      </c>
    </row>
    <row r="66" spans="1:23">
      <c s="4" r="A66" t="s">
        <v>495</v>
      </c>
    </row>
    <row r="67" spans="1:23">
      <c s="3" r="A67" t="s">
        <v>482</v>
      </c>
    </row>
    <row r="68" spans="1:23">
      <c s="4" r="A68" t="s">
        <v>496</v>
      </c>
      <c s="5" r="S68" t="n">
        <v>313000</v>
      </c>
      <c s="7" r="T68" t="n">
        <v>252000</v>
      </c>
    </row>
    <row r="69" spans="1:23">
      <c s="4" r="A69" t="s">
        <v>497</v>
      </c>
      <c s="7" r="H69" t="n">
        <v>113000</v>
      </c>
    </row>
    <row r="70" spans="1:23">
      <c s="4" r="A70" t="s">
        <v>339</v>
      </c>
    </row>
    <row r="71" spans="1:23">
      <c s="3" r="A71" t="s">
        <v>482</v>
      </c>
    </row>
    <row r="72" spans="1:23">
      <c s="4" r="A72" t="s">
        <v>295</v>
      </c>
      <c s="7" r="G72" t="n">
        <v>1348000</v>
      </c>
      <c s="7" r="J72" t="n">
        <v>1350000</v>
      </c>
      <c s="7" r="R72" t="n">
        <v>1348000</v>
      </c>
      <c s="7" r="S72" t="n">
        <v>1348000</v>
      </c>
      <c s="5" r="T72" t="n">
        <v>1350000</v>
      </c>
      <c s="7" r="V72" t="n">
        <v>1348000</v>
      </c>
    </row>
    <row r="73" spans="1:23">
      <c s="4" r="A73" t="s">
        <v>340</v>
      </c>
    </row>
    <row r="74" spans="1:23">
      <c s="3" r="A74" t="s">
        <v>482</v>
      </c>
    </row>
    <row r="75" spans="1:23">
      <c s="4" r="A75" t="s">
        <v>483</v>
      </c>
      <c s="5" r="G75" t="n">
        <v>4000</v>
      </c>
      <c s="5" r="R75" t="n">
        <v>4000</v>
      </c>
      <c s="5" r="S75" t="n">
        <v>4000</v>
      </c>
      <c s="5" r="V75" t="n">
        <v>4000</v>
      </c>
    </row>
    <row r="76" spans="1:23">
      <c s="4" r="A76" t="s">
        <v>498</v>
      </c>
    </row>
    <row r="77" spans="1:23">
      <c s="3" r="A77" t="s">
        <v>482</v>
      </c>
    </row>
    <row r="78" spans="1:23">
      <c s="4" r="A78" t="s">
        <v>311</v>
      </c>
      <c s="8" r="G78" t="n">
        <v>0.4378</v>
      </c>
      <c s="8" r="R78" t="n">
        <v>0.4378</v>
      </c>
      <c s="8" r="S78" t="n">
        <v>0.4378</v>
      </c>
      <c s="8" r="V78" t="n">
        <v>0.4378</v>
      </c>
    </row>
    <row r="79" spans="1:23">
      <c s="4" r="A79" t="s">
        <v>308</v>
      </c>
      <c s="4" r="G79" t="s">
        <v>309</v>
      </c>
    </row>
    <row r="80" spans="1:23">
      <c s="4" r="A80" t="s">
        <v>499</v>
      </c>
    </row>
    <row r="81" spans="1:23">
      <c s="3" r="A81" t="s">
        <v>482</v>
      </c>
    </row>
    <row r="82" spans="1:23">
      <c s="4" r="A82" t="s">
        <v>312</v>
      </c>
      <c s="5" r="G82" t="n">
        <v>232983</v>
      </c>
      <c s="5" r="R82" t="n">
        <v>232983</v>
      </c>
      <c s="5" r="S82" t="n">
        <v>232983</v>
      </c>
      <c s="5" r="V82" t="n">
        <v>232983</v>
      </c>
    </row>
    <row r="83" spans="1:23">
      <c s="4" r="A83" t="s">
        <v>500</v>
      </c>
    </row>
    <row r="84" spans="1:23">
      <c s="3" r="A84" t="s">
        <v>482</v>
      </c>
    </row>
    <row r="85" spans="1:23">
      <c s="4" r="A85" t="s">
        <v>297</v>
      </c>
      <c s="5" r="G85" t="n">
        <v>1020</v>
      </c>
    </row>
    <row r="86" spans="1:23">
      <c s="4" r="A86" t="s">
        <v>501</v>
      </c>
    </row>
    <row r="87" spans="1:23">
      <c s="3" r="A87" t="s">
        <v>482</v>
      </c>
    </row>
    <row r="88" spans="1:23">
      <c s="4" r="A88" t="s">
        <v>392</v>
      </c>
      <c s="7" r="V88" t="n">
        <v>4425000</v>
      </c>
    </row>
    <row r="89" spans="1:23">
      <c s="4" r="A89" t="s">
        <v>502</v>
      </c>
    </row>
    <row r="90" spans="1:23">
      <c s="3" r="A90" t="s">
        <v>482</v>
      </c>
    </row>
    <row r="91" spans="1:23">
      <c s="4" r="A91" t="s">
        <v>392</v>
      </c>
      <c s="7" r="V91" t="n">
        <v>400000</v>
      </c>
    </row>
    <row r="92" spans="1:23">
      <c s="4" r="A92" t="s">
        <v>503</v>
      </c>
    </row>
    <row r="93" spans="1:23">
      <c s="3" r="A93" t="s">
        <v>482</v>
      </c>
    </row>
    <row r="94" spans="1:23">
      <c s="4" r="A94" t="s">
        <v>504</v>
      </c>
      <c s="7" r="L94" t="n">
        <v>450000</v>
      </c>
    </row>
    <row r="95" spans="1:23">
      <c s="4" r="A95" t="s">
        <v>505</v>
      </c>
    </row>
    <row r="96" spans="1:23">
      <c s="3" r="A96" t="s">
        <v>482</v>
      </c>
    </row>
    <row r="97" spans="1:23">
      <c s="4" r="A97" t="s">
        <v>388</v>
      </c>
      <c s="4" r="G97" t="s">
        <v>323</v>
      </c>
      <c s="4" r="R97" t="s">
        <v>323</v>
      </c>
      <c s="4" r="S97" t="s">
        <v>323</v>
      </c>
      <c s="4" r="V97" t="s">
        <v>323</v>
      </c>
    </row>
    <row r="98" spans="1:23">
      <c s="4" r="A98" t="s">
        <v>506</v>
      </c>
    </row>
    <row r="99" spans="1:23">
      <c s="3" r="A99" t="s">
        <v>482</v>
      </c>
    </row>
    <row r="100" spans="1:23">
      <c s="4" r="A100" t="s">
        <v>504</v>
      </c>
      <c s="7" r="S100" t="n">
        <v>350000</v>
      </c>
    </row>
    <row r="101" spans="1:23">
      <c s="4" r="A101" t="s">
        <v>507</v>
      </c>
    </row>
    <row r="102" spans="1:23">
      <c s="3" r="A102" t="s">
        <v>482</v>
      </c>
    </row>
    <row r="103" spans="1:23">
      <c s="4" r="A103" t="s">
        <v>295</v>
      </c>
      <c s="7" r="G103" t="n">
        <v>1000000</v>
      </c>
      <c s="5" r="J103" t="n">
        <v>1000000</v>
      </c>
      <c s="7" r="R103" t="n">
        <v>1000000</v>
      </c>
      <c s="5" r="S103" t="n">
        <v>1000000</v>
      </c>
      <c s="5" r="T103" t="n">
        <v>1000000</v>
      </c>
      <c s="7" r="V103" t="n">
        <v>1000000</v>
      </c>
    </row>
    <row r="104" spans="1:23">
      <c s="4" r="A104" t="s">
        <v>42</v>
      </c>
      <c s="5" r="G104" t="n">
        <v>121562</v>
      </c>
      <c s="7" r="J104" t="n">
        <v>71973</v>
      </c>
      <c s="5" r="R104" t="n">
        <v>121562</v>
      </c>
      <c s="5" r="S104" t="n">
        <v>121562</v>
      </c>
      <c s="5" r="T104" t="n">
        <v>71973</v>
      </c>
      <c s="5" r="V104" t="n">
        <v>121562</v>
      </c>
    </row>
    <row r="105" spans="1:23">
      <c s="4" r="A105" t="s">
        <v>508</v>
      </c>
      <c s="7" r="D105" t="n">
        <v>250000</v>
      </c>
      <c s="5" r="S105" t="n">
        <v>21000</v>
      </c>
      <c s="7" r="T105" t="n">
        <v>146000</v>
      </c>
    </row>
    <row r="106" spans="1:23">
      <c s="4" r="A106" t="s">
        <v>509</v>
      </c>
    </row>
    <row r="107" spans="1:23">
      <c s="3" r="A107" t="s">
        <v>482</v>
      </c>
    </row>
    <row r="108" spans="1:23">
      <c s="4" r="A108" t="s">
        <v>378</v>
      </c>
      <c s="5" r="B108" t="n">
        <v>1</v>
      </c>
    </row>
    <row r="109" spans="1:23">
      <c s="4" r="A109" t="s">
        <v>484</v>
      </c>
      <c s="7" r="B109" t="n">
        <v>250000</v>
      </c>
    </row>
    <row r="110" spans="1:23">
      <c s="4" r="A110" t="s">
        <v>510</v>
      </c>
    </row>
    <row r="111" spans="1:23">
      <c s="3" r="A111" t="s">
        <v>482</v>
      </c>
    </row>
    <row r="112" spans="1:23">
      <c s="4" r="A112" t="s">
        <v>380</v>
      </c>
      <c s="5" r="G112" t="n">
        <v>102000</v>
      </c>
    </row>
    <row r="113" spans="1:23">
      <c s="4" r="A113" t="s">
        <v>511</v>
      </c>
    </row>
    <row r="114" spans="1:23">
      <c s="3" r="A114" t="s">
        <v>482</v>
      </c>
    </row>
    <row r="115" spans="1:23">
      <c s="4" r="A115" t="s">
        <v>388</v>
      </c>
      <c s="4" r="J115" t="s">
        <v>323</v>
      </c>
      <c s="4" r="T115" t="s">
        <v>323</v>
      </c>
    </row>
    <row r="116" spans="1:23">
      <c s="4" r="A116" t="s">
        <v>512</v>
      </c>
      <c s="5" r="G116" t="n">
        <v>1000000</v>
      </c>
      <c s="5" r="R116" t="n">
        <v>1000000</v>
      </c>
      <c s="5" r="S116" t="n">
        <v>1000000</v>
      </c>
      <c s="5" r="V116" t="n">
        <v>1000000</v>
      </c>
    </row>
    <row r="117" spans="1:23">
      <c s="4" r="A117" t="s">
        <v>295</v>
      </c>
      <c s="7" r="L117" t="n">
        <v>1500000</v>
      </c>
    </row>
    <row r="118" spans="1:23">
      <c s="4" r="A118" t="s">
        <v>513</v>
      </c>
    </row>
    <row r="119" spans="1:23">
      <c s="3" r="A119" t="s">
        <v>482</v>
      </c>
    </row>
    <row r="120" spans="1:23">
      <c s="4" r="A120" t="s">
        <v>514</v>
      </c>
      <c s="4" r="J120" t="s">
        <v>515</v>
      </c>
      <c s="4" r="T120" t="s">
        <v>515</v>
      </c>
    </row>
    <row r="121" spans="1:23">
      <c s="4" r="A121" t="s">
        <v>516</v>
      </c>
    </row>
    <row r="122" spans="1:23">
      <c s="3" r="A122" t="s">
        <v>482</v>
      </c>
    </row>
    <row r="123" spans="1:23">
      <c s="4" r="A123" t="s">
        <v>517</v>
      </c>
      <c s="5" r="R123" t="n">
        <v>62000</v>
      </c>
      <c s="5" r="S123" t="n">
        <v>125000</v>
      </c>
    </row>
    <row r="124" spans="1:23">
      <c s="4" r="A124" t="s">
        <v>518</v>
      </c>
    </row>
    <row r="125" spans="1:23">
      <c s="3" r="A125" t="s">
        <v>482</v>
      </c>
    </row>
    <row r="126" spans="1:23">
      <c s="4" r="A126" t="s">
        <v>297</v>
      </c>
      <c s="5" r="D126" t="n">
        <v>416667</v>
      </c>
    </row>
    <row r="127" spans="1:23">
      <c s="4" r="A127" t="s">
        <v>519</v>
      </c>
    </row>
    <row r="128" spans="1:23">
      <c s="3" r="A128" t="s">
        <v>482</v>
      </c>
    </row>
    <row r="129" spans="1:23">
      <c s="4" r="A129" t="s">
        <v>311</v>
      </c>
      <c s="9" r="D129" t="n">
        <v>1.88</v>
      </c>
    </row>
    <row r="130" spans="1:23">
      <c s="4" r="A130" t="s">
        <v>308</v>
      </c>
      <c s="4" r="D130" t="s">
        <v>309</v>
      </c>
    </row>
    <row r="131" spans="1:23">
      <c s="4" r="A131" t="s">
        <v>312</v>
      </c>
      <c s="5" r="D131" t="n">
        <v>333333</v>
      </c>
    </row>
    <row r="132" spans="1:23">
      <c s="4" r="A132" t="s">
        <v>520</v>
      </c>
      <c s="4" r="D132" t="s">
        <v>521</v>
      </c>
    </row>
    <row r="133" spans="1:23">
      <c s="4" r="A133" t="s">
        <v>522</v>
      </c>
    </row>
    <row r="134" spans="1:23">
      <c s="3" r="A134" t="s">
        <v>482</v>
      </c>
    </row>
    <row r="135" spans="1:23">
      <c s="4" r="A135" t="s">
        <v>392</v>
      </c>
      <c s="5" r="S135" t="n">
        <v>350000</v>
      </c>
    </row>
    <row r="136" spans="1:23">
      <c s="4" r="A136" t="s">
        <v>378</v>
      </c>
      <c s="5" r="C136" t="n">
        <v>2</v>
      </c>
    </row>
    <row r="137" spans="1:23">
      <c s="4" r="A137" t="s">
        <v>388</v>
      </c>
      <c s="4" r="C137" t="s">
        <v>323</v>
      </c>
      <c s="4" r="I137" t="s">
        <v>323</v>
      </c>
    </row>
    <row r="138" spans="1:23">
      <c s="4" r="A138" t="s">
        <v>338</v>
      </c>
      <c s="5" r="G138" t="n">
        <v>381000</v>
      </c>
      <c s="5" r="R138" t="n">
        <v>381000</v>
      </c>
      <c s="5" r="S138" t="n">
        <v>381000</v>
      </c>
      <c s="5" r="V138" t="n">
        <v>381000</v>
      </c>
    </row>
    <row r="139" spans="1:23">
      <c s="4" r="A139" t="s">
        <v>295</v>
      </c>
      <c s="5" r="G139" t="n">
        <v>348000</v>
      </c>
      <c s="7" r="J139" t="n">
        <v>350000</v>
      </c>
      <c s="5" r="R139" t="n">
        <v>348000</v>
      </c>
      <c s="5" r="S139" t="n">
        <v>348000</v>
      </c>
      <c s="7" r="T139" t="n">
        <v>350000</v>
      </c>
      <c s="5" r="V139" t="n">
        <v>348000</v>
      </c>
    </row>
    <row r="140" spans="1:23">
      <c s="4" r="A140" t="s">
        <v>42</v>
      </c>
      <c s="7" r="G140" t="n">
        <v>32588</v>
      </c>
      <c s="5" r="R140" t="n">
        <v>32588</v>
      </c>
      <c s="7" r="S140" t="n">
        <v>32588</v>
      </c>
      <c s="7" r="V140" t="n">
        <v>32588</v>
      </c>
    </row>
    <row r="141" spans="1:23">
      <c s="4" r="A141" t="s">
        <v>387</v>
      </c>
      <c s="7" r="C141" t="n">
        <v>2500000</v>
      </c>
    </row>
    <row r="142" spans="1:23">
      <c s="4" r="A142" t="s">
        <v>389</v>
      </c>
      <c s="4" r="C142" t="s">
        <v>390</v>
      </c>
    </row>
    <row r="143" spans="1:23">
      <c s="4" r="A143" t="s">
        <v>391</v>
      </c>
      <c s="7" r="I143" t="n">
        <v>450000</v>
      </c>
    </row>
    <row r="144" spans="1:23">
      <c s="4" r="A144" t="s">
        <v>523</v>
      </c>
    </row>
    <row r="145" spans="1:23">
      <c s="3" r="A145" t="s">
        <v>482</v>
      </c>
    </row>
    <row r="146" spans="1:23">
      <c s="4" r="A146" t="s">
        <v>484</v>
      </c>
      <c s="7" r="I146" t="n">
        <v>250000</v>
      </c>
    </row>
    <row r="147" spans="1:23">
      <c s="4" r="A147" t="s">
        <v>380</v>
      </c>
      <c s="7" r="R147" t="n">
        <v>102000</v>
      </c>
    </row>
    <row r="148" spans="1:23">
      <c s="4" r="A148" t="s">
        <v>452</v>
      </c>
    </row>
    <row r="149" spans="1:23">
      <c s="3" r="A149" t="s">
        <v>482</v>
      </c>
    </row>
    <row r="150" spans="1:23">
      <c s="4" r="A150" t="s">
        <v>388</v>
      </c>
      <c s="4" r="G150" t="s">
        <v>323</v>
      </c>
      <c s="4" r="J150" t="s">
        <v>323</v>
      </c>
      <c s="4" r="R150" t="s">
        <v>323</v>
      </c>
      <c s="4" r="S150" t="s">
        <v>323</v>
      </c>
      <c s="4" r="T150" t="s">
        <v>323</v>
      </c>
      <c s="4" r="V150" t="s">
        <v>323</v>
      </c>
    </row>
    <row r="151" spans="1:23">
      <c s="4" r="A151" t="s">
        <v>295</v>
      </c>
      <c s="7" r="G151" t="n">
        <v>2300000</v>
      </c>
      <c s="7" r="J151" t="n">
        <v>2300000</v>
      </c>
      <c s="7" r="R151" t="n">
        <v>2300000</v>
      </c>
      <c s="7" r="S151" t="n">
        <v>2300000</v>
      </c>
      <c s="7" r="T151" t="n">
        <v>2300000</v>
      </c>
      <c s="7" r="V151" t="n">
        <v>2300000</v>
      </c>
    </row>
    <row r="152" spans="1:23">
      <c s="4" r="A152" t="s">
        <v>524</v>
      </c>
    </row>
    <row r="153" spans="1:23">
      <c s="3" r="A153" t="s">
        <v>482</v>
      </c>
    </row>
    <row r="154" spans="1:23">
      <c s="4" r="A154" t="s">
        <v>388</v>
      </c>
      <c s="4" r="Q154" t="s">
        <v>323</v>
      </c>
    </row>
    <row r="155" spans="1:23">
      <c s="4" r="A155" t="s">
        <v>295</v>
      </c>
      <c s="7" r="D155" t="n">
        <v>2300000</v>
      </c>
      <c s="5" r="G155" t="n">
        <v>2300000</v>
      </c>
      <c s="5" r="R155" t="n">
        <v>2300000</v>
      </c>
      <c s="5" r="S155" t="n">
        <v>2300000</v>
      </c>
      <c s="5" r="V155" t="n">
        <v>2300000</v>
      </c>
      <c s="7" r="W155" t="n">
        <v>3250000</v>
      </c>
    </row>
    <row r="156" spans="1:23">
      <c s="4" r="A156" t="s">
        <v>297</v>
      </c>
      <c s="5" r="D156" t="n">
        <v>980213</v>
      </c>
    </row>
    <row r="157" spans="1:23">
      <c s="4" r="A157" t="s">
        <v>42</v>
      </c>
      <c s="7" r="G157" t="n">
        <v>254329</v>
      </c>
      <c s="7" r="J157" t="n">
        <v>140275</v>
      </c>
      <c s="7" r="R157" t="n">
        <v>254329</v>
      </c>
      <c s="5" r="S157" t="n">
        <v>254329</v>
      </c>
      <c s="7" r="T157" t="n">
        <v>140275</v>
      </c>
      <c s="7" r="V157" t="n">
        <v>254329</v>
      </c>
    </row>
    <row r="158" spans="1:23">
      <c s="4" r="A158" t="s">
        <v>508</v>
      </c>
      <c s="7" r="D158" t="n">
        <v>894444</v>
      </c>
    </row>
    <row r="159" spans="1:23">
      <c s="4" r="A159" t="s">
        <v>387</v>
      </c>
      <c s="7" r="Q159" t="n">
        <v>4000000</v>
      </c>
    </row>
    <row r="160" spans="1:23">
      <c s="4" r="A160" t="s">
        <v>484</v>
      </c>
      <c s="5" r="D160" t="n">
        <v>1000000</v>
      </c>
    </row>
    <row r="161" spans="1:23">
      <c s="4" r="A161" t="s">
        <v>525</v>
      </c>
      <c s="7" r="Q161" t="n">
        <v>4000000</v>
      </c>
    </row>
    <row r="162" spans="1:23">
      <c s="4" r="A162" t="s">
        <v>526</v>
      </c>
      <c s="7" r="W162" t="n">
        <v>1000000</v>
      </c>
    </row>
    <row r="163" spans="1:23">
      <c s="4" r="A163" t="s">
        <v>527</v>
      </c>
      <c s="7" r="D163" t="n">
        <v>58630</v>
      </c>
    </row>
    <row r="164" spans="1:23">
      <c s="4" r="A164" t="s">
        <v>528</v>
      </c>
      <c s="7" r="S164" t="n">
        <v>894444</v>
      </c>
    </row>
    <row r="165" spans="1:23">
      <c s="4" r="A165" t="s">
        <v>529</v>
      </c>
    </row>
    <row r="166" spans="1:23">
      <c s="3" r="A166" t="s">
        <v>482</v>
      </c>
    </row>
    <row r="167" spans="1:23">
      <c s="4" r="A167" t="s">
        <v>530</v>
      </c>
      <c s="4" r="Q167" t="s">
        <v>531</v>
      </c>
    </row>
    <row r="168" spans="1:23">
      <c s="4" r="A168" t="s">
        <v>532</v>
      </c>
    </row>
    <row r="169" spans="1:23">
      <c s="3" r="A169" t="s">
        <v>482</v>
      </c>
    </row>
    <row r="170" spans="1:23">
      <c s="4" r="A170" t="s">
        <v>530</v>
      </c>
      <c s="4" r="Q170" t="s">
        <v>533</v>
      </c>
    </row>
    <row r="171" spans="1:23">
      <c s="4" r="A171" t="s">
        <v>534</v>
      </c>
    </row>
    <row r="172" spans="1:23">
      <c s="3" r="A172" t="s">
        <v>482</v>
      </c>
    </row>
    <row r="173" spans="1:23">
      <c s="4" r="A173" t="s">
        <v>311</v>
      </c>
      <c s="13" r="D173" t="n">
        <v>1.875</v>
      </c>
    </row>
    <row r="174" spans="1:23">
      <c s="4" r="A174" t="s">
        <v>308</v>
      </c>
      <c s="4" r="D174" t="s">
        <v>309</v>
      </c>
    </row>
    <row r="175" spans="1:23">
      <c s="4" r="A175" t="s">
        <v>312</v>
      </c>
      <c s="5" r="D175" t="n">
        <v>705753</v>
      </c>
    </row>
    <row r="176" spans="1:23">
      <c s="4" r="A176" t="s">
        <v>520</v>
      </c>
      <c s="4" r="D176" t="s">
        <v>521</v>
      </c>
    </row>
    <row r="177" spans="1:23">
      <c s="4" r="A177" t="s">
        <v>535</v>
      </c>
    </row>
    <row r="178" spans="1:23">
      <c s="3" r="A178" t="s">
        <v>482</v>
      </c>
    </row>
    <row r="179" spans="1:23">
      <c s="4" r="A179" t="s">
        <v>536</v>
      </c>
      <c s="4" r="E179" t="s">
        <v>537</v>
      </c>
    </row>
    <row r="180" spans="1:23">
      <c s="4" r="A180" t="s">
        <v>538</v>
      </c>
      <c s="4" r="E180" t="s">
        <v>539</v>
      </c>
    </row>
    <row r="181" spans="1:23">
      <c s="4" r="A181" t="s">
        <v>540</v>
      </c>
      <c s="4" r="E181" t="s">
        <v>521</v>
      </c>
    </row>
    <row r="182" spans="1:23">
      <c s="4" r="A182" t="s">
        <v>541</v>
      </c>
    </row>
    <row r="183" spans="1:23">
      <c s="3" r="A183" t="s">
        <v>482</v>
      </c>
    </row>
    <row r="184" spans="1:23">
      <c s="4" r="A184" t="s">
        <v>542</v>
      </c>
      <c s="4" r="E184" t="s">
        <v>521</v>
      </c>
    </row>
    <row r="185" spans="1:23">
      <c s="4" r="A185" t="s">
        <v>543</v>
      </c>
      <c s="4" r="E185" t="s">
        <v>326</v>
      </c>
    </row>
    <row r="186" spans="1:23">
      <c s="4" r="A186" t="s">
        <v>453</v>
      </c>
    </row>
    <row r="187" spans="1:23">
      <c s="3" r="A187" t="s">
        <v>482</v>
      </c>
    </row>
    <row r="188" spans="1:23">
      <c s="4" r="A188" t="s">
        <v>388</v>
      </c>
      <c s="4" r="G188" t="s">
        <v>454</v>
      </c>
      <c s="4" r="J188" t="s">
        <v>454</v>
      </c>
      <c s="4" r="R188" t="s">
        <v>454</v>
      </c>
      <c s="4" r="S188" t="s">
        <v>454</v>
      </c>
      <c s="4" r="T188" t="s">
        <v>454</v>
      </c>
      <c s="4" r="V188" t="s">
        <v>454</v>
      </c>
    </row>
    <row r="189" spans="1:23">
      <c s="4" r="A189" t="s">
        <v>295</v>
      </c>
      <c s="7" r="G189" t="n">
        <v>499591</v>
      </c>
      <c s="7" r="J189" t="n">
        <v>613808</v>
      </c>
      <c s="7" r="R189" t="n">
        <v>499591</v>
      </c>
      <c s="7" r="S189" t="n">
        <v>499591</v>
      </c>
      <c s="7" r="T189" t="n">
        <v>613808</v>
      </c>
      <c s="7" r="V189" t="n">
        <v>499591</v>
      </c>
    </row>
    <row r="190" spans="1:23">
      <c s="4" r="A190" t="s">
        <v>42</v>
      </c>
      <c s="5" r="J190" t="n">
        <v>100745</v>
      </c>
      <c s="5" r="T190" t="n">
        <v>100745</v>
      </c>
    </row>
    <row r="191" spans="1:23">
      <c s="4" r="A191" t="s">
        <v>544</v>
      </c>
      <c s="5" r="S191" t="n">
        <v>499592</v>
      </c>
      <c s="5" r="T191" t="n">
        <v>613808</v>
      </c>
    </row>
    <row r="192" spans="1:23">
      <c s="4" r="A192" t="s">
        <v>545</v>
      </c>
      <c s="5" r="J192" t="n">
        <v>50000</v>
      </c>
    </row>
    <row r="193" spans="1:23">
      <c s="4" r="A193" t="s">
        <v>455</v>
      </c>
    </row>
    <row r="194" spans="1:23">
      <c s="3" r="A194" t="s">
        <v>482</v>
      </c>
    </row>
    <row r="195" spans="1:23">
      <c s="4" r="A195" t="s">
        <v>295</v>
      </c>
      <c s="7" r="G195" t="n">
        <v>74486</v>
      </c>
      <c s="5" r="J195" t="n">
        <v>74486</v>
      </c>
      <c s="7" r="R195" t="n">
        <v>74486</v>
      </c>
      <c s="5" r="S195" t="n">
        <v>74486</v>
      </c>
      <c s="5" r="T195" t="n">
        <v>74486</v>
      </c>
      <c s="7" r="V195" t="n">
        <v>74486</v>
      </c>
    </row>
    <row r="196" spans="1:23">
      <c s="4" r="A196" t="s">
        <v>456</v>
      </c>
      <c s="7" r="S196" t="n">
        <v>10000000</v>
      </c>
    </row>
    <row r="197" spans="1:23">
      <c s="4" r="A197" t="s">
        <v>457</v>
      </c>
    </row>
    <row r="198" spans="1:23">
      <c s="3" r="A198" t="s">
        <v>482</v>
      </c>
    </row>
    <row r="199" spans="1:23">
      <c s="4" r="A199" t="s">
        <v>388</v>
      </c>
      <c s="4" r="G199" t="s">
        <v>458</v>
      </c>
      <c s="4" r="R199" t="s">
        <v>458</v>
      </c>
      <c s="4" r="S199" t="s">
        <v>458</v>
      </c>
      <c s="4" r="V199" t="s">
        <v>458</v>
      </c>
    </row>
    <row r="200" spans="1:23">
      <c s="4" r="A200" t="s">
        <v>459</v>
      </c>
    </row>
    <row r="201" spans="1:23">
      <c s="3" r="A201" t="s">
        <v>482</v>
      </c>
    </row>
    <row r="202" spans="1:23">
      <c s="4" r="A202" t="s">
        <v>388</v>
      </c>
      <c s="4" r="G202" t="s">
        <v>454</v>
      </c>
      <c s="4" r="R202" t="s">
        <v>454</v>
      </c>
      <c s="4" r="S202" t="s">
        <v>454</v>
      </c>
      <c s="4" r="V202" t="s">
        <v>454</v>
      </c>
    </row>
    <row r="203" spans="1:23">
      <c s="4" r="A203" t="s">
        <v>546</v>
      </c>
    </row>
    <row r="204" spans="1:23">
      <c s="3" r="A204" t="s">
        <v>482</v>
      </c>
    </row>
    <row r="205" spans="1:23">
      <c s="4" r="A205" t="s">
        <v>485</v>
      </c>
      <c s="7" r="P205" t="n">
        <v>74486</v>
      </c>
    </row>
    <row r="206" spans="1:23">
      <c s="4" r="A206" t="s">
        <v>456</v>
      </c>
      <c s="7" r="O206" t="n">
        <v>10000000</v>
      </c>
    </row>
    <row r="207" spans="1:23">
      <c s="4" r="A207" t="s">
        <v>460</v>
      </c>
    </row>
    <row r="208" spans="1:23">
      <c s="3" r="A208" t="s">
        <v>482</v>
      </c>
    </row>
    <row r="209" spans="1:23">
      <c s="4" r="A209" t="s">
        <v>388</v>
      </c>
      <c s="4" r="G209" t="s">
        <v>461</v>
      </c>
      <c s="4" r="R209" t="s">
        <v>461</v>
      </c>
      <c s="4" r="S209" t="s">
        <v>461</v>
      </c>
      <c s="4" r="V209" t="s">
        <v>461</v>
      </c>
    </row>
    <row r="210" spans="1:23">
      <c s="4" r="A210" t="s">
        <v>295</v>
      </c>
      <c s="7" r="G210" t="n">
        <v>192000</v>
      </c>
      <c s="5" r="J210" t="n">
        <v>192000</v>
      </c>
      <c s="7" r="R210" t="n">
        <v>192000</v>
      </c>
      <c s="7" r="S210" t="n">
        <v>192000</v>
      </c>
      <c s="5" r="T210" t="n">
        <v>192000</v>
      </c>
      <c s="7" r="V210" t="n">
        <v>192000</v>
      </c>
    </row>
    <row r="211" spans="1:23">
      <c s="4" r="A211" t="s">
        <v>547</v>
      </c>
    </row>
    <row r="212" spans="1:23">
      <c s="3" r="A212" t="s">
        <v>482</v>
      </c>
    </row>
    <row r="213" spans="1:23">
      <c s="4" r="A213" t="s">
        <v>388</v>
      </c>
      <c s="4" r="K213" t="s">
        <v>461</v>
      </c>
    </row>
    <row r="214" spans="1:23">
      <c s="4" r="A214" t="s">
        <v>389</v>
      </c>
      <c s="4" r="K214" t="s">
        <v>515</v>
      </c>
    </row>
    <row r="215" spans="1:23">
      <c s="4" r="A215" t="s">
        <v>548</v>
      </c>
      <c s="7" r="K215" t="n">
        <v>192000</v>
      </c>
    </row>
    <row r="216" spans="1:23">
      <c s="4" r="A216" t="s">
        <v>549</v>
      </c>
      <c s="4" r="K216" t="s">
        <v>550</v>
      </c>
    </row>
    <row r="217" spans="1:23">
      <c s="4" r="A217" t="s">
        <v>551</v>
      </c>
      <c s="4" r="K217" t="s">
        <v>552</v>
      </c>
    </row>
    <row r="218" spans="1:23">
      <c s="4" r="A218" t="s">
        <v>462</v>
      </c>
    </row>
    <row r="219" spans="1:23">
      <c s="3" r="A219" t="s">
        <v>482</v>
      </c>
    </row>
    <row r="220" spans="1:23">
      <c s="4" r="A220" t="s">
        <v>295</v>
      </c>
      <c s="7" r="G220" t="n">
        <v>313017</v>
      </c>
      <c s="7" r="J220" t="n">
        <v>252244</v>
      </c>
      <c s="7" r="R220" t="n">
        <v>313017</v>
      </c>
      <c s="7" r="S220" t="n">
        <v>313017</v>
      </c>
      <c s="7" r="T220" t="n">
        <v>252244</v>
      </c>
      <c s="7" r="V220" t="n">
        <v>313017</v>
      </c>
    </row>
    <row r="221" spans="1:23">
      <c s="4" r="A221" t="s">
        <v>553</v>
      </c>
    </row>
    <row r="222" spans="1:23">
      <c s="3" r="A222" t="s">
        <v>482</v>
      </c>
    </row>
    <row r="223" spans="1:23">
      <c s="4" r="A223" t="s">
        <v>548</v>
      </c>
      <c s="5" r="H223" t="n">
        <v>330000</v>
      </c>
    </row>
    <row r="224" spans="1:23">
      <c s="4" r="A224" t="s">
        <v>554</v>
      </c>
    </row>
    <row r="225" spans="1:23">
      <c s="3" r="A225" t="s">
        <v>482</v>
      </c>
    </row>
    <row r="226" spans="1:23">
      <c s="4" r="A226" t="s">
        <v>545</v>
      </c>
      <c s="7" r="H226" t="n">
        <v>9903</v>
      </c>
    </row>
    <row r="227" spans="1:23">
      <c s="4" r="A227" t="s">
        <v>555</v>
      </c>
    </row>
    <row r="228" spans="1:23">
      <c s="3" r="A228" t="s">
        <v>482</v>
      </c>
    </row>
    <row r="229" spans="1:23">
      <c s="4" r="A229" t="s">
        <v>556</v>
      </c>
      <c s="4" r="H229" t="s">
        <v>428</v>
      </c>
    </row>
    <row r="230" spans="1:23">
      <c s="4" r="A230" t="s">
        <v>557</v>
      </c>
    </row>
    <row r="231" spans="1:23">
      <c s="3" r="A231" t="s">
        <v>482</v>
      </c>
    </row>
    <row r="232" spans="1:23">
      <c s="4" r="A232" t="s">
        <v>558</v>
      </c>
      <c s="4" r="H232" t="s">
        <v>559</v>
      </c>
    </row>
    <row r="233" spans="1:23">
      <c s="4" r="A233" t="s">
        <v>560</v>
      </c>
    </row>
    <row r="234" spans="1:23">
      <c s="3" r="A234" t="s">
        <v>482</v>
      </c>
    </row>
    <row r="235" spans="1:23">
      <c s="4" r="A235" t="s">
        <v>545</v>
      </c>
      <c s="7" r="N235" t="n">
        <v>9903</v>
      </c>
    </row>
    <row r="236" spans="1:23">
      <c s="4" r="A236" t="s">
        <v>548</v>
      </c>
      <c s="7" r="H236" t="n">
        <v>216000</v>
      </c>
      <c s="7" r="N236" t="n">
        <v>330020</v>
      </c>
    </row>
    <row r="237" spans="1:23">
      <c s="4" r="A237" t="s">
        <v>561</v>
      </c>
    </row>
    <row r="238" spans="1:23">
      <c s="3" r="A238" t="s">
        <v>482</v>
      </c>
    </row>
    <row r="239" spans="1:23">
      <c s="4" r="A239" t="s">
        <v>556</v>
      </c>
      <c s="4" r="N239" t="s">
        <v>428</v>
      </c>
    </row>
    <row r="240" spans="1:23">
      <c s="4" r="A240" t="s">
        <v>562</v>
      </c>
    </row>
    <row r="241" spans="1:23">
      <c s="3" r="A241" t="s">
        <v>482</v>
      </c>
    </row>
    <row r="242" spans="1:23">
      <c s="4" r="A242" t="s">
        <v>558</v>
      </c>
      <c s="4" r="N242" t="s">
        <v>559</v>
      </c>
    </row>
    <row r="243" spans="1:23">
      <c s="4" r="A243" t="s">
        <v>563</v>
      </c>
    </row>
    <row r="244" spans="1:23">
      <c s="3" r="A244" t="s">
        <v>482</v>
      </c>
    </row>
    <row r="245" spans="1:23">
      <c s="4" r="A245" t="s">
        <v>544</v>
      </c>
      <c s="7" r="M245" t="n">
        <v>3566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24"/>
    <col customWidth="1" max="3" min="3" width="21"/>
    <col customWidth="1" max="4" min="4" width="24"/>
    <col customWidth="1" max="5" min="5" width="21"/>
  </cols>
  <sheetData>
    <row r="1" spans="1:5">
      <c s="1" r="A1" t="s">
        <v>564</v>
      </c>
      <c s="2" r="B1" t="s">
        <v>76</v>
      </c>
      <c s="2" r="D1" t="s">
        <v>1</v>
      </c>
    </row>
    <row r="2" spans="1:5">
      <c s="2" r="B2" t="s">
        <v>565</v>
      </c>
      <c s="2" r="C2" t="s">
        <v>289</v>
      </c>
      <c s="2" r="D2" t="s">
        <v>565</v>
      </c>
      <c s="2" r="E2" t="s">
        <v>289</v>
      </c>
    </row>
    <row r="3" spans="1:5">
      <c s="3" r="A3" t="s">
        <v>183</v>
      </c>
    </row>
    <row r="4" spans="1:5">
      <c s="4" r="A4" t="s">
        <v>566</v>
      </c>
      <c s="7" r="B4" t="n">
        <v>125742</v>
      </c>
      <c s="7" r="C4" t="n">
        <v>74526</v>
      </c>
      <c s="7" r="D4" t="n">
        <v>252720</v>
      </c>
      <c s="7" r="E4" t="n">
        <v>135577</v>
      </c>
    </row>
    <row r="5" spans="1:5">
      <c s="4" r="A5" t="s">
        <v>567</v>
      </c>
    </row>
    <row r="6" spans="1:5">
      <c s="3" r="A6" t="s">
        <v>183</v>
      </c>
    </row>
    <row r="7" spans="1:5">
      <c s="4" r="A7" t="s">
        <v>568</v>
      </c>
      <c s="5" r="B7" t="n">
        <v>22000</v>
      </c>
      <c s="5" r="D7" t="n">
        <v>22000</v>
      </c>
    </row>
    <row r="8" spans="1:5">
      <c s="4" r="A8" t="s">
        <v>569</v>
      </c>
    </row>
    <row r="9" spans="1:5">
      <c s="3" r="A9" t="s">
        <v>183</v>
      </c>
    </row>
    <row r="10" spans="1:5">
      <c s="4" r="A10" t="s">
        <v>568</v>
      </c>
      <c s="5" r="B10" t="n">
        <v>1812</v>
      </c>
      <c s="5" r="D10" t="n">
        <v>1812</v>
      </c>
    </row>
    <row r="11" spans="1:5">
      <c s="4" r="A11" t="s">
        <v>570</v>
      </c>
    </row>
    <row r="12" spans="1:5">
      <c s="3" r="A12" t="s">
        <v>183</v>
      </c>
    </row>
    <row r="13" spans="1:5">
      <c s="4" r="A13" t="s">
        <v>571</v>
      </c>
      <c s="4" r="D13" t="s">
        <v>39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s="1" r="A1" t="s">
        <v>572</v>
      </c>
      <c s="2" r="B1" t="s">
        <v>573</v>
      </c>
    </row>
    <row r="2" spans="1:2">
      <c s="3" r="A2" t="s">
        <v>574</v>
      </c>
    </row>
    <row r="3" spans="1:2">
      <c s="4" r="A3" t="s">
        <v>464</v>
      </c>
      <c s="7" r="B3" t="n">
        <v>224229</v>
      </c>
    </row>
    <row r="4" spans="1:2">
      <c s="5" r="A4" t="n">
        <v>2016</v>
      </c>
      <c s="5" r="B4" t="n">
        <v>288079</v>
      </c>
    </row>
    <row r="5" spans="1:2">
      <c s="5" r="A5" t="n">
        <v>2017</v>
      </c>
      <c s="5" r="B5" t="n">
        <v>65361</v>
      </c>
    </row>
    <row r="6" spans="1:2">
      <c s="5" r="A6" t="n">
        <v>2018</v>
      </c>
      <c s="5" r="B6" t="n">
        <v>8347</v>
      </c>
    </row>
    <row r="7" spans="1:2">
      <c s="5" r="A7" t="n">
        <v>2019</v>
      </c>
      <c s="5" r="B7" t="n">
        <v>657</v>
      </c>
    </row>
    <row r="8" spans="1:2">
      <c s="4" r="A8" t="s">
        <v>575</v>
      </c>
      <c s="7" r="B8" t="n">
        <v>5866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s="1" r="A1" t="s">
        <v>576</v>
      </c>
      <c s="2" r="B1" t="s">
        <v>106</v>
      </c>
      <c s="2" r="C1" t="s">
        <v>106</v>
      </c>
    </row>
    <row r="2" spans="1:3">
      <c s="3" r="A2" t="s">
        <v>577</v>
      </c>
    </row>
    <row r="3" spans="1:3">
      <c s="4" r="A3" t="s">
        <v>517</v>
      </c>
      <c s="7" r="B3" t="n">
        <v>30000</v>
      </c>
      <c s="7" r="C3" t="n">
        <v>30000</v>
      </c>
    </row>
    <row r="4" spans="1:3">
      <c s="3" r="A4" t="s">
        <v>578</v>
      </c>
    </row>
    <row r="5" spans="1:3">
      <c s="4" r="A5" t="s">
        <v>579</v>
      </c>
      <c s="5" r="B5" t="n">
        <v>171473</v>
      </c>
      <c s="5" r="C5" t="n">
        <v>171473</v>
      </c>
    </row>
    <row r="6" spans="1:3">
      <c s="5" r="A6" t="n">
        <v>2016</v>
      </c>
      <c s="5" r="B6" t="n">
        <v>369796</v>
      </c>
      <c s="5" r="C6" t="n">
        <v>369796</v>
      </c>
    </row>
    <row r="7" spans="1:3">
      <c s="5" r="A7" t="n">
        <v>2017</v>
      </c>
      <c s="5" r="B7" t="n">
        <v>287893</v>
      </c>
      <c s="5" r="C7" t="n">
        <v>287893</v>
      </c>
    </row>
    <row r="8" spans="1:3">
      <c s="5" r="A8" t="n">
        <v>2018</v>
      </c>
      <c s="5" r="B8" t="n">
        <v>15564</v>
      </c>
      <c s="5" r="C8" t="n">
        <v>15564</v>
      </c>
    </row>
    <row r="9" spans="1:3">
      <c s="4" r="A9" t="s">
        <v>580</v>
      </c>
      <c s="5" r="B9" t="n">
        <v>844726</v>
      </c>
      <c s="5" r="C9" t="n">
        <v>844726</v>
      </c>
    </row>
    <row r="10" spans="1:3">
      <c s="4" r="A10" t="s">
        <v>581</v>
      </c>
      <c s="5" r="B10" t="n">
        <v>56104</v>
      </c>
      <c s="5" r="C10" t="n">
        <v>56104</v>
      </c>
    </row>
    <row r="11" spans="1:3">
      <c s="4" r="A11" t="s">
        <v>582</v>
      </c>
      <c s="5" r="B11" t="n">
        <v>788622</v>
      </c>
      <c s="5" r="C11" t="n">
        <v>788622</v>
      </c>
    </row>
    <row r="12" spans="1:3">
      <c s="4" r="A12" t="s">
        <v>583</v>
      </c>
      <c s="5" r="B12" t="n">
        <v>-321686</v>
      </c>
      <c s="5" r="C12" t="n">
        <v>-321686</v>
      </c>
    </row>
    <row r="13" spans="1:3">
      <c s="4" r="A13" t="s">
        <v>451</v>
      </c>
      <c s="5" r="B13" t="n">
        <v>466936</v>
      </c>
      <c s="5" r="C13" t="n">
        <v>466936</v>
      </c>
    </row>
    <row r="14" spans="1:3">
      <c s="3" r="A14" t="s">
        <v>584</v>
      </c>
    </row>
    <row r="15" spans="1:3">
      <c s="4" r="A15" t="s">
        <v>579</v>
      </c>
      <c s="5" r="B15" t="n">
        <v>151332</v>
      </c>
      <c s="5" r="C15" t="n">
        <v>151332</v>
      </c>
    </row>
    <row r="16" spans="1:3">
      <c s="5" r="A16" t="n">
        <v>2016</v>
      </c>
      <c s="5" r="B16" t="n">
        <v>341114</v>
      </c>
      <c s="5" r="C16" t="n">
        <v>341114</v>
      </c>
    </row>
    <row r="17" spans="1:3">
      <c s="5" r="A17" t="n">
        <v>2017</v>
      </c>
      <c s="5" r="B17" t="n">
        <v>280709</v>
      </c>
      <c s="5" r="C17" t="n">
        <v>280709</v>
      </c>
    </row>
    <row r="18" spans="1:3">
      <c s="5" r="A18" t="n">
        <v>2018</v>
      </c>
      <c s="5" r="B18" t="n">
        <v>15467</v>
      </c>
      <c s="5" r="C18" t="n">
        <v>15467</v>
      </c>
    </row>
    <row r="19" spans="1:3">
      <c s="4" r="A19" t="s">
        <v>106</v>
      </c>
      <c s="7" r="B19" t="n">
        <v>788622</v>
      </c>
      <c s="5" r="C19" t="n">
        <v>788622</v>
      </c>
    </row>
    <row r="20" spans="1:3">
      <c s="4" r="A20" t="s">
        <v>585</v>
      </c>
    </row>
    <row r="21" spans="1:3">
      <c s="3" r="A21" t="s">
        <v>577</v>
      </c>
    </row>
    <row r="22" spans="1:3">
      <c s="4" r="A22" t="s">
        <v>337</v>
      </c>
      <c s="7" r="C22" t="n">
        <v>10759</v>
      </c>
    </row>
    <row r="23" spans="1:3">
      <c s="4" r="A23" t="s">
        <v>586</v>
      </c>
    </row>
    <row r="24" spans="1:3">
      <c s="3" r="A24" t="s">
        <v>577</v>
      </c>
    </row>
    <row r="25" spans="1:3">
      <c s="4" r="A25" t="s">
        <v>587</v>
      </c>
      <c s="4" r="B25" t="s">
        <v>588</v>
      </c>
      <c s="4" r="C25" t="s">
        <v>588</v>
      </c>
    </row>
    <row r="26" spans="1:3">
      <c s="4" r="A26" t="s">
        <v>175</v>
      </c>
    </row>
    <row r="27" spans="1:3">
      <c s="3" r="A27" t="s">
        <v>577</v>
      </c>
    </row>
    <row r="28" spans="1:3">
      <c s="4" r="A28" t="s">
        <v>589</v>
      </c>
      <c s="7" r="B28" t="n">
        <v>584000</v>
      </c>
      <c s="7" r="C28" t="n">
        <v>584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90</v>
      </c>
      <c s="2" r="B1" t="s">
        <v>591</v>
      </c>
    </row>
    <row r="2" spans="1:4">
      <c s="2" r="B2" t="s">
        <v>2</v>
      </c>
      <c s="2" r="C2" t="s">
        <v>426</v>
      </c>
      <c s="2" r="D2" t="s">
        <v>592</v>
      </c>
    </row>
    <row r="3" spans="1:4">
      <c s="3" r="A3" t="s">
        <v>593</v>
      </c>
    </row>
    <row r="4" spans="1:4">
      <c s="4" r="A4" t="s">
        <v>594</v>
      </c>
      <c s="4" r="B4" t="s">
        <v>428</v>
      </c>
      <c s="4" r="D4" t="s">
        <v>595</v>
      </c>
    </row>
    <row r="5" spans="1:4">
      <c s="4" r="A5" t="s">
        <v>596</v>
      </c>
      <c s="4" r="D5" t="s">
        <v>595</v>
      </c>
    </row>
    <row r="6" spans="1:4">
      <c s="4" r="A6" t="s">
        <v>597</v>
      </c>
      <c s="4" r="D6" t="s">
        <v>598</v>
      </c>
    </row>
    <row r="7" spans="1:4">
      <c s="4" r="A7" t="s">
        <v>599</v>
      </c>
      <c s="4" r="D7" t="s">
        <v>600</v>
      </c>
    </row>
    <row r="8" spans="1:4">
      <c s="4" r="A8" t="s">
        <v>601</v>
      </c>
      <c s="7" r="D8" t="n">
        <v>15000000</v>
      </c>
    </row>
    <row r="9" spans="1:4">
      <c s="4" r="A9" t="s">
        <v>602</v>
      </c>
      <c s="4" r="D9" t="s">
        <v>309</v>
      </c>
    </row>
    <row r="10" spans="1:4">
      <c s="4" r="A10" t="s">
        <v>603</v>
      </c>
      <c s="4" r="B10" t="s">
        <v>595</v>
      </c>
    </row>
    <row r="11" spans="1:4">
      <c s="4" r="A11" t="s">
        <v>341</v>
      </c>
    </row>
    <row r="12" spans="1:4">
      <c s="3" r="A12" t="s">
        <v>604</v>
      </c>
    </row>
    <row r="13" spans="1:4">
      <c s="4" r="A13" t="s">
        <v>308</v>
      </c>
      <c s="4" r="B13" t="s">
        <v>309</v>
      </c>
    </row>
    <row r="14" spans="1:4">
      <c s="4" r="A14" t="s">
        <v>363</v>
      </c>
    </row>
    <row r="15" spans="1:4">
      <c s="3" r="A15" t="s">
        <v>604</v>
      </c>
    </row>
    <row r="16" spans="1:4">
      <c s="4" r="A16" t="s">
        <v>605</v>
      </c>
      <c s="5" r="B16" t="n">
        <v>913659</v>
      </c>
    </row>
    <row r="17" spans="1:4">
      <c s="4" r="A17" t="s">
        <v>606</v>
      </c>
      <c s="8" r="B17" t="n">
        <v>0.4378</v>
      </c>
    </row>
    <row r="18" spans="1:4">
      <c s="4" r="A18" t="s">
        <v>366</v>
      </c>
    </row>
    <row r="19" spans="1:4">
      <c s="3" r="A19" t="s">
        <v>604</v>
      </c>
    </row>
    <row r="20" spans="1:4">
      <c s="4" r="A20" t="s">
        <v>308</v>
      </c>
      <c s="4" r="B20" t="s">
        <v>309</v>
      </c>
    </row>
    <row r="21" spans="1:4">
      <c s="4" r="A21" t="s">
        <v>371</v>
      </c>
    </row>
    <row r="22" spans="1:4">
      <c s="3" r="A22" t="s">
        <v>604</v>
      </c>
    </row>
    <row r="23" spans="1:4">
      <c s="4" r="A23" t="s">
        <v>607</v>
      </c>
      <c s="7" r="B23" t="n">
        <v>242000</v>
      </c>
    </row>
    <row r="24" spans="1:4">
      <c s="4" r="A24" t="s">
        <v>372</v>
      </c>
    </row>
    <row r="25" spans="1:4">
      <c s="3" r="A25" t="s">
        <v>604</v>
      </c>
    </row>
    <row r="26" spans="1:4">
      <c s="4" r="A26" t="s">
        <v>308</v>
      </c>
      <c s="4" r="B26" t="s">
        <v>309</v>
      </c>
    </row>
    <row r="27" spans="1:4">
      <c s="4" r="A27" t="s">
        <v>608</v>
      </c>
      <c s="4" r="B27" t="s">
        <v>326</v>
      </c>
    </row>
    <row r="28" spans="1:4">
      <c s="4" r="A28" t="s">
        <v>373</v>
      </c>
    </row>
    <row r="29" spans="1:4">
      <c s="3" r="A29" t="s">
        <v>604</v>
      </c>
    </row>
    <row r="30" spans="1:4">
      <c s="4" r="A30" t="s">
        <v>605</v>
      </c>
      <c s="5" r="B30" t="n">
        <v>241900</v>
      </c>
    </row>
    <row r="31" spans="1:4">
      <c s="4" r="A31" t="s">
        <v>606</v>
      </c>
      <c s="9" r="B31" t="n">
        <v>0.44</v>
      </c>
    </row>
    <row r="32" spans="1:4">
      <c s="4" r="A32" t="s">
        <v>609</v>
      </c>
    </row>
    <row r="33" spans="1:4">
      <c s="3" r="A33" t="s">
        <v>604</v>
      </c>
    </row>
    <row r="34" spans="1:4">
      <c s="4" r="A34" t="s">
        <v>610</v>
      </c>
      <c s="4" r="C34" t="s">
        <v>397</v>
      </c>
    </row>
    <row r="35" spans="1:4">
      <c s="4" r="A35" t="s">
        <v>611</v>
      </c>
      <c s="7" r="C35" t="n">
        <v>500000</v>
      </c>
    </row>
    <row r="36" spans="1:4">
      <c s="4" r="A36" t="s">
        <v>612</v>
      </c>
    </row>
    <row r="37" spans="1:4">
      <c s="3" r="A37" t="s">
        <v>604</v>
      </c>
    </row>
    <row r="38" spans="1:4">
      <c s="4" r="A38" t="s">
        <v>610</v>
      </c>
      <c s="4" r="B38" t="s">
        <v>613</v>
      </c>
      <c s="4" r="C38" t="s">
        <v>397</v>
      </c>
    </row>
    <row r="39" spans="1:4">
      <c s="4" r="A39" t="s">
        <v>308</v>
      </c>
      <c s="4" r="B39" t="s">
        <v>309</v>
      </c>
      <c s="4" r="C39" t="s">
        <v>309</v>
      </c>
    </row>
    <row r="40" spans="1:4">
      <c s="4" r="A40" t="s">
        <v>605</v>
      </c>
      <c s="5" r="B40" t="n">
        <v>241900</v>
      </c>
      <c s="5" r="C40" t="n">
        <v>407614</v>
      </c>
    </row>
    <row r="41" spans="1:4">
      <c s="4" r="A41" t="s">
        <v>606</v>
      </c>
      <c s="9" r="B41" t="n">
        <v>0.44</v>
      </c>
      <c s="9" r="C41" t="n">
        <v>1.15</v>
      </c>
    </row>
    <row r="42" spans="1:4">
      <c s="4" r="A42" t="s">
        <v>608</v>
      </c>
      <c s="4" r="C42" t="s">
        <v>3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6"/>
  </cols>
  <sheetData>
    <row r="1" spans="1:2">
      <c s="1" r="A1" t="s">
        <v>614</v>
      </c>
      <c s="2" r="B1" t="s">
        <v>106</v>
      </c>
    </row>
    <row r="2" spans="1:2">
      <c s="3" r="A2" t="s">
        <v>186</v>
      </c>
    </row>
    <row r="3" spans="1:2">
      <c s="4" r="A3" t="s">
        <v>615</v>
      </c>
      <c s="7" r="B3" t="n">
        <v>0</v>
      </c>
    </row>
    <row r="4" spans="1:2">
      <c s="4" r="A4" t="s">
        <v>616</v>
      </c>
      <c s="7" r="B4"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s="1" r="A1" t="s">
        <v>617</v>
      </c>
      <c s="2" r="B1" t="s">
        <v>618</v>
      </c>
      <c s="2" r="C1" t="s">
        <v>619</v>
      </c>
      <c s="2" r="D1" t="s">
        <v>77</v>
      </c>
      <c s="2" r="E1" t="s">
        <v>620</v>
      </c>
    </row>
    <row r="2" spans="1:5">
      <c s="3" r="A2" t="s">
        <v>188</v>
      </c>
    </row>
    <row r="3" spans="1:5">
      <c s="4" r="A3" t="s">
        <v>144</v>
      </c>
      <c s="7" r="D3" t="n">
        <v>1375000</v>
      </c>
    </row>
    <row r="4" spans="1:5">
      <c s="4" r="A4" t="s">
        <v>621</v>
      </c>
    </row>
    <row r="5" spans="1:5">
      <c s="3" r="A5" t="s">
        <v>188</v>
      </c>
    </row>
    <row r="6" spans="1:5">
      <c s="4" r="A6" t="s">
        <v>622</v>
      </c>
      <c s="7" r="E6" t="n">
        <v>375000</v>
      </c>
    </row>
    <row r="7" spans="1:5">
      <c s="4" r="A7" t="s">
        <v>623</v>
      </c>
    </row>
    <row r="8" spans="1:5">
      <c s="3" r="A8" t="s">
        <v>188</v>
      </c>
    </row>
    <row r="9" spans="1:5">
      <c s="4" r="A9" t="s">
        <v>624</v>
      </c>
      <c s="7" r="C9" t="n">
        <v>250000</v>
      </c>
    </row>
    <row r="10" spans="1:5">
      <c s="4" r="A10" t="s">
        <v>625</v>
      </c>
    </row>
    <row r="11" spans="1:5">
      <c s="3" r="A11" t="s">
        <v>188</v>
      </c>
    </row>
    <row r="12" spans="1:5">
      <c s="4" r="A12" t="s">
        <v>144</v>
      </c>
      <c s="7" r="B12" t="n">
        <v>1125000</v>
      </c>
    </row>
    <row r="13" spans="1:5">
      <c s="4" r="A13" t="s">
        <v>626</v>
      </c>
      <c s="5" r="B13" t="n">
        <v>1000000</v>
      </c>
    </row>
    <row r="14" spans="1:5">
      <c s="4" r="A14" t="s">
        <v>627</v>
      </c>
    </row>
    <row r="15" spans="1:5">
      <c s="3" r="A15" t="s">
        <v>188</v>
      </c>
    </row>
    <row r="16" spans="1:5">
      <c s="4" r="A16" t="s">
        <v>628</v>
      </c>
      <c s="5" r="B16" t="n">
        <v>2125000</v>
      </c>
    </row>
    <row r="17" spans="1:5">
      <c s="4" r="A17" t="s">
        <v>629</v>
      </c>
    </row>
    <row r="18" spans="1:5">
      <c s="3" r="A18" t="s">
        <v>188</v>
      </c>
    </row>
    <row r="19" spans="1:5">
      <c s="4" r="A19" t="s">
        <v>626</v>
      </c>
      <c s="5" r="B19" t="n">
        <v>375000</v>
      </c>
    </row>
    <row r="20" spans="1:5">
      <c s="4" r="A20" t="s">
        <v>630</v>
      </c>
    </row>
    <row r="21" spans="1:5">
      <c s="3" r="A21" t="s">
        <v>188</v>
      </c>
    </row>
    <row r="22" spans="1:5">
      <c s="4" r="A22" t="s">
        <v>626</v>
      </c>
      <c s="5" r="B22" t="n">
        <v>250000</v>
      </c>
    </row>
    <row r="23" spans="1:5">
      <c s="4" r="A23" t="s">
        <v>631</v>
      </c>
    </row>
    <row r="24" spans="1:5">
      <c s="3" r="A24" t="s">
        <v>188</v>
      </c>
    </row>
    <row r="25" spans="1:5">
      <c s="4" r="A25" t="s">
        <v>626</v>
      </c>
      <c s="7" r="B25" t="n">
        <v>37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28"/>
    <col customWidth="1" max="3" min="3" width="47"/>
    <col customWidth="1" max="4" min="4" width="13"/>
    <col customWidth="1" max="5" min="5" width="61"/>
    <col customWidth="1" max="6" min="6" width="27"/>
    <col customWidth="1" max="7" min="7" width="30"/>
    <col customWidth="1" max="8" min="8" width="20"/>
    <col customWidth="1" max="9" min="9" width="35"/>
    <col customWidth="1" max="10" min="10" width="12"/>
  </cols>
  <sheetData>
    <row r="1" spans="1:10">
      <c s="1" r="A1" t="s">
        <v>97</v>
      </c>
      <c s="2" r="B1" t="s">
        <v>98</v>
      </c>
      <c s="2" r="C1" t="s">
        <v>99</v>
      </c>
      <c s="2" r="D1" t="s">
        <v>100</v>
      </c>
      <c s="2" r="E1" t="s">
        <v>101</v>
      </c>
      <c s="2" r="F1" t="s">
        <v>102</v>
      </c>
      <c s="2" r="G1" t="s">
        <v>103</v>
      </c>
      <c s="2" r="H1" t="s">
        <v>104</v>
      </c>
      <c s="2" r="I1" t="s">
        <v>105</v>
      </c>
      <c s="2" r="J1" t="s">
        <v>106</v>
      </c>
    </row>
    <row r="2" spans="1:10">
      <c s="4" r="A2" t="s">
        <v>107</v>
      </c>
      <c s="7" r="B2" t="n">
        <v>223</v>
      </c>
      <c s="7" r="D2" t="n">
        <v>1694</v>
      </c>
      <c s="7" r="F2" t="n">
        <v>47307314</v>
      </c>
      <c s="7" r="H2" t="n">
        <v>-51720525</v>
      </c>
      <c s="7" r="J2" t="n">
        <v>-4411294</v>
      </c>
    </row>
    <row r="3" spans="1:10">
      <c s="4" r="A3" t="s">
        <v>108</v>
      </c>
      <c s="5" r="B3" t="n">
        <v>2229702</v>
      </c>
      <c s="5" r="D3" t="n">
        <v>16934497</v>
      </c>
    </row>
    <row r="4" spans="1:10">
      <c s="4" r="A4" t="s">
        <v>109</v>
      </c>
      <c s="7" r="B4" t="n">
        <v>190</v>
      </c>
      <c s="5" r="F4" t="n">
        <v>5353473</v>
      </c>
      <c s="7" r="G4" t="n">
        <v>-450000</v>
      </c>
      <c s="5" r="J4" t="n">
        <v>4903663</v>
      </c>
    </row>
    <row r="5" spans="1:10">
      <c s="4" r="A5" t="s">
        <v>110</v>
      </c>
      <c s="5" r="B5" t="n">
        <v>1896510</v>
      </c>
    </row>
    <row r="6" spans="1:10">
      <c s="4" r="A6" t="s">
        <v>111</v>
      </c>
      <c s="7" r="B6" t="n">
        <v>22</v>
      </c>
      <c s="5" r="F6" t="n">
        <v>751978</v>
      </c>
      <c s="5" r="J6" t="n">
        <v>752000</v>
      </c>
    </row>
    <row r="7" spans="1:10">
      <c s="4" r="A7" t="s">
        <v>112</v>
      </c>
      <c s="5" r="B7" t="n">
        <v>222411</v>
      </c>
    </row>
    <row r="8" spans="1:10">
      <c s="4" r="A8" t="s">
        <v>113</v>
      </c>
      <c s="7" r="B8" t="n">
        <v>-431</v>
      </c>
      <c s="7" r="D8" t="n">
        <v>499</v>
      </c>
      <c s="5" r="F8" t="n">
        <v>-68</v>
      </c>
    </row>
    <row r="9" spans="1:10">
      <c s="4" r="A9" t="s">
        <v>114</v>
      </c>
      <c s="5" r="B9" t="n">
        <v>-4304593</v>
      </c>
      <c s="5" r="D9" t="n">
        <v>4985930</v>
      </c>
    </row>
    <row r="10" spans="1:10">
      <c s="4" r="A10" t="s">
        <v>115</v>
      </c>
      <c s="5" r="F10" t="n">
        <v>420090</v>
      </c>
      <c s="5" r="J10" t="n">
        <v>420090</v>
      </c>
    </row>
    <row r="11" spans="1:10">
      <c s="4" r="A11" t="s">
        <v>116</v>
      </c>
      <c s="7" r="D11" t="n">
        <v>7</v>
      </c>
      <c s="5" r="F11" t="n">
        <v>85973</v>
      </c>
      <c s="5" r="H11" t="n">
        <v>-85980</v>
      </c>
    </row>
    <row r="12" spans="1:10">
      <c s="4" r="A12" t="s">
        <v>117</v>
      </c>
      <c s="5" r="D12" t="n">
        <v>74764</v>
      </c>
    </row>
    <row r="13" spans="1:10">
      <c s="4" r="A13" t="s">
        <v>118</v>
      </c>
      <c s="7" r="C13" t="n">
        <v>7</v>
      </c>
      <c s="7" r="E13" t="n">
        <v>33822</v>
      </c>
      <c s="7" r="I13" t="n">
        <v>33829</v>
      </c>
    </row>
    <row r="14" spans="1:10">
      <c s="4" r="A14" t="s">
        <v>119</v>
      </c>
      <c s="5" r="C14" t="n">
        <v>72360</v>
      </c>
    </row>
    <row r="15" spans="1:10">
      <c s="4" r="A15" t="s">
        <v>120</v>
      </c>
      <c s="5" r="F15" t="n">
        <v>134782</v>
      </c>
      <c s="5" r="J15" t="n">
        <v>134782</v>
      </c>
    </row>
    <row r="16" spans="1:10">
      <c s="4" r="A16" t="s">
        <v>121</v>
      </c>
      <c s="5" r="F16" t="n">
        <v>18612</v>
      </c>
      <c s="5" r="J16" t="n">
        <v>18612</v>
      </c>
    </row>
    <row r="17" spans="1:10">
      <c s="4" r="A17" t="s">
        <v>122</v>
      </c>
      <c s="5" r="F17" t="n">
        <v>154308</v>
      </c>
      <c s="5" r="J17" t="n">
        <v>154308</v>
      </c>
    </row>
    <row r="18" spans="1:10">
      <c s="4" r="A18" t="s">
        <v>94</v>
      </c>
      <c s="5" r="H18" t="n">
        <v>-12051793</v>
      </c>
      <c s="5" r="J18" t="n">
        <v>-12051793</v>
      </c>
    </row>
    <row r="19" spans="1:10">
      <c s="4" r="A19" t="s">
        <v>123</v>
      </c>
      <c s="7" r="D19" t="n">
        <v>823</v>
      </c>
      <c s="5" r="F19" t="n">
        <v>3703859</v>
      </c>
      <c s="5" r="J19" t="n">
        <v>3704682</v>
      </c>
    </row>
    <row r="20" spans="1:10">
      <c s="4" r="A20" t="s">
        <v>124</v>
      </c>
      <c s="5" r="D20" t="n">
        <v>8232628</v>
      </c>
    </row>
    <row r="21" spans="1:10">
      <c s="4" r="A21" t="s">
        <v>125</v>
      </c>
      <c s="7" r="B21" t="n">
        <v>4</v>
      </c>
      <c s="7" r="D21" t="n">
        <v>3030</v>
      </c>
      <c s="7" r="F21" t="n">
        <v>57964143</v>
      </c>
      <c s="7" r="G21" t="n">
        <v>-450000</v>
      </c>
      <c s="7" r="H21" t="n">
        <v>-63858298</v>
      </c>
      <c s="7" r="J21" t="n">
        <v>-6341121</v>
      </c>
    </row>
    <row r="22" spans="1:10">
      <c s="4" r="A22" t="s">
        <v>126</v>
      </c>
      <c s="5" r="B22" t="n">
        <v>44030</v>
      </c>
      <c s="5" r="D22" t="n">
        <v>303001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s="1" r="A1" t="s">
        <v>632</v>
      </c>
      <c s="2" r="B1" t="s">
        <v>618</v>
      </c>
      <c s="2" r="C1" t="s">
        <v>77</v>
      </c>
      <c s="2" r="D1" t="s">
        <v>2</v>
      </c>
      <c s="2" r="E1" t="s">
        <v>25</v>
      </c>
    </row>
    <row r="2" spans="1:5">
      <c s="3" r="A2" t="s">
        <v>633</v>
      </c>
    </row>
    <row r="3" spans="1:5">
      <c s="4" r="A3" t="s">
        <v>634</v>
      </c>
      <c s="7" r="C3" t="n">
        <v>1375000</v>
      </c>
    </row>
    <row r="4" spans="1:5">
      <c s="3" r="A4" t="s">
        <v>635</v>
      </c>
    </row>
    <row r="5" spans="1:5">
      <c s="4" r="A5" t="s">
        <v>212</v>
      </c>
      <c s="7" r="D5" t="n">
        <v>204000</v>
      </c>
      <c s="7" r="E5" t="n">
        <v>204000</v>
      </c>
    </row>
    <row r="6" spans="1:5">
      <c s="4" r="A6" t="s">
        <v>625</v>
      </c>
    </row>
    <row r="7" spans="1:5">
      <c s="3" r="A7" t="s">
        <v>633</v>
      </c>
    </row>
    <row r="8" spans="1:5">
      <c s="4" r="A8" t="s">
        <v>634</v>
      </c>
      <c s="7" r="B8" t="n">
        <v>1125000</v>
      </c>
    </row>
    <row r="9" spans="1:5">
      <c s="4" r="A9" t="s">
        <v>626</v>
      </c>
      <c s="5" r="B9" t="n">
        <v>1000000</v>
      </c>
    </row>
    <row r="10" spans="1:5">
      <c s="3" r="A10" t="s">
        <v>635</v>
      </c>
    </row>
    <row r="11" spans="1:5">
      <c s="4" r="A11" t="s">
        <v>636</v>
      </c>
      <c s="5" r="B11" t="n">
        <v>4000</v>
      </c>
    </row>
    <row r="12" spans="1:5">
      <c s="4" r="A12" t="s">
        <v>637</v>
      </c>
      <c s="5" r="B12" t="n">
        <v>1921000</v>
      </c>
    </row>
    <row r="13" spans="1:5">
      <c s="4" r="A13" t="s">
        <v>212</v>
      </c>
      <c s="5" r="B13" t="n">
        <v>204000</v>
      </c>
    </row>
    <row r="14" spans="1:5">
      <c s="4" r="A14" t="s">
        <v>638</v>
      </c>
      <c s="5" r="B14" t="n">
        <v>2125000</v>
      </c>
    </row>
    <row r="15" spans="1:5">
      <c s="4" r="A15" t="s">
        <v>627</v>
      </c>
    </row>
    <row r="16" spans="1:5">
      <c s="3" r="A16" t="s">
        <v>633</v>
      </c>
    </row>
    <row r="17" spans="1:5">
      <c s="4" r="A17" t="s">
        <v>628</v>
      </c>
      <c s="5" r="B17" t="n">
        <v>2125000</v>
      </c>
    </row>
    <row r="18" spans="1:5">
      <c s="4" r="A18" t="s">
        <v>639</v>
      </c>
    </row>
    <row r="19" spans="1:5">
      <c s="3" r="A19" t="s">
        <v>635</v>
      </c>
    </row>
    <row r="20" spans="1:5">
      <c s="4" r="A20" t="s">
        <v>640</v>
      </c>
      <c s="5" r="B20" t="n">
        <v>1000000</v>
      </c>
    </row>
    <row r="21" spans="1:5">
      <c s="4" r="A21" t="s">
        <v>641</v>
      </c>
    </row>
    <row r="22" spans="1:5">
      <c s="3" r="A22" t="s">
        <v>635</v>
      </c>
    </row>
    <row r="23" spans="1:5">
      <c s="4" r="A23" t="s">
        <v>640</v>
      </c>
      <c s="7" r="B23" t="n">
        <v>917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42</v>
      </c>
      <c s="2" r="B1" t="s">
        <v>76</v>
      </c>
      <c s="2" r="D1" t="s">
        <v>1</v>
      </c>
    </row>
    <row r="2" spans="1:5">
      <c s="2" r="B2" t="s">
        <v>2</v>
      </c>
      <c s="2" r="C2" t="s">
        <v>77</v>
      </c>
      <c s="2" r="D2" t="s">
        <v>2</v>
      </c>
      <c s="2" r="E2" t="s">
        <v>77</v>
      </c>
    </row>
    <row r="3" spans="1:5">
      <c s="3" r="A3" t="s">
        <v>643</v>
      </c>
    </row>
    <row r="4" spans="1:5">
      <c s="4" r="A4" t="s">
        <v>644</v>
      </c>
      <c s="7" r="B4" t="n">
        <v>1001251</v>
      </c>
      <c s="7" r="C4" t="n">
        <v>608917</v>
      </c>
      <c s="7" r="D4" t="n">
        <v>2006690</v>
      </c>
      <c s="7" r="E4" t="n">
        <v>1107433</v>
      </c>
    </row>
    <row r="5" spans="1:5">
      <c s="4" r="A5" t="s">
        <v>645</v>
      </c>
      <c s="7" r="B5" t="n">
        <v>-8887306</v>
      </c>
      <c s="7" r="C5" t="n">
        <v>-4246802</v>
      </c>
      <c s="7" r="D5" t="n">
        <v>-12051793</v>
      </c>
      <c s="7" r="E5" t="n">
        <v>-7852576</v>
      </c>
    </row>
    <row r="6" spans="1:5">
      <c s="4" r="A6" t="s">
        <v>646</v>
      </c>
      <c s="9" r="B6" t="n">
        <v>-0.36</v>
      </c>
      <c s="9" r="C6" t="n">
        <v>-0.65</v>
      </c>
      <c s="9" r="D6" t="n">
        <v>-0.5600000000000001</v>
      </c>
      <c s="9" r="E6" t="n">
        <v>-1.22</v>
      </c>
    </row>
    <row r="7" spans="1:5">
      <c s="4" r="A7" t="s">
        <v>647</v>
      </c>
      <c s="5" r="B7" t="n">
        <v>24464979</v>
      </c>
      <c s="5" r="C7" t="n">
        <v>6536602</v>
      </c>
      <c s="5" r="D7" t="n">
        <v>21627532</v>
      </c>
      <c s="5" r="E7" t="n">
        <v>64516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s="1" r="A1" t="s">
        <v>648</v>
      </c>
      <c s="2" r="B1" t="s">
        <v>76</v>
      </c>
      <c s="2" r="D1" t="s">
        <v>1</v>
      </c>
    </row>
    <row r="2" spans="1:6">
      <c s="2" r="B2" t="s">
        <v>573</v>
      </c>
      <c s="2" r="C2" t="s">
        <v>289</v>
      </c>
      <c s="2" r="D2" t="s">
        <v>649</v>
      </c>
      <c s="2" r="E2" t="s">
        <v>289</v>
      </c>
      <c s="2" r="F2" t="s">
        <v>650</v>
      </c>
    </row>
    <row r="3" spans="1:6">
      <c s="3" r="A3" t="s">
        <v>651</v>
      </c>
    </row>
    <row r="4" spans="1:6">
      <c s="4" r="A4" t="s">
        <v>652</v>
      </c>
      <c s="7" r="B4" t="n">
        <v>1917000</v>
      </c>
      <c s="7" r="D4" t="n">
        <v>1917000</v>
      </c>
    </row>
    <row r="5" spans="1:6">
      <c s="4" r="A5" t="s">
        <v>653</v>
      </c>
      <c s="5" r="B5" t="n">
        <v>-774497</v>
      </c>
      <c s="5" r="D5" t="n">
        <v>-774497</v>
      </c>
    </row>
    <row r="6" spans="1:6">
      <c s="4" r="A6" t="s">
        <v>654</v>
      </c>
      <c s="5" r="B6" t="n">
        <v>1142503</v>
      </c>
      <c s="5" r="D6" t="n">
        <v>1142503</v>
      </c>
    </row>
    <row r="7" spans="1:6">
      <c s="4" r="A7" t="s">
        <v>517</v>
      </c>
      <c s="5" r="B7" t="n">
        <v>147249</v>
      </c>
      <c s="7" r="C7" t="n">
        <v>131997</v>
      </c>
      <c s="7" r="D7" t="n">
        <v>294498</v>
      </c>
      <c s="7" r="E7" t="n">
        <v>173249</v>
      </c>
    </row>
    <row r="8" spans="1:6">
      <c s="4" r="A8" t="s">
        <v>655</v>
      </c>
      <c s="5" r="D8" t="n">
        <v>1</v>
      </c>
    </row>
    <row r="9" spans="1:6">
      <c s="4" r="A9" t="s">
        <v>212</v>
      </c>
      <c s="5" r="B9" t="n">
        <v>204000</v>
      </c>
      <c s="7" r="D9" t="n">
        <v>204000</v>
      </c>
      <c s="7" r="F9" t="n">
        <v>204000</v>
      </c>
    </row>
    <row r="10" spans="1:6">
      <c s="4" r="A10" t="s">
        <v>656</v>
      </c>
    </row>
    <row r="11" spans="1:6">
      <c s="3" r="A11" t="s">
        <v>651</v>
      </c>
    </row>
    <row r="12" spans="1:6">
      <c s="4" r="A12" t="s">
        <v>652</v>
      </c>
      <c s="5" r="B12" t="n">
        <v>1000000</v>
      </c>
      <c s="5" r="D12" t="n">
        <v>1000000</v>
      </c>
    </row>
    <row r="13" spans="1:6">
      <c s="4" r="A13" t="s">
        <v>653</v>
      </c>
      <c s="5" r="B13" t="n">
        <v>-368535</v>
      </c>
      <c s="5" r="D13" t="n">
        <v>-368535</v>
      </c>
    </row>
    <row r="14" spans="1:6">
      <c s="4" r="A14" t="s">
        <v>654</v>
      </c>
      <c s="5" r="B14" t="n">
        <v>631465</v>
      </c>
      <c s="5" r="D14" t="n">
        <v>631465</v>
      </c>
    </row>
    <row r="15" spans="1:6">
      <c s="4" r="A15" t="s">
        <v>517</v>
      </c>
      <c s="5" r="B15" t="n">
        <v>70833</v>
      </c>
      <c s="5" r="C15" t="n">
        <v>55581</v>
      </c>
      <c s="7" r="D15" t="n">
        <v>141666</v>
      </c>
      <c s="5" r="E15" t="n">
        <v>74222</v>
      </c>
    </row>
    <row r="16" spans="1:6">
      <c s="4" r="A16" t="s">
        <v>657</v>
      </c>
    </row>
    <row r="17" spans="1:6">
      <c s="3" r="A17" t="s">
        <v>651</v>
      </c>
    </row>
    <row r="18" spans="1:6">
      <c s="4" r="A18" t="s">
        <v>658</v>
      </c>
      <c s="4" r="D18" t="s">
        <v>397</v>
      </c>
    </row>
    <row r="19" spans="1:6">
      <c s="4" r="A19" t="s">
        <v>652</v>
      </c>
      <c s="5" r="B19" t="n">
        <v>917000</v>
      </c>
      <c s="7" r="D19" t="n">
        <v>917000</v>
      </c>
    </row>
    <row r="20" spans="1:6">
      <c s="4" r="A20" t="s">
        <v>653</v>
      </c>
      <c s="5" r="B20" t="n">
        <v>-405962</v>
      </c>
      <c s="5" r="D20" t="n">
        <v>-405962</v>
      </c>
    </row>
    <row r="21" spans="1:6">
      <c s="4" r="A21" t="s">
        <v>654</v>
      </c>
      <c s="5" r="B21" t="n">
        <v>511038</v>
      </c>
      <c s="5" r="D21" t="n">
        <v>511038</v>
      </c>
    </row>
    <row r="22" spans="1:6">
      <c s="4" r="A22" t="s">
        <v>517</v>
      </c>
      <c s="7" r="B22" t="n">
        <v>76416</v>
      </c>
      <c s="7" r="C22" t="n">
        <v>76416</v>
      </c>
      <c s="7" r="D22" t="n">
        <v>152832</v>
      </c>
      <c s="7" r="E22" t="n">
        <v>99027</v>
      </c>
    </row>
    <row r="23" spans="1:6">
      <c s="4" r="A23" t="s">
        <v>659</v>
      </c>
    </row>
    <row r="24" spans="1:6">
      <c s="3" r="A24" t="s">
        <v>651</v>
      </c>
    </row>
    <row r="25" spans="1:6">
      <c s="4" r="A25" t="s">
        <v>658</v>
      </c>
      <c s="4" r="D25" t="s">
        <v>309</v>
      </c>
    </row>
    <row r="26" spans="1:6">
      <c s="4" r="A26" t="s">
        <v>660</v>
      </c>
    </row>
    <row r="27" spans="1:6">
      <c s="3" r="A27" t="s">
        <v>651</v>
      </c>
    </row>
    <row r="28" spans="1:6">
      <c s="4" r="A28" t="s">
        <v>658</v>
      </c>
      <c s="4" r="D28" t="s">
        <v>39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61</v>
      </c>
      <c s="2" r="B1" t="s">
        <v>573</v>
      </c>
    </row>
    <row r="2" spans="1:2">
      <c s="3" r="A2" t="s">
        <v>190</v>
      </c>
    </row>
    <row r="3" spans="1:2">
      <c s="4" r="A3" t="s">
        <v>662</v>
      </c>
      <c s="7" r="B3" t="n">
        <v>294501</v>
      </c>
    </row>
    <row r="4" spans="1:2">
      <c s="5" r="A4" t="n">
        <v>2016</v>
      </c>
      <c s="5" r="B4" t="n">
        <v>589000</v>
      </c>
    </row>
    <row r="5" spans="1:2">
      <c s="5" r="A5" t="n">
        <v>2017</v>
      </c>
      <c s="5" r="B5" t="n">
        <v>170000</v>
      </c>
    </row>
    <row r="6" spans="1:2">
      <c s="5" r="A6" t="n">
        <v>2018</v>
      </c>
      <c s="5" r="B6" t="n">
        <v>75000</v>
      </c>
    </row>
    <row r="7" spans="1:2">
      <c s="5" r="A7" t="n">
        <v>2019</v>
      </c>
      <c s="5" r="B7" t="n">
        <v>14002</v>
      </c>
    </row>
    <row r="8" spans="1:2">
      <c s="4" r="A8" t="s">
        <v>654</v>
      </c>
      <c s="7" r="B8" t="n">
        <v>11425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7"/>
    <col customWidth="1" max="5" min="5" width="37"/>
    <col customWidth="1" max="6" min="6" width="30"/>
  </cols>
  <sheetData>
    <row r="1" spans="1:6">
      <c s="1" r="A1" t="s">
        <v>663</v>
      </c>
      <c s="2" r="B1" t="s">
        <v>404</v>
      </c>
      <c s="2" r="C1" t="s">
        <v>470</v>
      </c>
      <c s="2" r="D1" t="s">
        <v>290</v>
      </c>
      <c s="2" r="E1" t="s">
        <v>471</v>
      </c>
      <c s="2" r="F1" t="s">
        <v>408</v>
      </c>
    </row>
    <row r="2" spans="1:6">
      <c s="3" r="A2" t="s">
        <v>664</v>
      </c>
    </row>
    <row r="3" spans="1:6">
      <c s="4" r="A3" t="s">
        <v>665</v>
      </c>
      <c s="7" r="D3" t="n">
        <v>3010743</v>
      </c>
      <c s="7" r="E3" t="n">
        <v>4710891</v>
      </c>
    </row>
    <row r="4" spans="1:6">
      <c s="4" r="A4" t="s">
        <v>666</v>
      </c>
      <c s="5" r="B4" t="n">
        <v>500000000</v>
      </c>
      <c s="5" r="D4" t="n">
        <v>500000000</v>
      </c>
      <c s="5" r="E4" t="n">
        <v>500000000</v>
      </c>
      <c s="5" r="F4" t="n">
        <v>22500000</v>
      </c>
    </row>
    <row r="5" spans="1:6">
      <c s="4" r="A5" t="s">
        <v>411</v>
      </c>
      <c s="8" r="B5" t="n">
        <v>0.0001</v>
      </c>
      <c s="8" r="D5" t="n">
        <v>0.0001</v>
      </c>
      <c s="8" r="E5" t="n">
        <v>0.0001</v>
      </c>
      <c s="9" r="F5" t="n">
        <v>0.01</v>
      </c>
    </row>
    <row r="6" spans="1:6">
      <c s="4" r="A6" t="s">
        <v>667</v>
      </c>
      <c s="5" r="B6" t="n">
        <v>20000000</v>
      </c>
      <c s="5" r="D6" t="n">
        <v>20000000</v>
      </c>
      <c s="5" r="E6" t="n">
        <v>20000000</v>
      </c>
      <c s="5" r="F6" t="n">
        <v>2500000</v>
      </c>
    </row>
    <row r="7" spans="1:6">
      <c s="4" r="A7" t="s">
        <v>413</v>
      </c>
    </row>
    <row r="8" spans="1:6">
      <c s="3" r="A8" t="s">
        <v>664</v>
      </c>
    </row>
    <row r="9" spans="1:6">
      <c s="4" r="A9" t="s">
        <v>666</v>
      </c>
      <c s="5" r="B9" t="n">
        <v>500000000</v>
      </c>
    </row>
    <row r="10" spans="1:6">
      <c s="4" r="A10" t="s">
        <v>411</v>
      </c>
      <c s="8" r="B10" t="n">
        <v>0.0001</v>
      </c>
    </row>
    <row r="11" spans="1:6">
      <c s="4" r="A11" t="s">
        <v>667</v>
      </c>
      <c s="5" r="B11" t="n">
        <v>20000000</v>
      </c>
    </row>
    <row r="12" spans="1:6">
      <c s="4" r="A12" t="s">
        <v>414</v>
      </c>
    </row>
    <row r="13" spans="1:6">
      <c s="3" r="A13" t="s">
        <v>664</v>
      </c>
    </row>
    <row r="14" spans="1:6">
      <c s="4" r="A14" t="s">
        <v>668</v>
      </c>
      <c s="4" r="C14" t="s">
        <v>669</v>
      </c>
    </row>
    <row r="15" spans="1:6">
      <c s="4" r="A15" t="s">
        <v>670</v>
      </c>
      <c s="7" r="C15" t="n">
        <v>507000</v>
      </c>
    </row>
    <row r="16" spans="1:6">
      <c s="4" r="A16" t="s">
        <v>485</v>
      </c>
      <c s="5" r="C16" t="n">
        <v>85105</v>
      </c>
    </row>
    <row r="17" spans="1:6">
      <c s="4" r="A17" t="s">
        <v>671</v>
      </c>
      <c s="5" r="C17" t="n">
        <v>0</v>
      </c>
    </row>
    <row r="18" spans="1:6">
      <c s="4" r="A18" t="s">
        <v>415</v>
      </c>
      <c s="12" r="B18" t="n">
        <v>0.09129751999999999</v>
      </c>
    </row>
    <row r="19" spans="1:6">
      <c s="6" r="A19" t="s">
        <v>672</v>
      </c>
    </row>
    <row r="20" spans="1:6">
      <c s="3" r="A20" t="s">
        <v>664</v>
      </c>
    </row>
    <row r="21" spans="1:6">
      <c s="4" r="A21" t="s">
        <v>665</v>
      </c>
      <c s="7" r="C21" t="n">
        <v>0</v>
      </c>
    </row>
    <row r="22" spans="1:6">
      <c s="4" r="A22" t="s">
        <v>673</v>
      </c>
    </row>
    <row r="23" spans="1:6">
      <c s="3" r="A23" t="s">
        <v>664</v>
      </c>
    </row>
    <row r="24" spans="1:6">
      <c s="4" r="A24" t="s">
        <v>674</v>
      </c>
      <c s="4" r="C24" t="s">
        <v>552</v>
      </c>
    </row>
    <row r="25" spans="1:6">
      <c s="4" r="A25" t="s">
        <v>675</v>
      </c>
      <c s="4" r="C25" t="s">
        <v>539</v>
      </c>
    </row>
    <row r="26" spans="1:6">
      <c s="4" r="A26" t="s">
        <v>676</v>
      </c>
      <c s="4" r="C26" t="s">
        <v>669</v>
      </c>
    </row>
    <row r="27" spans="1:6">
      <c s="4" r="A27" t="s">
        <v>677</v>
      </c>
      <c s="5" r="D27" t="n">
        <v>32484</v>
      </c>
    </row>
    <row r="28" spans="1:6">
      <c s="4" r="A28" t="s">
        <v>416</v>
      </c>
    </row>
    <row r="29" spans="1:6">
      <c s="3" r="A29" t="s">
        <v>664</v>
      </c>
    </row>
    <row r="30" spans="1:6">
      <c s="4" r="A30" t="s">
        <v>417</v>
      </c>
      <c s="11" r="C30" t="n">
        <v>10.95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678</v>
      </c>
      <c s="2" r="B1" t="s">
        <v>679</v>
      </c>
      <c s="2" r="C1" t="s">
        <v>2</v>
      </c>
      <c s="2" r="D1" t="s">
        <v>426</v>
      </c>
      <c s="2" r="E1" t="s">
        <v>680</v>
      </c>
      <c s="2" r="F1" t="s">
        <v>2</v>
      </c>
      <c s="2" r="G1" t="s">
        <v>681</v>
      </c>
      <c s="2" r="H1" t="s">
        <v>2</v>
      </c>
      <c s="2" r="I1" t="s">
        <v>25</v>
      </c>
    </row>
    <row r="2" spans="1:9">
      <c s="3" r="A2" t="s">
        <v>192</v>
      </c>
    </row>
    <row r="3" spans="1:9">
      <c s="4" r="A3" t="s">
        <v>299</v>
      </c>
      <c s="7" r="H3" t="n">
        <v>2200000</v>
      </c>
    </row>
    <row r="4" spans="1:9">
      <c s="4" r="A4" t="s">
        <v>69</v>
      </c>
      <c s="5" r="C4" t="n">
        <v>44030</v>
      </c>
      <c s="5" r="F4" t="n">
        <v>44030</v>
      </c>
      <c s="5" r="H4" t="n">
        <v>44030</v>
      </c>
      <c s="5" r="I4" t="n">
        <v>2229702</v>
      </c>
    </row>
    <row r="5" spans="1:9">
      <c s="4" r="A5" t="s">
        <v>67</v>
      </c>
      <c s="8" r="C5" t="n">
        <v>0.0001</v>
      </c>
      <c s="8" r="F5" t="n">
        <v>0.0001</v>
      </c>
      <c s="8" r="H5" t="n">
        <v>0.0001</v>
      </c>
      <c s="8" r="I5" t="n">
        <v>0.0001</v>
      </c>
    </row>
    <row r="6" spans="1:9">
      <c s="4" r="A6" t="s">
        <v>682</v>
      </c>
      <c s="5" r="E6" t="n">
        <v>246867</v>
      </c>
    </row>
    <row r="7" spans="1:9">
      <c s="4" r="A7" t="s">
        <v>296</v>
      </c>
      <c s="7" r="E7" t="n">
        <v>986793</v>
      </c>
    </row>
    <row r="8" spans="1:9">
      <c s="4" r="A8" t="s">
        <v>348</v>
      </c>
    </row>
    <row r="9" spans="1:9">
      <c s="3" r="A9" t="s">
        <v>192</v>
      </c>
    </row>
    <row r="10" spans="1:9">
      <c s="4" r="A10" t="s">
        <v>606</v>
      </c>
      <c s="8" r="C10" t="n">
        <v>0.4816</v>
      </c>
      <c s="8" r="F10" t="n">
        <v>0.4816</v>
      </c>
      <c s="8" r="H10" t="n">
        <v>0.4816</v>
      </c>
    </row>
    <row r="11" spans="1:9">
      <c s="4" r="A11" t="s">
        <v>299</v>
      </c>
      <c s="7" r="I11" t="n">
        <v>3000000</v>
      </c>
    </row>
    <row r="12" spans="1:9">
      <c s="4" r="A12" t="s">
        <v>349</v>
      </c>
      <c s="7" r="C12" t="n">
        <v>4403000</v>
      </c>
    </row>
    <row r="13" spans="1:9">
      <c s="4" r="A13" t="s">
        <v>350</v>
      </c>
      <c s="7" r="C13" t="n">
        <v>2951000</v>
      </c>
    </row>
    <row r="14" spans="1:9">
      <c s="4" r="A14" t="s">
        <v>354</v>
      </c>
    </row>
    <row r="15" spans="1:9">
      <c s="3" r="A15" t="s">
        <v>192</v>
      </c>
    </row>
    <row r="16" spans="1:9">
      <c s="4" r="A16" t="s">
        <v>355</v>
      </c>
      <c s="4" r="C16" t="s">
        <v>356</v>
      </c>
    </row>
    <row r="17" spans="1:9">
      <c s="4" r="A17" t="s">
        <v>357</v>
      </c>
      <c s="7" r="C17" t="n">
        <v>950000</v>
      </c>
    </row>
    <row r="18" spans="1:9">
      <c s="4" r="A18" t="s">
        <v>363</v>
      </c>
    </row>
    <row r="19" spans="1:9">
      <c s="3" r="A19" t="s">
        <v>192</v>
      </c>
    </row>
    <row r="20" spans="1:9">
      <c s="4" r="A20" t="s">
        <v>605</v>
      </c>
      <c s="5" r="C20" t="n">
        <v>913659</v>
      </c>
      <c s="5" r="F20" t="n">
        <v>913659</v>
      </c>
      <c s="5" r="H20" t="n">
        <v>913659</v>
      </c>
    </row>
    <row r="21" spans="1:9">
      <c s="4" r="A21" t="s">
        <v>606</v>
      </c>
      <c s="8" r="C21" t="n">
        <v>0.4378</v>
      </c>
      <c s="8" r="F21" t="n">
        <v>0.4378</v>
      </c>
      <c s="8" r="H21" t="n">
        <v>0.4378</v>
      </c>
    </row>
    <row r="22" spans="1:9">
      <c s="4" r="A22" t="s">
        <v>683</v>
      </c>
    </row>
    <row r="23" spans="1:9">
      <c s="3" r="A23" t="s">
        <v>192</v>
      </c>
    </row>
    <row r="24" spans="1:9">
      <c s="4" r="A24" t="s">
        <v>684</v>
      </c>
      <c s="7" r="H24" t="n">
        <v>250000</v>
      </c>
    </row>
    <row r="25" spans="1:9">
      <c s="4" r="A25" t="s">
        <v>368</v>
      </c>
    </row>
    <row r="26" spans="1:9">
      <c s="3" r="A26" t="s">
        <v>192</v>
      </c>
    </row>
    <row r="27" spans="1:9">
      <c s="4" r="A27" t="s">
        <v>682</v>
      </c>
      <c s="5" r="C27" t="n">
        <v>3020</v>
      </c>
    </row>
    <row r="28" spans="1:9">
      <c s="4" r="A28" t="s">
        <v>296</v>
      </c>
      <c s="7" r="C28" t="n">
        <v>302000</v>
      </c>
    </row>
    <row r="29" spans="1:9">
      <c s="4" r="A29" t="s">
        <v>369</v>
      </c>
    </row>
    <row r="30" spans="1:9">
      <c s="3" r="A30" t="s">
        <v>192</v>
      </c>
    </row>
    <row r="31" spans="1:9">
      <c s="4" r="A31" t="s">
        <v>682</v>
      </c>
      <c s="5" r="C31" t="n">
        <v>3020</v>
      </c>
    </row>
    <row r="32" spans="1:9">
      <c s="4" r="A32" t="s">
        <v>371</v>
      </c>
    </row>
    <row r="33" spans="1:9">
      <c s="3" r="A33" t="s">
        <v>192</v>
      </c>
    </row>
    <row r="34" spans="1:9">
      <c s="4" r="A34" t="s">
        <v>682</v>
      </c>
      <c s="5" r="C34" t="n">
        <v>2000</v>
      </c>
    </row>
    <row r="35" spans="1:9">
      <c s="4" r="A35" t="s">
        <v>296</v>
      </c>
      <c s="7" r="C35" t="n">
        <v>200000</v>
      </c>
    </row>
    <row r="36" spans="1:9">
      <c s="4" r="A36" t="s">
        <v>374</v>
      </c>
    </row>
    <row r="37" spans="1:9">
      <c s="3" r="A37" t="s">
        <v>192</v>
      </c>
    </row>
    <row r="38" spans="1:9">
      <c s="4" r="A38" t="s">
        <v>682</v>
      </c>
      <c s="5" r="C38" t="n">
        <v>2000</v>
      </c>
    </row>
    <row r="39" spans="1:9">
      <c s="4" r="A39" t="s">
        <v>341</v>
      </c>
    </row>
    <row r="40" spans="1:9">
      <c s="3" r="A40" t="s">
        <v>192</v>
      </c>
    </row>
    <row r="41" spans="1:9">
      <c s="4" r="A41" t="s">
        <v>308</v>
      </c>
      <c s="4" r="C41" t="s">
        <v>309</v>
      </c>
    </row>
    <row r="42" spans="1:9">
      <c s="4" r="A42" t="s">
        <v>685</v>
      </c>
      <c s="9" r="C42" t="n">
        <v>0.45</v>
      </c>
      <c s="9" r="F42" t="n">
        <v>0.45</v>
      </c>
      <c s="9" r="H42" t="n">
        <v>0.45</v>
      </c>
    </row>
    <row r="43" spans="1:9">
      <c s="4" r="A43" t="s">
        <v>686</v>
      </c>
    </row>
    <row r="44" spans="1:9">
      <c s="3" r="A44" t="s">
        <v>192</v>
      </c>
    </row>
    <row r="45" spans="1:9">
      <c s="4" r="A45" t="s">
        <v>605</v>
      </c>
      <c s="5" r="C45" t="n">
        <v>232983</v>
      </c>
      <c s="5" r="F45" t="n">
        <v>232983</v>
      </c>
      <c s="5" r="H45" t="n">
        <v>232983</v>
      </c>
    </row>
    <row r="46" spans="1:9">
      <c s="4" r="A46" t="s">
        <v>687</v>
      </c>
    </row>
    <row r="47" spans="1:9">
      <c s="3" r="A47" t="s">
        <v>192</v>
      </c>
    </row>
    <row r="48" spans="1:9">
      <c s="4" r="A48" t="s">
        <v>308</v>
      </c>
      <c s="4" r="C48" t="s">
        <v>309</v>
      </c>
    </row>
    <row r="49" spans="1:9">
      <c s="4" r="A49" t="s">
        <v>688</v>
      </c>
    </row>
    <row r="50" spans="1:9">
      <c s="3" r="A50" t="s">
        <v>192</v>
      </c>
    </row>
    <row r="51" spans="1:9">
      <c s="4" r="A51" t="s">
        <v>308</v>
      </c>
      <c s="4" r="C51" t="s">
        <v>309</v>
      </c>
    </row>
    <row r="52" spans="1:9">
      <c s="4" r="A52" t="s">
        <v>343</v>
      </c>
    </row>
    <row r="53" spans="1:9">
      <c s="3" r="A53" t="s">
        <v>192</v>
      </c>
    </row>
    <row r="54" spans="1:9">
      <c s="4" r="A54" t="s">
        <v>308</v>
      </c>
      <c s="4" r="H54" t="s">
        <v>309</v>
      </c>
    </row>
    <row r="55" spans="1:9">
      <c s="4" r="A55" t="s">
        <v>605</v>
      </c>
      <c s="5" r="C55" t="n">
        <v>9000</v>
      </c>
      <c s="5" r="F55" t="n">
        <v>9000</v>
      </c>
      <c s="5" r="H55" t="n">
        <v>9000</v>
      </c>
    </row>
    <row r="56" spans="1:9">
      <c s="4" r="A56" t="s">
        <v>606</v>
      </c>
      <c s="7" r="B56" t="n">
        <v>2</v>
      </c>
      <c s="7" r="C56" t="n">
        <v>2</v>
      </c>
      <c s="7" r="F56" t="n">
        <v>2</v>
      </c>
      <c s="7" r="H56" t="n">
        <v>2</v>
      </c>
    </row>
    <row r="57" spans="1:9">
      <c s="4" r="A57" t="s">
        <v>685</v>
      </c>
      <c s="11" r="B57" t="n">
        <v>0.4816</v>
      </c>
      <c s="8" r="C57" t="n">
        <v>0.4816</v>
      </c>
      <c s="8" r="F57" t="n">
        <v>0.4816</v>
      </c>
      <c s="8" r="H57" t="n">
        <v>0.4816</v>
      </c>
    </row>
    <row r="58" spans="1:9">
      <c s="4" r="A58" t="s">
        <v>689</v>
      </c>
    </row>
    <row r="59" spans="1:9">
      <c s="3" r="A59" t="s">
        <v>192</v>
      </c>
    </row>
    <row r="60" spans="1:9">
      <c s="4" r="A60" t="s">
        <v>308</v>
      </c>
      <c s="4" r="G60" t="s">
        <v>309</v>
      </c>
      <c s="4" r="I60" t="s">
        <v>309</v>
      </c>
    </row>
    <row r="61" spans="1:9">
      <c s="4" r="A61" t="s">
        <v>605</v>
      </c>
      <c s="5" r="G61" t="n">
        <v>9000</v>
      </c>
      <c s="5" r="I61" t="n">
        <v>2229702</v>
      </c>
    </row>
    <row r="62" spans="1:9">
      <c s="4" r="A62" t="s">
        <v>606</v>
      </c>
      <c s="7" r="G62" t="n">
        <v>2</v>
      </c>
      <c s="7" r="I62" t="n">
        <v>2</v>
      </c>
    </row>
    <row r="63" spans="1:9">
      <c s="4" r="A63" t="s">
        <v>685</v>
      </c>
      <c s="8" r="G63" t="n">
        <v>0.4816</v>
      </c>
      <c s="8" r="I63" t="n">
        <v>0.4816</v>
      </c>
    </row>
    <row r="64" spans="1:9">
      <c s="4" r="A64" t="s">
        <v>344</v>
      </c>
    </row>
    <row r="65" spans="1:9">
      <c s="3" r="A65" t="s">
        <v>192</v>
      </c>
    </row>
    <row r="66" spans="1:9">
      <c s="4" r="A66" t="s">
        <v>308</v>
      </c>
      <c s="4" r="H66" t="s">
        <v>309</v>
      </c>
    </row>
    <row r="67" spans="1:9">
      <c s="4" r="A67" t="s">
        <v>605</v>
      </c>
      <c s="5" r="C67" t="n">
        <v>2065891</v>
      </c>
      <c s="5" r="F67" t="n">
        <v>2065891</v>
      </c>
      <c s="5" r="H67" t="n">
        <v>2065891</v>
      </c>
    </row>
    <row r="68" spans="1:9">
      <c s="4" r="A68" t="s">
        <v>690</v>
      </c>
    </row>
    <row r="69" spans="1:9">
      <c s="3" r="A69" t="s">
        <v>192</v>
      </c>
    </row>
    <row r="70" spans="1:9">
      <c s="4" r="A70" t="s">
        <v>308</v>
      </c>
      <c s="4" r="G70" t="s">
        <v>309</v>
      </c>
    </row>
    <row r="71" spans="1:9">
      <c s="4" r="A71" t="s">
        <v>605</v>
      </c>
      <c s="5" r="G71" t="n">
        <v>2065891</v>
      </c>
    </row>
    <row r="72" spans="1:9">
      <c s="4" r="A72" t="s">
        <v>606</v>
      </c>
      <c s="9" r="G72" t="n">
        <v>1.15</v>
      </c>
    </row>
    <row r="73" spans="1:9">
      <c s="4" r="A73" t="s">
        <v>685</v>
      </c>
      <c s="8" r="G73" t="n">
        <v>0.4816</v>
      </c>
    </row>
    <row r="74" spans="1:9">
      <c s="4" r="A74" t="s">
        <v>299</v>
      </c>
      <c s="7" r="H74" t="n">
        <v>2200000</v>
      </c>
    </row>
    <row r="75" spans="1:9">
      <c s="4" r="A75" t="s">
        <v>346</v>
      </c>
    </row>
    <row r="76" spans="1:9">
      <c s="3" r="A76" t="s">
        <v>192</v>
      </c>
    </row>
    <row r="77" spans="1:9">
      <c s="4" r="A77" t="s">
        <v>606</v>
      </c>
      <c s="9" r="C77" t="n">
        <v>1.15</v>
      </c>
      <c s="9" r="F77" t="n">
        <v>1.15</v>
      </c>
      <c s="9" r="H77" t="n">
        <v>1.15</v>
      </c>
    </row>
    <row r="78" spans="1:9">
      <c s="4" r="A78" t="s">
        <v>685</v>
      </c>
      <c s="11" r="C78" t="n">
        <v>0.4816</v>
      </c>
      <c s="11" r="F78" t="n">
        <v>0.4816</v>
      </c>
      <c s="11" r="H78" t="n">
        <v>0.4816</v>
      </c>
    </row>
    <row r="79" spans="1:9">
      <c s="4" r="A79" t="s">
        <v>691</v>
      </c>
      <c s="8" r="C79" t="n">
        <v>0.4816</v>
      </c>
      <c s="8" r="F79" t="n">
        <v>0.4816</v>
      </c>
      <c s="8" r="H79" t="n">
        <v>0.4816</v>
      </c>
    </row>
    <row r="80" spans="1:9">
      <c s="4" r="A80" t="s">
        <v>692</v>
      </c>
    </row>
    <row r="81" spans="1:9">
      <c s="3" r="A81" t="s">
        <v>192</v>
      </c>
    </row>
    <row r="82" spans="1:9">
      <c s="4" r="A82" t="s">
        <v>308</v>
      </c>
      <c s="4" r="C82" t="s">
        <v>309</v>
      </c>
    </row>
    <row r="83" spans="1:9">
      <c s="4" r="A83" t="s">
        <v>605</v>
      </c>
      <c s="5" r="C83" t="n">
        <v>10057119</v>
      </c>
      <c s="5" r="F83" t="n">
        <v>10057119</v>
      </c>
      <c s="5" r="H83" t="n">
        <v>10057119</v>
      </c>
    </row>
    <row r="84" spans="1:9">
      <c s="4" r="A84" t="s">
        <v>606</v>
      </c>
      <c s="8" r="C84" t="n">
        <v>0.4816</v>
      </c>
      <c s="8" r="F84" t="n">
        <v>0.4816</v>
      </c>
      <c s="8" r="H84" t="n">
        <v>0.4816</v>
      </c>
    </row>
    <row r="85" spans="1:9">
      <c s="4" r="A85" t="s">
        <v>100</v>
      </c>
    </row>
    <row r="86" spans="1:9">
      <c s="3" r="A86" t="s">
        <v>192</v>
      </c>
    </row>
    <row r="87" spans="1:9">
      <c s="4" r="A87" t="s">
        <v>693</v>
      </c>
      <c s="5" r="D87" t="n">
        <v>74765</v>
      </c>
    </row>
    <row r="88" spans="1:9">
      <c s="4" r="A88" t="s">
        <v>694</v>
      </c>
    </row>
    <row r="89" spans="1:9">
      <c s="3" r="A89" t="s">
        <v>192</v>
      </c>
    </row>
    <row r="90" spans="1:9">
      <c s="4" r="A90" t="s">
        <v>605</v>
      </c>
      <c s="5" r="C90" t="n">
        <v>241900</v>
      </c>
      <c s="5" r="F90" t="n">
        <v>241900</v>
      </c>
      <c s="5" r="H90" t="n">
        <v>241900</v>
      </c>
    </row>
    <row r="91" spans="1:9">
      <c s="4" r="A91" t="s">
        <v>606</v>
      </c>
      <c s="9" r="C91" t="n">
        <v>0.44</v>
      </c>
      <c s="9" r="F91" t="n">
        <v>0.44</v>
      </c>
      <c s="9" r="H91" t="n">
        <v>0.44</v>
      </c>
    </row>
    <row r="92" spans="1:9">
      <c s="4" r="A92" t="s">
        <v>695</v>
      </c>
    </row>
    <row r="93" spans="1:9">
      <c s="3" r="A93" t="s">
        <v>192</v>
      </c>
    </row>
    <row r="94" spans="1:9">
      <c s="4" r="A94" t="s">
        <v>696</v>
      </c>
      <c s="5" r="D94" t="n">
        <v>2920039</v>
      </c>
    </row>
    <row r="95" spans="1:9">
      <c s="4" r="A95" t="s">
        <v>697</v>
      </c>
    </row>
    <row r="96" spans="1:9">
      <c s="3" r="A96" t="s">
        <v>192</v>
      </c>
    </row>
    <row r="97" spans="1:9">
      <c s="4" r="A97" t="s">
        <v>696</v>
      </c>
      <c s="5" r="D97" t="n">
        <v>2065891</v>
      </c>
    </row>
    <row r="98" spans="1:9">
      <c s="4" r="A98" t="s">
        <v>423</v>
      </c>
    </row>
    <row r="99" spans="1:9">
      <c s="3" r="A99" t="s">
        <v>192</v>
      </c>
    </row>
    <row r="100" spans="1:9">
      <c s="4" r="A100" t="s">
        <v>698</v>
      </c>
      <c s="7" r="H100" t="n">
        <v>5000000</v>
      </c>
    </row>
    <row r="101" spans="1:9">
      <c s="4" r="A101" t="s">
        <v>315</v>
      </c>
    </row>
    <row r="102" spans="1:9">
      <c s="3" r="A102" t="s">
        <v>192</v>
      </c>
    </row>
    <row r="103" spans="1:9">
      <c s="4" r="A103" t="s">
        <v>699</v>
      </c>
      <c s="10" r="C103" t="n">
        <v>1.5</v>
      </c>
      <c s="10" r="F103" t="n">
        <v>1.5</v>
      </c>
      <c s="9" r="H103" t="n">
        <v>1.5</v>
      </c>
    </row>
    <row r="104" spans="1:9">
      <c s="4" r="A104" t="s">
        <v>693</v>
      </c>
      <c s="5" r="H104" t="n">
        <v>9000</v>
      </c>
    </row>
    <row r="105" spans="1:9">
      <c s="4" r="A105" t="s">
        <v>318</v>
      </c>
      <c s="4" r="H105" t="s">
        <v>319</v>
      </c>
    </row>
    <row r="106" spans="1:9">
      <c s="4" r="A106" t="s">
        <v>700</v>
      </c>
      <c s="10" r="B106" t="n">
        <v>1.5</v>
      </c>
    </row>
    <row r="107" spans="1:9">
      <c s="4" r="A107" t="s">
        <v>691</v>
      </c>
      <c s="10" r="B107" t="n">
        <v>1.15</v>
      </c>
    </row>
    <row r="108" spans="1:9">
      <c s="4" r="A108" t="s">
        <v>701</v>
      </c>
      <c s="4" r="H108" t="s">
        <v>702</v>
      </c>
    </row>
    <row r="109" spans="1:9">
      <c s="4" r="A109" t="s">
        <v>698</v>
      </c>
      <c s="7" r="H109" t="n">
        <v>5000000</v>
      </c>
    </row>
    <row r="110" spans="1:9">
      <c s="4" r="A110" t="s">
        <v>703</v>
      </c>
    </row>
    <row r="111" spans="1:9">
      <c s="3" r="A111" t="s">
        <v>192</v>
      </c>
    </row>
    <row r="112" spans="1:9">
      <c s="4" r="A112" t="s">
        <v>704</v>
      </c>
      <c s="5" r="G112" t="n">
        <v>9000</v>
      </c>
      <c s="5" r="I112" t="n">
        <v>2229702</v>
      </c>
    </row>
    <row r="113" spans="1:9">
      <c s="4" r="A113" t="s">
        <v>699</v>
      </c>
      <c s="9" r="G113" t="n">
        <v>1.5</v>
      </c>
      <c s="9" r="I113" t="n">
        <v>1.5</v>
      </c>
    </row>
    <row r="114" spans="1:9">
      <c s="4" r="A114" t="s">
        <v>705</v>
      </c>
    </row>
    <row r="115" spans="1:9">
      <c s="3" r="A115" t="s">
        <v>192</v>
      </c>
    </row>
    <row r="116" spans="1:9">
      <c s="4" r="A116" t="s">
        <v>706</v>
      </c>
      <c s="5" r="D116" t="n">
        <v>2238702</v>
      </c>
    </row>
    <row r="117" spans="1:9">
      <c s="4" r="A117" t="s">
        <v>322</v>
      </c>
    </row>
    <row r="118" spans="1:9">
      <c s="3" r="A118" t="s">
        <v>192</v>
      </c>
    </row>
    <row r="119" spans="1:9">
      <c s="4" r="A119" t="s">
        <v>699</v>
      </c>
      <c s="9" r="B119" t="n">
        <v>1.15</v>
      </c>
      <c s="10" r="C119" t="n">
        <v>1.15</v>
      </c>
      <c s="9" r="F119" t="n">
        <v>1.15</v>
      </c>
      <c s="9" r="H119" t="n">
        <v>1.15</v>
      </c>
    </row>
    <row r="120" spans="1:9">
      <c s="4" r="A120" t="s">
        <v>693</v>
      </c>
      <c s="5" r="H120" t="n">
        <v>2065891</v>
      </c>
    </row>
    <row r="121" spans="1:9">
      <c s="4" r="A121" t="s">
        <v>318</v>
      </c>
      <c s="4" r="H121" t="s">
        <v>319</v>
      </c>
    </row>
    <row r="122" spans="1:9">
      <c s="4" r="A122" t="s">
        <v>707</v>
      </c>
    </row>
    <row r="123" spans="1:9">
      <c s="3" r="A123" t="s">
        <v>192</v>
      </c>
    </row>
    <row r="124" spans="1:9">
      <c s="4" r="A124" t="s">
        <v>704</v>
      </c>
      <c s="5" r="G124" t="n">
        <v>2065891</v>
      </c>
    </row>
    <row r="125" spans="1:9">
      <c s="4" r="A125" t="s">
        <v>699</v>
      </c>
      <c s="9" r="G125" t="n">
        <v>1.15</v>
      </c>
    </row>
    <row r="126" spans="1:9">
      <c s="4" r="A126" t="s">
        <v>708</v>
      </c>
    </row>
    <row r="127" spans="1:9">
      <c s="3" r="A127" t="s">
        <v>192</v>
      </c>
    </row>
    <row r="128" spans="1:9">
      <c s="4" r="A128" t="s">
        <v>682</v>
      </c>
      <c s="5" r="B128" t="n">
        <v>217391</v>
      </c>
    </row>
    <row r="129" spans="1:9">
      <c s="4" r="A129" t="s">
        <v>709</v>
      </c>
    </row>
    <row r="130" spans="1:9">
      <c s="3" r="A130" t="s">
        <v>192</v>
      </c>
    </row>
    <row r="131" spans="1:9">
      <c s="4" r="A131" t="s">
        <v>706</v>
      </c>
      <c s="5" r="D131" t="n">
        <v>2065891</v>
      </c>
    </row>
    <row r="132" spans="1:9">
      <c s="4" r="A132" t="s">
        <v>63</v>
      </c>
    </row>
    <row r="133" spans="1:9">
      <c s="3" r="A133" t="s">
        <v>192</v>
      </c>
    </row>
    <row r="134" spans="1:9">
      <c s="4" r="A134" t="s">
        <v>318</v>
      </c>
      <c s="4" r="F134" t="s">
        <v>323</v>
      </c>
    </row>
    <row r="135" spans="1:9">
      <c s="4" r="A135" t="s">
        <v>700</v>
      </c>
      <c s="8" r="C135" t="n">
        <v>0.4378</v>
      </c>
      <c s="8" r="F135" t="n">
        <v>0.4378</v>
      </c>
      <c s="8" r="H135" t="n">
        <v>0.4378</v>
      </c>
    </row>
    <row r="136" spans="1:9">
      <c s="4" r="A136" t="s">
        <v>324</v>
      </c>
      <c s="7" r="F136" t="n">
        <v>10000000</v>
      </c>
    </row>
    <row r="137" spans="1:9">
      <c s="4" r="A137" t="s">
        <v>710</v>
      </c>
      <c s="4" r="F137" t="s">
        <v>326</v>
      </c>
    </row>
    <row r="138" spans="1:9">
      <c s="4" r="A138" t="s">
        <v>327</v>
      </c>
      <c s="4" r="F138" t="s">
        <v>328</v>
      </c>
    </row>
    <row r="139" spans="1:9">
      <c s="4" r="A139" t="s">
        <v>329</v>
      </c>
      <c s="4" r="F139" t="s">
        <v>330</v>
      </c>
    </row>
    <row r="140" spans="1:9">
      <c s="4" r="A140" t="s">
        <v>711</v>
      </c>
      <c s="4" r="F140" t="s">
        <v>332</v>
      </c>
    </row>
    <row r="141" spans="1:9">
      <c s="4" r="A141" t="s">
        <v>333</v>
      </c>
      <c s="4" r="F141" t="s">
        <v>334</v>
      </c>
    </row>
    <row r="142" spans="1:9">
      <c s="4" r="A142" t="s">
        <v>712</v>
      </c>
    </row>
    <row r="143" spans="1:9">
      <c s="3" r="A143" t="s">
        <v>192</v>
      </c>
    </row>
    <row r="144" spans="1:9">
      <c s="4" r="A144" t="s">
        <v>69</v>
      </c>
      <c s="5" r="C144" t="n">
        <v>4000</v>
      </c>
      <c s="5" r="F144" t="n">
        <v>4000</v>
      </c>
      <c s="5" r="H144" t="n">
        <v>4000</v>
      </c>
    </row>
    <row r="145" spans="1:9">
      <c s="4" r="A145" t="s">
        <v>713</v>
      </c>
    </row>
    <row r="146" spans="1:9">
      <c s="3" r="A146" t="s">
        <v>192</v>
      </c>
    </row>
    <row r="147" spans="1:9">
      <c s="4" r="A147" t="s">
        <v>69</v>
      </c>
      <c s="5" r="C147" t="n">
        <v>44030</v>
      </c>
      <c s="5" r="F147" t="n">
        <v>44030</v>
      </c>
      <c s="5" r="H147" t="n">
        <v>44030</v>
      </c>
    </row>
    <row r="148" spans="1:9">
      <c s="4" r="A148" t="s">
        <v>67</v>
      </c>
      <c s="7" r="C148" t="n">
        <v>100</v>
      </c>
      <c s="7" r="F148" t="n">
        <v>100</v>
      </c>
      <c s="7" r="H148" t="n">
        <v>100</v>
      </c>
    </row>
    <row r="149" spans="1:9">
      <c s="4" r="A149" t="s">
        <v>714</v>
      </c>
    </row>
    <row r="150" spans="1:9">
      <c s="3" r="A150" t="s">
        <v>192</v>
      </c>
    </row>
    <row r="151" spans="1:9">
      <c s="4" r="A151" t="s">
        <v>308</v>
      </c>
      <c s="4" r="C151" t="s">
        <v>309</v>
      </c>
    </row>
    <row r="152" spans="1:9">
      <c s="4" r="A152" t="s">
        <v>606</v>
      </c>
      <c s="8" r="C152" t="n">
        <v>0.4378</v>
      </c>
      <c s="8" r="F152" t="n">
        <v>0.4378</v>
      </c>
      <c s="8" r="H152" t="n">
        <v>0.4378</v>
      </c>
    </row>
    <row r="153" spans="1:9">
      <c s="4" r="A153" t="s">
        <v>715</v>
      </c>
    </row>
    <row r="154" spans="1:9">
      <c s="3" r="A154" t="s">
        <v>192</v>
      </c>
    </row>
    <row r="155" spans="1:9">
      <c s="4" r="A155" t="s">
        <v>682</v>
      </c>
      <c s="5" r="C155" t="n">
        <v>1020</v>
      </c>
    </row>
    <row r="156" spans="1:9">
      <c s="4" r="A156" t="s">
        <v>716</v>
      </c>
    </row>
    <row r="157" spans="1:9">
      <c s="3" r="A157" t="s">
        <v>192</v>
      </c>
    </row>
    <row r="158" spans="1:9">
      <c s="4" r="A158" t="s">
        <v>308</v>
      </c>
      <c s="4" r="H158" t="s">
        <v>309</v>
      </c>
    </row>
    <row r="159" spans="1:9">
      <c s="4" r="A159" t="s">
        <v>605</v>
      </c>
      <c s="5" r="C159" t="n">
        <v>10057119</v>
      </c>
      <c s="5" r="F159" t="n">
        <v>10057119</v>
      </c>
      <c s="5" r="H159" t="n">
        <v>10057119</v>
      </c>
    </row>
    <row r="160" spans="1:9">
      <c s="4" r="A160" t="s">
        <v>606</v>
      </c>
      <c s="8" r="C160" t="n">
        <v>0.4816</v>
      </c>
      <c s="8" r="F160" t="n">
        <v>0.4816</v>
      </c>
      <c s="8" r="H160" t="n">
        <v>0.4816</v>
      </c>
    </row>
    <row r="161" spans="1:9">
      <c s="4" r="A161" t="s">
        <v>69</v>
      </c>
      <c s="5" r="C161" t="n">
        <v>44030</v>
      </c>
      <c s="5" r="F161" t="n">
        <v>44030</v>
      </c>
      <c s="5" r="H161" t="n">
        <v>440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P192"/>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40"/>
    <col customWidth="1" max="6" min="6" width="20"/>
    <col customWidth="1" max="7" min="7" width="37"/>
    <col customWidth="1" max="8" min="8" width="37"/>
    <col customWidth="1" max="9" min="9" width="37"/>
    <col customWidth="1" max="10" min="10" width="37"/>
    <col customWidth="1" max="11" min="11" width="27"/>
    <col customWidth="1" max="12" min="12" width="37"/>
    <col customWidth="1" max="13" min="13" width="27"/>
    <col customWidth="1" max="14" min="14" width="24"/>
    <col customWidth="1" max="15" min="15" width="30"/>
    <col customWidth="1" max="16" min="16" width="30"/>
  </cols>
  <sheetData>
    <row r="1" spans="1:16">
      <c s="1" r="A1" t="s">
        <v>717</v>
      </c>
      <c s="2" r="B1" t="s">
        <v>718</v>
      </c>
      <c s="2" r="C1" t="s">
        <v>471</v>
      </c>
      <c s="2" r="D1" t="s">
        <v>286</v>
      </c>
      <c s="2" r="E1" t="s">
        <v>719</v>
      </c>
      <c s="2" r="F1" t="s">
        <v>720</v>
      </c>
      <c s="2" r="G1" t="s">
        <v>479</v>
      </c>
      <c s="2" r="H1" t="s">
        <v>471</v>
      </c>
      <c s="2" r="I1" t="s">
        <v>721</v>
      </c>
      <c s="2" r="J1" t="s">
        <v>471</v>
      </c>
      <c s="2" r="K1" t="s">
        <v>722</v>
      </c>
      <c s="2" r="L1" t="s">
        <v>290</v>
      </c>
      <c s="2" r="M1" t="s">
        <v>478</v>
      </c>
      <c s="2" r="N1" t="s">
        <v>723</v>
      </c>
      <c s="2" r="O1" t="s">
        <v>404</v>
      </c>
      <c s="2" r="P1" t="s">
        <v>408</v>
      </c>
    </row>
    <row r="2" spans="1:16">
      <c s="3" r="A2" t="s">
        <v>192</v>
      </c>
    </row>
    <row r="3" spans="1:16">
      <c s="4" r="A3" t="s">
        <v>724</v>
      </c>
      <c s="7" r="G3" t="n">
        <v>986793</v>
      </c>
    </row>
    <row r="4" spans="1:16">
      <c s="4" r="A4" t="s">
        <v>725</v>
      </c>
      <c s="5" r="G4" t="n">
        <v>246867</v>
      </c>
    </row>
    <row r="5" spans="1:16">
      <c s="4" r="A5" t="s">
        <v>726</v>
      </c>
      <c s="7" r="J5" t="n">
        <v>3704682</v>
      </c>
    </row>
    <row r="6" spans="1:16">
      <c s="4" r="A6" t="s">
        <v>72</v>
      </c>
      <c s="5" r="C6" t="n">
        <v>500000000</v>
      </c>
      <c s="5" r="H6" t="n">
        <v>500000000</v>
      </c>
      <c s="5" r="J6" t="n">
        <v>500000000</v>
      </c>
      <c s="5" r="L6" t="n">
        <v>500000000</v>
      </c>
      <c s="5" r="O6" t="n">
        <v>500000000</v>
      </c>
      <c s="5" r="P6" t="n">
        <v>22500000</v>
      </c>
    </row>
    <row r="7" spans="1:16">
      <c s="4" r="A7" t="s">
        <v>727</v>
      </c>
      <c s="8" r="C7" t="n">
        <v>0.0001</v>
      </c>
      <c s="8" r="H7" t="n">
        <v>0.0001</v>
      </c>
      <c s="8" r="J7" t="n">
        <v>0.0001</v>
      </c>
      <c s="8" r="L7" t="n">
        <v>0.0001</v>
      </c>
      <c s="8" r="O7" t="n">
        <v>0.0001</v>
      </c>
      <c s="9" r="P7" t="n">
        <v>0.01</v>
      </c>
    </row>
    <row r="8" spans="1:16">
      <c s="4" r="A8" t="s">
        <v>728</v>
      </c>
      <c s="7" r="J8" t="n">
        <v>2646170</v>
      </c>
      <c s="7" r="K8" t="n">
        <v>-100000</v>
      </c>
    </row>
    <row r="9" spans="1:16">
      <c s="4" r="A9" t="s">
        <v>69</v>
      </c>
      <c s="5" r="C9" t="n">
        <v>44030</v>
      </c>
      <c s="5" r="H9" t="n">
        <v>44030</v>
      </c>
      <c s="5" r="J9" t="n">
        <v>44030</v>
      </c>
      <c s="5" r="L9" t="n">
        <v>2229702</v>
      </c>
    </row>
    <row r="10" spans="1:16">
      <c s="4" r="A10" t="s">
        <v>729</v>
      </c>
      <c s="7" r="C10" t="n">
        <v>2535649</v>
      </c>
      <c s="7" r="H10" t="n">
        <v>2535649</v>
      </c>
      <c s="7" r="J10" t="n">
        <v>2535649</v>
      </c>
      <c s="7" r="L10" t="n">
        <v>146000</v>
      </c>
    </row>
    <row r="11" spans="1:16">
      <c s="4" r="A11" t="s">
        <v>348</v>
      </c>
    </row>
    <row r="12" spans="1:16">
      <c s="3" r="A12" t="s">
        <v>192</v>
      </c>
    </row>
    <row r="13" spans="1:16">
      <c s="4" r="A13" t="s">
        <v>311</v>
      </c>
      <c s="8" r="C13" t="n">
        <v>0.4816</v>
      </c>
      <c s="8" r="H13" t="n">
        <v>0.4816</v>
      </c>
      <c s="8" r="J13" t="n">
        <v>0.4816</v>
      </c>
    </row>
    <row r="14" spans="1:16">
      <c s="4" r="A14" t="s">
        <v>363</v>
      </c>
    </row>
    <row r="15" spans="1:16">
      <c s="3" r="A15" t="s">
        <v>192</v>
      </c>
    </row>
    <row r="16" spans="1:16">
      <c s="4" r="A16" t="s">
        <v>311</v>
      </c>
      <c s="8" r="C16" t="n">
        <v>0.4378</v>
      </c>
      <c s="8" r="H16" t="n">
        <v>0.4378</v>
      </c>
      <c s="8" r="J16" t="n">
        <v>0.4378</v>
      </c>
    </row>
    <row r="17" spans="1:16">
      <c s="4" r="A17" t="s">
        <v>605</v>
      </c>
      <c s="5" r="C17" t="n">
        <v>913659</v>
      </c>
      <c s="5" r="H17" t="n">
        <v>913659</v>
      </c>
      <c s="5" r="J17" t="n">
        <v>913659</v>
      </c>
    </row>
    <row r="18" spans="1:16">
      <c s="4" r="A18" t="s">
        <v>609</v>
      </c>
    </row>
    <row r="19" spans="1:16">
      <c s="3" r="A19" t="s">
        <v>192</v>
      </c>
    </row>
    <row r="20" spans="1:16">
      <c s="4" r="A20" t="s">
        <v>610</v>
      </c>
      <c s="4" r="D20" t="s">
        <v>397</v>
      </c>
    </row>
    <row r="21" spans="1:16">
      <c s="4" r="A21" t="s">
        <v>730</v>
      </c>
    </row>
    <row r="22" spans="1:16">
      <c s="3" r="A22" t="s">
        <v>192</v>
      </c>
    </row>
    <row r="23" spans="1:16">
      <c s="4" r="A23" t="s">
        <v>311</v>
      </c>
      <c s="7" r="C23" t="n">
        <v>9</v>
      </c>
      <c s="7" r="H23" t="n">
        <v>9</v>
      </c>
      <c s="7" r="J23" t="n">
        <v>9</v>
      </c>
    </row>
    <row r="24" spans="1:16">
      <c s="4" r="A24" t="s">
        <v>605</v>
      </c>
      <c s="5" r="C24" t="n">
        <v>76228</v>
      </c>
      <c s="5" r="H24" t="n">
        <v>76228</v>
      </c>
      <c s="5" r="J24" t="n">
        <v>76228</v>
      </c>
    </row>
    <row r="25" spans="1:16">
      <c s="4" r="A25" t="s">
        <v>341</v>
      </c>
    </row>
    <row r="26" spans="1:16">
      <c s="3" r="A26" t="s">
        <v>192</v>
      </c>
    </row>
    <row r="27" spans="1:16">
      <c s="4" r="A27" t="s">
        <v>731</v>
      </c>
      <c s="5" r="J27" t="n">
        <v>19692</v>
      </c>
    </row>
    <row r="28" spans="1:16">
      <c s="4" r="A28" t="s">
        <v>732</v>
      </c>
      <c s="5" r="J28" t="n">
        <v>3938</v>
      </c>
    </row>
    <row r="29" spans="1:16">
      <c s="4" r="A29" t="s">
        <v>733</v>
      </c>
      <c s="7" r="J29" t="n">
        <v>7906</v>
      </c>
    </row>
    <row r="30" spans="1:16">
      <c s="4" r="A30" t="s">
        <v>734</v>
      </c>
      <c s="7" r="J30" t="n">
        <v>4</v>
      </c>
    </row>
    <row r="31" spans="1:16">
      <c s="4" r="A31" t="s">
        <v>342</v>
      </c>
      <c s="9" r="C31" t="n">
        <v>0.45</v>
      </c>
      <c s="9" r="H31" t="n">
        <v>0.45</v>
      </c>
      <c s="9" r="J31" t="n">
        <v>0.45</v>
      </c>
    </row>
    <row r="32" spans="1:16">
      <c s="4" r="A32" t="s">
        <v>735</v>
      </c>
      <c s="7" r="C32" t="n">
        <v>2787</v>
      </c>
    </row>
    <row r="33" spans="1:16">
      <c s="4" r="A33" t="s">
        <v>736</v>
      </c>
      <c s="7" r="C33" t="n">
        <v>4587</v>
      </c>
    </row>
    <row r="34" spans="1:16">
      <c s="4" r="A34" t="s">
        <v>308</v>
      </c>
      <c s="4" r="C34" t="s">
        <v>309</v>
      </c>
    </row>
    <row r="35" spans="1:16">
      <c s="4" r="A35" t="s">
        <v>737</v>
      </c>
      <c s="7" r="H35" t="n">
        <v>7374</v>
      </c>
      <c s="7" r="J35" t="n">
        <v>7374</v>
      </c>
    </row>
    <row r="36" spans="1:16">
      <c s="4" r="A36" t="s">
        <v>738</v>
      </c>
    </row>
    <row r="37" spans="1:16">
      <c s="3" r="A37" t="s">
        <v>192</v>
      </c>
    </row>
    <row r="38" spans="1:16">
      <c s="4" r="A38" t="s">
        <v>311</v>
      </c>
      <c s="9" r="G38" t="n">
        <v>3.6</v>
      </c>
    </row>
    <row r="39" spans="1:16">
      <c s="4" r="A39" t="s">
        <v>342</v>
      </c>
      <c s="9" r="N39" t="n">
        <v>1.4</v>
      </c>
    </row>
    <row r="40" spans="1:16">
      <c s="4" r="A40" t="s">
        <v>605</v>
      </c>
      <c s="5" r="G40" t="n">
        <v>821250</v>
      </c>
    </row>
    <row r="41" spans="1:16">
      <c s="4" r="A41" t="s">
        <v>739</v>
      </c>
      <c s="4" r="G41" t="s">
        <v>740</v>
      </c>
    </row>
    <row r="42" spans="1:16">
      <c s="4" r="A42" t="s">
        <v>741</v>
      </c>
      <c s="7" r="M42" t="n">
        <v>3285000</v>
      </c>
    </row>
    <row r="43" spans="1:16">
      <c s="4" r="A43" t="s">
        <v>742</v>
      </c>
    </row>
    <row r="44" spans="1:16">
      <c s="3" r="A44" t="s">
        <v>192</v>
      </c>
    </row>
    <row r="45" spans="1:16">
      <c s="4" r="A45" t="s">
        <v>308</v>
      </c>
      <c s="4" r="G45" t="s">
        <v>397</v>
      </c>
    </row>
    <row r="46" spans="1:16">
      <c s="4" r="A46" t="s">
        <v>743</v>
      </c>
    </row>
    <row r="47" spans="1:16">
      <c s="3" r="A47" t="s">
        <v>192</v>
      </c>
    </row>
    <row r="48" spans="1:16">
      <c s="4" r="A48" t="s">
        <v>308</v>
      </c>
      <c s="4" r="G48" t="s">
        <v>309</v>
      </c>
    </row>
    <row r="49" spans="1:16">
      <c s="4" r="A49" t="s">
        <v>687</v>
      </c>
    </row>
    <row r="50" spans="1:16">
      <c s="3" r="A50" t="s">
        <v>192</v>
      </c>
    </row>
    <row r="51" spans="1:16">
      <c s="4" r="A51" t="s">
        <v>308</v>
      </c>
      <c s="4" r="C51" t="s">
        <v>309</v>
      </c>
    </row>
    <row r="52" spans="1:16">
      <c s="4" r="A52" t="s">
        <v>744</v>
      </c>
    </row>
    <row r="53" spans="1:16">
      <c s="3" r="A53" t="s">
        <v>192</v>
      </c>
    </row>
    <row r="54" spans="1:16">
      <c s="4" r="A54" t="s">
        <v>605</v>
      </c>
      <c s="5" r="M54" t="n">
        <v>718750</v>
      </c>
    </row>
    <row r="55" spans="1:16">
      <c s="4" r="A55" t="s">
        <v>741</v>
      </c>
      <c s="7" r="M55" t="n">
        <v>2875000</v>
      </c>
    </row>
    <row r="56" spans="1:16">
      <c s="4" r="A56" t="s">
        <v>745</v>
      </c>
    </row>
    <row r="57" spans="1:16">
      <c s="3" r="A57" t="s">
        <v>192</v>
      </c>
    </row>
    <row r="58" spans="1:16">
      <c s="4" r="A58" t="s">
        <v>308</v>
      </c>
      <c s="4" r="J58" t="s">
        <v>309</v>
      </c>
    </row>
    <row r="59" spans="1:16">
      <c s="4" r="A59" t="s">
        <v>746</v>
      </c>
    </row>
    <row r="60" spans="1:16">
      <c s="3" r="A60" t="s">
        <v>192</v>
      </c>
    </row>
    <row r="61" spans="1:16">
      <c s="4" r="A61" t="s">
        <v>311</v>
      </c>
      <c s="9" r="E61" t="n">
        <v>1.4</v>
      </c>
    </row>
    <row r="62" spans="1:16">
      <c s="4" r="A62" t="s">
        <v>605</v>
      </c>
      <c s="5" r="E62" t="n">
        <v>75000</v>
      </c>
    </row>
    <row r="63" spans="1:16">
      <c s="4" r="A63" t="s">
        <v>308</v>
      </c>
      <c s="4" r="E63" t="s">
        <v>747</v>
      </c>
    </row>
    <row r="64" spans="1:16">
      <c s="4" r="A64" t="s">
        <v>748</v>
      </c>
      <c s="5" r="E64" t="n">
        <v>3</v>
      </c>
    </row>
    <row r="65" spans="1:16">
      <c s="4" r="A65" t="s">
        <v>728</v>
      </c>
      <c s="7" r="J65" t="n">
        <v>11238</v>
      </c>
    </row>
    <row r="66" spans="1:16">
      <c s="4" r="A66" t="s">
        <v>749</v>
      </c>
    </row>
    <row r="67" spans="1:16">
      <c s="3" r="A67" t="s">
        <v>192</v>
      </c>
    </row>
    <row r="68" spans="1:16">
      <c s="4" r="A68" t="s">
        <v>311</v>
      </c>
      <c s="9" r="C68" t="n">
        <v>0.44</v>
      </c>
      <c s="9" r="D68" t="n">
        <v>1.15</v>
      </c>
      <c s="9" r="H68" t="n">
        <v>0.44</v>
      </c>
      <c s="9" r="J68" t="n">
        <v>0.44</v>
      </c>
    </row>
    <row r="69" spans="1:16">
      <c s="4" r="A69" t="s">
        <v>342</v>
      </c>
      <c s="8" r="D69" t="n">
        <v>0.4816</v>
      </c>
    </row>
    <row r="70" spans="1:16">
      <c s="4" r="A70" t="s">
        <v>735</v>
      </c>
      <c s="7" r="C70" t="n">
        <v>22000</v>
      </c>
      <c s="7" r="D70" t="n">
        <v>76489</v>
      </c>
    </row>
    <row r="71" spans="1:16">
      <c s="4" r="A71" t="s">
        <v>605</v>
      </c>
      <c s="5" r="C71" t="n">
        <v>241900</v>
      </c>
      <c s="5" r="D71" t="n">
        <v>407614</v>
      </c>
      <c s="5" r="H71" t="n">
        <v>241900</v>
      </c>
      <c s="5" r="J71" t="n">
        <v>241900</v>
      </c>
    </row>
    <row r="72" spans="1:16">
      <c s="4" r="A72" t="s">
        <v>308</v>
      </c>
      <c s="4" r="C72" t="s">
        <v>309</v>
      </c>
      <c s="4" r="D72" t="s">
        <v>309</v>
      </c>
    </row>
    <row r="73" spans="1:16">
      <c s="4" r="A73" t="s">
        <v>610</v>
      </c>
      <c s="4" r="C73" t="s">
        <v>613</v>
      </c>
      <c s="4" r="D73" t="s">
        <v>397</v>
      </c>
    </row>
    <row r="74" spans="1:16">
      <c s="4" r="A74" t="s">
        <v>750</v>
      </c>
    </row>
    <row r="75" spans="1:16">
      <c s="3" r="A75" t="s">
        <v>192</v>
      </c>
    </row>
    <row r="76" spans="1:16">
      <c s="4" r="A76" t="s">
        <v>308</v>
      </c>
      <c s="4" r="F76" t="s">
        <v>309</v>
      </c>
    </row>
    <row r="77" spans="1:16">
      <c s="4" r="A77" t="s">
        <v>751</v>
      </c>
      <c s="5" r="F77" t="n">
        <v>50000</v>
      </c>
    </row>
    <row r="78" spans="1:16">
      <c s="4" r="A78" t="s">
        <v>752</v>
      </c>
      <c s="5" r="F78" t="n">
        <v>30000</v>
      </c>
    </row>
    <row r="79" spans="1:16">
      <c s="4" r="A79" t="s">
        <v>343</v>
      </c>
    </row>
    <row r="80" spans="1:16">
      <c s="3" r="A80" t="s">
        <v>192</v>
      </c>
    </row>
    <row r="81" spans="1:16">
      <c s="4" r="A81" t="s">
        <v>311</v>
      </c>
      <c s="7" r="B81" t="n">
        <v>2</v>
      </c>
      <c s="7" r="C81" t="n">
        <v>2</v>
      </c>
      <c s="7" r="H81" t="n">
        <v>2</v>
      </c>
      <c s="7" r="J81" t="n">
        <v>2</v>
      </c>
    </row>
    <row r="82" spans="1:16">
      <c s="4" r="A82" t="s">
        <v>342</v>
      </c>
      <c s="11" r="B82" t="n">
        <v>0.4816</v>
      </c>
      <c s="8" r="C82" t="n">
        <v>0.4816</v>
      </c>
      <c s="8" r="H82" t="n">
        <v>0.4816</v>
      </c>
      <c s="8" r="J82" t="n">
        <v>0.4816</v>
      </c>
    </row>
    <row r="83" spans="1:16">
      <c s="4" r="A83" t="s">
        <v>605</v>
      </c>
      <c s="5" r="C83" t="n">
        <v>9000</v>
      </c>
      <c s="5" r="H83" t="n">
        <v>9000</v>
      </c>
      <c s="5" r="J83" t="n">
        <v>9000</v>
      </c>
    </row>
    <row r="84" spans="1:16">
      <c s="4" r="A84" t="s">
        <v>308</v>
      </c>
      <c s="4" r="J84" t="s">
        <v>309</v>
      </c>
    </row>
    <row r="85" spans="1:16">
      <c s="4" r="A85" t="s">
        <v>689</v>
      </c>
    </row>
    <row r="86" spans="1:16">
      <c s="3" r="A86" t="s">
        <v>192</v>
      </c>
    </row>
    <row r="87" spans="1:16">
      <c s="4" r="A87" t="s">
        <v>311</v>
      </c>
      <c s="7" r="I87" t="n">
        <v>2</v>
      </c>
      <c s="7" r="L87" t="n">
        <v>2</v>
      </c>
    </row>
    <row r="88" spans="1:16">
      <c s="4" r="A88" t="s">
        <v>342</v>
      </c>
      <c s="8" r="I88" t="n">
        <v>0.4816</v>
      </c>
      <c s="8" r="L88" t="n">
        <v>0.4816</v>
      </c>
    </row>
    <row r="89" spans="1:16">
      <c s="4" r="A89" t="s">
        <v>605</v>
      </c>
      <c s="5" r="I89" t="n">
        <v>9000</v>
      </c>
      <c s="5" r="L89" t="n">
        <v>2229702</v>
      </c>
    </row>
    <row r="90" spans="1:16">
      <c s="4" r="A90" t="s">
        <v>308</v>
      </c>
      <c s="4" r="I90" t="s">
        <v>309</v>
      </c>
      <c s="4" r="L90" t="s">
        <v>309</v>
      </c>
    </row>
    <row r="91" spans="1:16">
      <c s="4" r="A91" t="s">
        <v>344</v>
      </c>
    </row>
    <row r="92" spans="1:16">
      <c s="3" r="A92" t="s">
        <v>192</v>
      </c>
    </row>
    <row r="93" spans="1:16">
      <c s="4" r="A93" t="s">
        <v>605</v>
      </c>
      <c s="5" r="C93" t="n">
        <v>2065891</v>
      </c>
      <c s="5" r="H93" t="n">
        <v>2065891</v>
      </c>
      <c s="5" r="J93" t="n">
        <v>2065891</v>
      </c>
    </row>
    <row r="94" spans="1:16">
      <c s="4" r="A94" t="s">
        <v>308</v>
      </c>
      <c s="4" r="J94" t="s">
        <v>309</v>
      </c>
    </row>
    <row r="95" spans="1:16">
      <c s="4" r="A95" t="s">
        <v>690</v>
      </c>
    </row>
    <row r="96" spans="1:16">
      <c s="3" r="A96" t="s">
        <v>192</v>
      </c>
    </row>
    <row r="97" spans="1:16">
      <c s="4" r="A97" t="s">
        <v>311</v>
      </c>
      <c s="9" r="I97" t="n">
        <v>1.15</v>
      </c>
    </row>
    <row r="98" spans="1:16">
      <c s="4" r="A98" t="s">
        <v>342</v>
      </c>
      <c s="8" r="I98" t="n">
        <v>0.4816</v>
      </c>
    </row>
    <row r="99" spans="1:16">
      <c s="4" r="A99" t="s">
        <v>605</v>
      </c>
      <c s="5" r="I99" t="n">
        <v>2065891</v>
      </c>
    </row>
    <row r="100" spans="1:16">
      <c s="4" r="A100" t="s">
        <v>308</v>
      </c>
      <c s="4" r="I100" t="s">
        <v>309</v>
      </c>
    </row>
    <row r="101" spans="1:16">
      <c s="4" r="A101" t="s">
        <v>345</v>
      </c>
    </row>
    <row r="102" spans="1:16">
      <c s="3" r="A102" t="s">
        <v>192</v>
      </c>
    </row>
    <row r="103" spans="1:16">
      <c s="4" r="A103" t="s">
        <v>311</v>
      </c>
      <c s="9" r="C103" t="n">
        <v>1.15</v>
      </c>
      <c s="9" r="H103" t="n">
        <v>1.15</v>
      </c>
      <c s="9" r="J103" t="n">
        <v>1.15</v>
      </c>
    </row>
    <row r="104" spans="1:16">
      <c s="4" r="A104" t="s">
        <v>342</v>
      </c>
      <c s="11" r="C104" t="n">
        <v>0.4816</v>
      </c>
      <c s="11" r="H104" t="n">
        <v>0.4816</v>
      </c>
      <c s="11" r="J104" t="n">
        <v>0.4816</v>
      </c>
    </row>
    <row r="105" spans="1:16">
      <c s="4" r="A105" t="s">
        <v>346</v>
      </c>
    </row>
    <row r="106" spans="1:16">
      <c s="3" r="A106" t="s">
        <v>192</v>
      </c>
    </row>
    <row r="107" spans="1:16">
      <c s="4" r="A107" t="s">
        <v>311</v>
      </c>
      <c s="10" r="C107" t="n">
        <v>1.15</v>
      </c>
      <c s="10" r="H107" t="n">
        <v>1.15</v>
      </c>
      <c s="10" r="J107" t="n">
        <v>1.15</v>
      </c>
    </row>
    <row r="108" spans="1:16">
      <c s="4" r="A108" t="s">
        <v>342</v>
      </c>
      <c s="11" r="C108" t="n">
        <v>0.4816</v>
      </c>
      <c s="11" r="H108" t="n">
        <v>0.4816</v>
      </c>
      <c s="11" r="J108" t="n">
        <v>0.4816</v>
      </c>
    </row>
    <row r="109" spans="1:16">
      <c s="4" r="A109" t="s">
        <v>692</v>
      </c>
    </row>
    <row r="110" spans="1:16">
      <c s="3" r="A110" t="s">
        <v>192</v>
      </c>
    </row>
    <row r="111" spans="1:16">
      <c s="4" r="A111" t="s">
        <v>311</v>
      </c>
      <c s="8" r="C111" t="n">
        <v>0.4816</v>
      </c>
      <c s="8" r="H111" t="n">
        <v>0.4816</v>
      </c>
      <c s="8" r="J111" t="n">
        <v>0.4816</v>
      </c>
    </row>
    <row r="112" spans="1:16">
      <c s="4" r="A112" t="s">
        <v>605</v>
      </c>
      <c s="5" r="C112" t="n">
        <v>10057119</v>
      </c>
      <c s="5" r="H112" t="n">
        <v>10057119</v>
      </c>
      <c s="5" r="J112" t="n">
        <v>10057119</v>
      </c>
    </row>
    <row r="113" spans="1:16">
      <c s="4" r="A113" t="s">
        <v>308</v>
      </c>
      <c s="4" r="C113" t="s">
        <v>309</v>
      </c>
    </row>
    <row r="114" spans="1:16">
      <c s="4" r="A114" t="s">
        <v>753</v>
      </c>
    </row>
    <row r="115" spans="1:16">
      <c s="3" r="A115" t="s">
        <v>192</v>
      </c>
    </row>
    <row r="116" spans="1:16">
      <c s="4" r="A116" t="s">
        <v>736</v>
      </c>
      <c s="7" r="C116" t="n">
        <v>28578</v>
      </c>
    </row>
    <row r="117" spans="1:16">
      <c s="4" r="A117" t="s">
        <v>610</v>
      </c>
      <c s="4" r="C117" t="s">
        <v>397</v>
      </c>
    </row>
    <row r="118" spans="1:16">
      <c s="4" r="A118" t="s">
        <v>754</v>
      </c>
    </row>
    <row r="119" spans="1:16">
      <c s="3" r="A119" t="s">
        <v>192</v>
      </c>
    </row>
    <row r="120" spans="1:16">
      <c s="4" r="A120" t="s">
        <v>342</v>
      </c>
      <c s="9" r="C120" t="n">
        <v>0.35</v>
      </c>
      <c s="9" r="H120" t="n">
        <v>0.35</v>
      </c>
      <c s="9" r="J120" t="n">
        <v>0.35</v>
      </c>
    </row>
    <row r="121" spans="1:16">
      <c s="4" r="A121" t="s">
        <v>735</v>
      </c>
      <c s="7" r="J121" t="n">
        <v>427000</v>
      </c>
      <c s="7" r="L121" t="n">
        <v>146000</v>
      </c>
    </row>
    <row r="122" spans="1:16">
      <c s="4" r="A122" t="s">
        <v>755</v>
      </c>
    </row>
    <row r="123" spans="1:16">
      <c s="3" r="A123" t="s">
        <v>192</v>
      </c>
    </row>
    <row r="124" spans="1:16">
      <c s="4" r="A124" t="s">
        <v>605</v>
      </c>
      <c s="5" r="C124" t="n">
        <v>1960143</v>
      </c>
      <c s="5" r="H124" t="n">
        <v>1960143</v>
      </c>
      <c s="5" r="J124" t="n">
        <v>1960143</v>
      </c>
    </row>
    <row r="125" spans="1:16">
      <c s="4" r="A125" t="s">
        <v>756</v>
      </c>
    </row>
    <row r="126" spans="1:16">
      <c s="3" r="A126" t="s">
        <v>192</v>
      </c>
    </row>
    <row r="127" spans="1:16">
      <c s="4" r="A127" t="s">
        <v>311</v>
      </c>
      <c s="7" r="C127" t="n">
        <v>2</v>
      </c>
      <c s="7" r="H127" t="n">
        <v>2</v>
      </c>
      <c s="7" r="J127" t="n">
        <v>2</v>
      </c>
    </row>
    <row r="128" spans="1:16">
      <c s="4" r="A128" t="s">
        <v>605</v>
      </c>
      <c s="5" r="C128" t="n">
        <v>270</v>
      </c>
      <c s="5" r="H128" t="n">
        <v>270</v>
      </c>
      <c s="5" r="J128" t="n">
        <v>270</v>
      </c>
    </row>
    <row r="129" spans="1:16">
      <c s="4" r="A129" t="s">
        <v>757</v>
      </c>
    </row>
    <row r="130" spans="1:16">
      <c s="3" r="A130" t="s">
        <v>192</v>
      </c>
    </row>
    <row r="131" spans="1:16">
      <c s="4" r="A131" t="s">
        <v>311</v>
      </c>
      <c s="9" r="C131" t="n">
        <v>1.15</v>
      </c>
      <c s="9" r="H131" t="n">
        <v>1.15</v>
      </c>
      <c s="9" r="J131" t="n">
        <v>1.15</v>
      </c>
    </row>
    <row r="132" spans="1:16">
      <c s="4" r="A132" t="s">
        <v>342</v>
      </c>
      <c s="8" r="C132" t="n">
        <v>0.4816</v>
      </c>
      <c s="8" r="H132" t="n">
        <v>0.4816</v>
      </c>
      <c s="8" r="J132" t="n">
        <v>0.4816</v>
      </c>
    </row>
    <row r="133" spans="1:16">
      <c s="4" r="A133" t="s">
        <v>605</v>
      </c>
      <c s="5" r="C133" t="n">
        <v>109931</v>
      </c>
      <c s="5" r="H133" t="n">
        <v>109931</v>
      </c>
      <c s="5" r="J133" t="n">
        <v>109931</v>
      </c>
    </row>
    <row r="134" spans="1:16">
      <c s="4" r="A134" t="s">
        <v>758</v>
      </c>
    </row>
    <row r="135" spans="1:16">
      <c s="3" r="A135" t="s">
        <v>192</v>
      </c>
    </row>
    <row r="136" spans="1:16">
      <c s="4" r="A136" t="s">
        <v>759</v>
      </c>
      <c s="5" r="C136" t="n">
        <v>73940</v>
      </c>
      <c s="5" r="H136" t="n">
        <v>73940</v>
      </c>
      <c s="5" r="J136" t="n">
        <v>73940</v>
      </c>
    </row>
    <row r="137" spans="1:16">
      <c s="4" r="A137" t="s">
        <v>760</v>
      </c>
    </row>
    <row r="138" spans="1:16">
      <c s="3" r="A138" t="s">
        <v>192</v>
      </c>
    </row>
    <row r="139" spans="1:16">
      <c s="4" r="A139" t="s">
        <v>311</v>
      </c>
      <c s="8" r="C139" t="n">
        <v>0.4816</v>
      </c>
      <c s="8" r="H139" t="n">
        <v>0.4816</v>
      </c>
      <c s="8" r="J139" t="n">
        <v>0.4816</v>
      </c>
    </row>
    <row r="140" spans="1:16">
      <c s="4" r="A140" t="s">
        <v>605</v>
      </c>
      <c s="5" r="C140" t="n">
        <v>703997</v>
      </c>
      <c s="5" r="H140" t="n">
        <v>703997</v>
      </c>
      <c s="5" r="J140" t="n">
        <v>703997</v>
      </c>
    </row>
    <row r="141" spans="1:16">
      <c s="4" r="A141" t="s">
        <v>761</v>
      </c>
    </row>
    <row r="142" spans="1:16">
      <c s="3" r="A142" t="s">
        <v>192</v>
      </c>
    </row>
    <row r="143" spans="1:16">
      <c s="4" r="A143" t="s">
        <v>311</v>
      </c>
      <c s="8" r="C143" t="n">
        <v>0.5254</v>
      </c>
      <c s="8" r="H143" t="n">
        <v>0.5254</v>
      </c>
      <c s="8" r="J143" t="n">
        <v>0.5254</v>
      </c>
    </row>
    <row r="144" spans="1:16">
      <c s="4" r="A144" t="s">
        <v>605</v>
      </c>
      <c s="5" r="C144" t="n">
        <v>241746</v>
      </c>
      <c s="5" r="H144" t="n">
        <v>241746</v>
      </c>
      <c s="5" r="J144" t="n">
        <v>241746</v>
      </c>
    </row>
    <row r="145" spans="1:16">
      <c s="4" r="A145" t="s">
        <v>762</v>
      </c>
    </row>
    <row r="146" spans="1:16">
      <c s="3" r="A146" t="s">
        <v>192</v>
      </c>
    </row>
    <row r="147" spans="1:16">
      <c s="4" r="A147" t="s">
        <v>735</v>
      </c>
      <c s="7" r="H147" t="n">
        <v>2083487</v>
      </c>
      <c s="7" r="J147" t="n">
        <v>2083487</v>
      </c>
    </row>
    <row r="148" spans="1:16">
      <c s="4" r="A148" t="s">
        <v>729</v>
      </c>
      <c s="7" r="C148" t="n">
        <v>2083487</v>
      </c>
      <c s="7" r="H148" t="n">
        <v>2083487</v>
      </c>
      <c s="7" r="J148" t="n">
        <v>2083487</v>
      </c>
    </row>
    <row r="149" spans="1:16">
      <c s="4" r="A149" t="s">
        <v>100</v>
      </c>
    </row>
    <row r="150" spans="1:16">
      <c s="3" r="A150" t="s">
        <v>192</v>
      </c>
    </row>
    <row r="151" spans="1:16">
      <c s="4" r="A151" t="s">
        <v>693</v>
      </c>
      <c s="5" r="D151" t="n">
        <v>74765</v>
      </c>
    </row>
    <row r="152" spans="1:16">
      <c s="4" r="A152" t="s">
        <v>763</v>
      </c>
      <c s="5" r="K152" t="n">
        <v>456486</v>
      </c>
    </row>
    <row r="153" spans="1:16">
      <c s="4" r="A153" t="s">
        <v>764</v>
      </c>
      <c s="5" r="J153" t="n">
        <v>332028</v>
      </c>
    </row>
    <row r="154" spans="1:16">
      <c s="4" r="A154" t="s">
        <v>765</v>
      </c>
      <c s="5" r="H154" t="n">
        <v>8232628</v>
      </c>
      <c s="5" r="J154" t="n">
        <v>8232628</v>
      </c>
    </row>
    <row r="155" spans="1:16">
      <c s="4" r="A155" t="s">
        <v>726</v>
      </c>
      <c s="7" r="J155" t="n">
        <v>823</v>
      </c>
    </row>
    <row r="156" spans="1:16">
      <c s="4" r="A156" t="s">
        <v>102</v>
      </c>
    </row>
    <row r="157" spans="1:16">
      <c s="3" r="A157" t="s">
        <v>192</v>
      </c>
    </row>
    <row r="158" spans="1:16">
      <c s="4" r="A158" t="s">
        <v>726</v>
      </c>
      <c s="5" r="J158" t="n">
        <v>3703859</v>
      </c>
    </row>
    <row r="159" spans="1:16">
      <c s="4" r="A159" t="s">
        <v>423</v>
      </c>
    </row>
    <row r="160" spans="1:16">
      <c s="3" r="A160" t="s">
        <v>192</v>
      </c>
    </row>
    <row r="161" spans="1:16">
      <c s="4" r="A161" t="s">
        <v>766</v>
      </c>
      <c s="7" r="J161" t="n">
        <v>5000000</v>
      </c>
    </row>
    <row r="162" spans="1:16">
      <c s="4" r="A162" t="s">
        <v>315</v>
      </c>
    </row>
    <row r="163" spans="1:16">
      <c s="3" r="A163" t="s">
        <v>192</v>
      </c>
    </row>
    <row r="164" spans="1:16">
      <c s="4" r="A164" t="s">
        <v>693</v>
      </c>
      <c s="5" r="J164" t="n">
        <v>9000</v>
      </c>
    </row>
    <row r="165" spans="1:16">
      <c s="4" r="A165" t="s">
        <v>317</v>
      </c>
      <c s="9" r="C165" t="n">
        <v>1.5</v>
      </c>
      <c s="9" r="H165" t="n">
        <v>1.5</v>
      </c>
      <c s="9" r="J165" t="n">
        <v>1.5</v>
      </c>
    </row>
    <row r="166" spans="1:16">
      <c s="4" r="A166" t="s">
        <v>766</v>
      </c>
      <c s="7" r="J166" t="n">
        <v>5000000</v>
      </c>
    </row>
    <row r="167" spans="1:16">
      <c s="4" r="A167" t="s">
        <v>703</v>
      </c>
    </row>
    <row r="168" spans="1:16">
      <c s="3" r="A168" t="s">
        <v>192</v>
      </c>
    </row>
    <row r="169" spans="1:16">
      <c s="4" r="A169" t="s">
        <v>317</v>
      </c>
      <c s="9" r="I169" t="n">
        <v>1.5</v>
      </c>
      <c s="9" r="L169" t="n">
        <v>1.5</v>
      </c>
    </row>
    <row r="170" spans="1:16">
      <c s="4" r="A170" t="s">
        <v>322</v>
      </c>
    </row>
    <row r="171" spans="1:16">
      <c s="3" r="A171" t="s">
        <v>192</v>
      </c>
    </row>
    <row r="172" spans="1:16">
      <c s="4" r="A172" t="s">
        <v>693</v>
      </c>
      <c s="5" r="J172" t="n">
        <v>2065891</v>
      </c>
    </row>
    <row r="173" spans="1:16">
      <c s="4" r="A173" t="s">
        <v>317</v>
      </c>
      <c s="9" r="B173" t="n">
        <v>1.15</v>
      </c>
      <c s="9" r="C173" t="n">
        <v>1.15</v>
      </c>
      <c s="9" r="H173" t="n">
        <v>1.15</v>
      </c>
      <c s="9" r="J173" t="n">
        <v>1.15</v>
      </c>
    </row>
    <row r="174" spans="1:16">
      <c s="4" r="A174" t="s">
        <v>707</v>
      </c>
    </row>
    <row r="175" spans="1:16">
      <c s="3" r="A175" t="s">
        <v>192</v>
      </c>
    </row>
    <row r="176" spans="1:16">
      <c s="4" r="A176" t="s">
        <v>317</v>
      </c>
      <c s="9" r="I176" t="n">
        <v>1.15</v>
      </c>
    </row>
    <row r="177" spans="1:16">
      <c s="4" r="A177" t="s">
        <v>708</v>
      </c>
    </row>
    <row r="178" spans="1:16">
      <c s="3" r="A178" t="s">
        <v>192</v>
      </c>
    </row>
    <row r="179" spans="1:16">
      <c s="4" r="A179" t="s">
        <v>725</v>
      </c>
      <c s="5" r="B179" t="n">
        <v>217391</v>
      </c>
    </row>
    <row r="180" spans="1:16">
      <c s="4" r="A180" t="s">
        <v>63</v>
      </c>
    </row>
    <row r="181" spans="1:16">
      <c s="3" r="A181" t="s">
        <v>192</v>
      </c>
    </row>
    <row r="182" spans="1:16">
      <c s="4" r="A182" t="s">
        <v>765</v>
      </c>
      <c s="5" r="J182" t="n">
        <v>8232628</v>
      </c>
    </row>
    <row r="183" spans="1:16">
      <c s="4" r="A183" t="s">
        <v>726</v>
      </c>
      <c s="7" r="I183" t="n">
        <v>3704682</v>
      </c>
      <c s="7" r="J183" t="n">
        <v>3704682</v>
      </c>
    </row>
    <row r="184" spans="1:16">
      <c s="4" r="A184" t="s">
        <v>713</v>
      </c>
    </row>
    <row r="185" spans="1:16">
      <c s="3" r="A185" t="s">
        <v>192</v>
      </c>
    </row>
    <row r="186" spans="1:16">
      <c s="4" r="A186" t="s">
        <v>69</v>
      </c>
      <c s="5" r="C186" t="n">
        <v>44030</v>
      </c>
      <c s="5" r="H186" t="n">
        <v>44030</v>
      </c>
      <c s="5" r="J186" t="n">
        <v>44030</v>
      </c>
    </row>
    <row r="187" spans="1:16">
      <c s="4" r="A187" t="s">
        <v>716</v>
      </c>
    </row>
    <row r="188" spans="1:16">
      <c s="3" r="A188" t="s">
        <v>192</v>
      </c>
    </row>
    <row r="189" spans="1:16">
      <c s="4" r="A189" t="s">
        <v>311</v>
      </c>
      <c s="8" r="C189" t="n">
        <v>0.4816</v>
      </c>
      <c s="8" r="H189" t="n">
        <v>0.4816</v>
      </c>
      <c s="8" r="J189" t="n">
        <v>0.4816</v>
      </c>
    </row>
    <row r="190" spans="1:16">
      <c s="4" r="A190" t="s">
        <v>605</v>
      </c>
      <c s="5" r="C190" t="n">
        <v>10057119</v>
      </c>
      <c s="5" r="H190" t="n">
        <v>10057119</v>
      </c>
      <c s="5" r="J190" t="n">
        <v>10057119</v>
      </c>
    </row>
    <row r="191" spans="1:16">
      <c s="4" r="A191" t="s">
        <v>308</v>
      </c>
      <c s="4" r="J191" t="s">
        <v>309</v>
      </c>
    </row>
    <row r="192" spans="1:16">
      <c s="4" r="A192" t="s">
        <v>69</v>
      </c>
      <c s="5" r="C192" t="n">
        <v>44030</v>
      </c>
      <c s="5" r="H192" t="n">
        <v>44030</v>
      </c>
      <c s="5" r="J192" t="n">
        <v>440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s="1" r="A1" t="s">
        <v>767</v>
      </c>
      <c s="2" r="B1" t="s">
        <v>76</v>
      </c>
      <c s="2" r="D1" t="s">
        <v>1</v>
      </c>
    </row>
    <row r="2" spans="1:5">
      <c s="2" r="B2" t="s">
        <v>2</v>
      </c>
      <c s="2" r="C2" t="s">
        <v>77</v>
      </c>
      <c s="2" r="D2" t="s">
        <v>2</v>
      </c>
      <c s="2" r="E2" t="s">
        <v>77</v>
      </c>
    </row>
    <row r="3" spans="1:5">
      <c s="3" r="A3" t="s">
        <v>768</v>
      </c>
    </row>
    <row r="4" spans="1:5">
      <c s="4" r="A4" t="s">
        <v>769</v>
      </c>
      <c s="4" r="B4" t="s">
        <v>461</v>
      </c>
      <c s="4" r="C4" t="s">
        <v>461</v>
      </c>
      <c s="4" r="D4" t="s">
        <v>461</v>
      </c>
      <c s="4" r="E4" t="s">
        <v>461</v>
      </c>
    </row>
    <row r="5" spans="1:5">
      <c s="4" r="A5" t="s">
        <v>770</v>
      </c>
    </row>
    <row r="6" spans="1:5">
      <c s="3" r="A6" t="s">
        <v>768</v>
      </c>
    </row>
    <row r="7" spans="1:5">
      <c s="4" r="A7" t="s">
        <v>771</v>
      </c>
      <c s="4" r="B7" t="s">
        <v>772</v>
      </c>
      <c s="4" r="C7" t="s">
        <v>772</v>
      </c>
      <c s="4" r="D7" t="s">
        <v>772</v>
      </c>
      <c s="4" r="E7" t="s">
        <v>772</v>
      </c>
    </row>
    <row r="8" spans="1:5">
      <c s="4" r="A8" t="s">
        <v>773</v>
      </c>
      <c s="4" r="C8" t="s">
        <v>774</v>
      </c>
      <c s="4" r="E8" t="s">
        <v>774</v>
      </c>
    </row>
    <row r="9" spans="1:5">
      <c s="4" r="A9" t="s">
        <v>775</v>
      </c>
      <c s="4" r="B9" t="s">
        <v>776</v>
      </c>
      <c s="4" r="C9" t="s">
        <v>776</v>
      </c>
      <c s="4" r="D9" t="s">
        <v>776</v>
      </c>
      <c s="4" r="E9" t="s">
        <v>776</v>
      </c>
    </row>
    <row r="10" spans="1:5">
      <c s="4" r="A10" t="s">
        <v>777</v>
      </c>
    </row>
    <row r="11" spans="1:5">
      <c s="3" r="A11" t="s">
        <v>768</v>
      </c>
    </row>
    <row r="12" spans="1:5">
      <c s="4" r="A12" t="s">
        <v>771</v>
      </c>
      <c s="4" r="B12" t="s">
        <v>309</v>
      </c>
      <c s="4" r="C12" t="s">
        <v>309</v>
      </c>
      <c s="4" r="D12" t="s">
        <v>309</v>
      </c>
      <c s="4" r="E12" t="s">
        <v>309</v>
      </c>
    </row>
    <row r="13" spans="1:5">
      <c s="4" r="A13" t="s">
        <v>773</v>
      </c>
      <c s="4" r="B13" t="s">
        <v>778</v>
      </c>
      <c s="4" r="C13" t="s">
        <v>778</v>
      </c>
      <c s="4" r="D13" t="s">
        <v>778</v>
      </c>
      <c s="4" r="E13" t="s">
        <v>778</v>
      </c>
    </row>
    <row r="14" spans="1:5">
      <c s="4" r="A14" t="s">
        <v>775</v>
      </c>
      <c s="4" r="B14" t="s">
        <v>779</v>
      </c>
      <c s="4" r="C14" t="s">
        <v>779</v>
      </c>
      <c s="4" r="D14" t="s">
        <v>779</v>
      </c>
      <c s="4" r="E14" t="s">
        <v>7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780</v>
      </c>
      <c s="2" r="B1" t="s">
        <v>405</v>
      </c>
      <c s="2" r="C1" t="s">
        <v>781</v>
      </c>
      <c s="2" r="D1" t="s">
        <v>2</v>
      </c>
      <c s="2" r="E1" t="s">
        <v>77</v>
      </c>
      <c s="2" r="F1" t="s">
        <v>2</v>
      </c>
      <c s="2" r="G1" t="s">
        <v>77</v>
      </c>
    </row>
    <row r="2" spans="1:7">
      <c s="3" r="A2" t="s">
        <v>782</v>
      </c>
    </row>
    <row r="3" spans="1:7">
      <c s="4" r="A3" t="s">
        <v>783</v>
      </c>
      <c s="7" r="D3" t="n">
        <v>83402</v>
      </c>
      <c s="7" r="E3" t="n">
        <v>38699</v>
      </c>
      <c s="7" r="F3" t="n">
        <v>154308</v>
      </c>
      <c s="7" r="G3" t="n">
        <v>85209</v>
      </c>
    </row>
    <row r="4" spans="1:7">
      <c s="4" r="A4" t="s">
        <v>424</v>
      </c>
    </row>
    <row r="5" spans="1:7">
      <c s="3" r="A5" t="s">
        <v>782</v>
      </c>
    </row>
    <row r="6" spans="1:7">
      <c s="4" r="A6" t="s">
        <v>784</v>
      </c>
      <c s="5" r="D6" t="n">
        <v>93000</v>
      </c>
      <c s="5" r="E6" t="n">
        <v>110000</v>
      </c>
      <c s="5" r="F6" t="n">
        <v>558000</v>
      </c>
      <c s="5" r="G6" t="n">
        <v>110000</v>
      </c>
    </row>
    <row r="7" spans="1:7">
      <c s="4" r="A7" t="s">
        <v>785</v>
      </c>
      <c s="9" r="F7" t="n">
        <v>0.75</v>
      </c>
    </row>
    <row r="8" spans="1:7">
      <c s="4" r="A8" t="s">
        <v>786</v>
      </c>
      <c s="9" r="F8" t="n">
        <v>1.5</v>
      </c>
    </row>
    <row r="9" spans="1:7">
      <c s="4" r="A9" t="s">
        <v>787</v>
      </c>
      <c s="7" r="D9" t="n">
        <v>15557</v>
      </c>
      <c s="7" r="E9" t="n">
        <v>93089</v>
      </c>
      <c s="7" r="F9" t="n">
        <v>100289</v>
      </c>
      <c s="7" r="G9" t="n">
        <v>93089</v>
      </c>
    </row>
    <row r="10" spans="1:7">
      <c s="4" r="A10" t="s">
        <v>788</v>
      </c>
    </row>
    <row r="11" spans="1:7">
      <c s="3" r="A11" t="s">
        <v>782</v>
      </c>
    </row>
    <row r="12" spans="1:7">
      <c s="4" r="A12" t="s">
        <v>789</v>
      </c>
      <c s="4" r="F12" t="s">
        <v>790</v>
      </c>
    </row>
    <row r="13" spans="1:7">
      <c s="4" r="A13" t="s">
        <v>791</v>
      </c>
      <c s="4" r="F13" t="s">
        <v>790</v>
      </c>
    </row>
    <row r="14" spans="1:7">
      <c s="4" r="A14" t="s">
        <v>784</v>
      </c>
      <c s="5" r="F14" t="n">
        <v>295000</v>
      </c>
    </row>
    <row r="15" spans="1:7">
      <c s="4" r="A15" t="s">
        <v>792</v>
      </c>
    </row>
    <row r="16" spans="1:7">
      <c s="3" r="A16" t="s">
        <v>782</v>
      </c>
    </row>
    <row r="17" spans="1:7">
      <c s="4" r="A17" t="s">
        <v>793</v>
      </c>
      <c s="5" r="D17" t="n">
        <v>1965000</v>
      </c>
      <c s="5" r="F17" t="n">
        <v>1965000</v>
      </c>
    </row>
    <row r="18" spans="1:7">
      <c s="4" r="A18" t="s">
        <v>794</v>
      </c>
    </row>
    <row r="19" spans="1:7">
      <c s="3" r="A19" t="s">
        <v>782</v>
      </c>
    </row>
    <row r="20" spans="1:7">
      <c s="4" r="A20" t="s">
        <v>789</v>
      </c>
      <c s="4" r="F20" t="s">
        <v>326</v>
      </c>
    </row>
    <row r="21" spans="1:7">
      <c s="4" r="A21" t="s">
        <v>784</v>
      </c>
      <c s="5" r="F21" t="n">
        <v>40000</v>
      </c>
    </row>
    <row r="22" spans="1:7">
      <c s="4" r="A22" t="s">
        <v>795</v>
      </c>
    </row>
    <row r="23" spans="1:7">
      <c s="3" r="A23" t="s">
        <v>782</v>
      </c>
    </row>
    <row r="24" spans="1:7">
      <c s="4" r="A24" t="s">
        <v>796</v>
      </c>
      <c s="7" r="D24" t="n">
        <v>131254</v>
      </c>
      <c s="7" r="F24" t="n">
        <v>131254</v>
      </c>
    </row>
    <row r="25" spans="1:7">
      <c s="4" r="A25" t="s">
        <v>797</v>
      </c>
    </row>
    <row r="26" spans="1:7">
      <c s="3" r="A26" t="s">
        <v>782</v>
      </c>
    </row>
    <row r="27" spans="1:7">
      <c s="4" r="A27" t="s">
        <v>784</v>
      </c>
      <c s="5" r="C27" t="n">
        <v>110000</v>
      </c>
    </row>
    <row r="28" spans="1:7">
      <c s="4" r="A28" t="s">
        <v>798</v>
      </c>
      <c s="7" r="C28" t="n">
        <v>4</v>
      </c>
    </row>
    <row r="29" spans="1:7">
      <c s="4" r="A29" t="s">
        <v>787</v>
      </c>
      <c s="7" r="C29" t="n">
        <v>93089</v>
      </c>
    </row>
    <row r="30" spans="1:7">
      <c s="4" r="A30" t="s">
        <v>799</v>
      </c>
    </row>
    <row r="31" spans="1:7">
      <c s="3" r="A31" t="s">
        <v>782</v>
      </c>
    </row>
    <row r="32" spans="1:7">
      <c s="4" r="A32" t="s">
        <v>800</v>
      </c>
      <c s="5" r="D32" t="n">
        <v>625000</v>
      </c>
      <c s="5" r="F32" t="n">
        <v>625000</v>
      </c>
    </row>
    <row r="33" spans="1:7">
      <c s="4" r="A33" t="s">
        <v>801</v>
      </c>
    </row>
    <row r="34" spans="1:7">
      <c s="3" r="A34" t="s">
        <v>782</v>
      </c>
    </row>
    <row r="35" spans="1:7">
      <c s="4" r="A35" t="s">
        <v>793</v>
      </c>
      <c s="5" r="D35" t="n">
        <v>129250</v>
      </c>
      <c s="5" r="F35" t="n">
        <v>129250</v>
      </c>
    </row>
    <row r="36" spans="1:7">
      <c s="4" r="A36" t="s">
        <v>802</v>
      </c>
    </row>
    <row r="37" spans="1:7">
      <c s="3" r="A37" t="s">
        <v>782</v>
      </c>
    </row>
    <row r="38" spans="1:7">
      <c s="4" r="A38" t="s">
        <v>803</v>
      </c>
      <c s="5" r="B38" t="n">
        <v>1521621</v>
      </c>
    </row>
    <row r="39" spans="1:7">
      <c s="4" r="A39" t="s">
        <v>804</v>
      </c>
      <c s="5" r="B39" t="n">
        <v>100000</v>
      </c>
    </row>
    <row r="40" spans="1:7">
      <c s="4" r="A40" t="s">
        <v>805</v>
      </c>
    </row>
    <row r="41" spans="1:7">
      <c s="3" r="A41" t="s">
        <v>782</v>
      </c>
    </row>
    <row r="42" spans="1:7">
      <c s="4" r="A42" t="s">
        <v>789</v>
      </c>
      <c s="4" r="B42" t="s">
        <v>334</v>
      </c>
    </row>
    <row r="43" spans="1:7">
      <c s="4" r="A43" t="s">
        <v>791</v>
      </c>
      <c s="4" r="B43" t="s">
        <v>334</v>
      </c>
    </row>
    <row r="44" spans="1:7">
      <c s="4" r="A44" t="s">
        <v>806</v>
      </c>
    </row>
    <row r="45" spans="1:7">
      <c s="3" r="A45" t="s">
        <v>782</v>
      </c>
    </row>
    <row r="46" spans="1:7">
      <c s="4" r="A46" t="s">
        <v>807</v>
      </c>
      <c s="4" r="B46" t="s">
        <v>309</v>
      </c>
    </row>
    <row r="47" spans="1:7">
      <c s="4" r="A47" t="s">
        <v>793</v>
      </c>
      <c s="5" r="D47" t="n">
        <v>629000</v>
      </c>
      <c s="5" r="F47" t="n">
        <v>629000</v>
      </c>
    </row>
    <row r="48" spans="1:7">
      <c s="4" r="A48" t="s">
        <v>808</v>
      </c>
    </row>
    <row r="49" spans="1:7">
      <c s="3" r="A49" t="s">
        <v>782</v>
      </c>
    </row>
    <row r="50" spans="1:7">
      <c s="4" r="A50" t="s">
        <v>809</v>
      </c>
      <c s="5" r="B50" t="n">
        <v>100000</v>
      </c>
    </row>
    <row r="51" spans="1:7">
      <c s="4" r="A51" t="s">
        <v>810</v>
      </c>
    </row>
    <row r="52" spans="1:7">
      <c s="3" r="A52" t="s">
        <v>782</v>
      </c>
    </row>
    <row r="53" spans="1:7">
      <c s="4" r="A53" t="s">
        <v>807</v>
      </c>
      <c s="4" r="B53" t="s">
        <v>747</v>
      </c>
    </row>
    <row r="54" spans="1:7">
      <c s="4" r="A54" t="s">
        <v>811</v>
      </c>
    </row>
    <row r="55" spans="1:7">
      <c s="3" r="A55" t="s">
        <v>782</v>
      </c>
    </row>
    <row r="56" spans="1:7">
      <c s="4" r="A56" t="s">
        <v>812</v>
      </c>
      <c s="4" r="B56" t="s">
        <v>397</v>
      </c>
    </row>
    <row r="57" spans="1:7">
      <c s="4" r="A57" t="s">
        <v>813</v>
      </c>
    </row>
    <row r="58" spans="1:7">
      <c s="3" r="A58" t="s">
        <v>782</v>
      </c>
    </row>
    <row r="59" spans="1:7">
      <c s="4" r="A59" t="s">
        <v>812</v>
      </c>
      <c s="4" r="B59" t="s">
        <v>6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4"/>
    <col customWidth="1" max="7" min="7" width="14"/>
  </cols>
  <sheetData>
    <row r="1" spans="1:7">
      <c s="1" r="A1" t="s">
        <v>814</v>
      </c>
      <c s="2" r="B1" t="s">
        <v>76</v>
      </c>
      <c s="2" r="F1" t="s">
        <v>1</v>
      </c>
    </row>
    <row r="2" spans="1:7">
      <c s="2" r="B2" t="s">
        <v>2</v>
      </c>
      <c s="2" r="C2" t="s">
        <v>681</v>
      </c>
      <c s="2" r="D2" t="s">
        <v>77</v>
      </c>
      <c s="2" r="E2" t="s">
        <v>815</v>
      </c>
      <c s="2" r="F2" t="s">
        <v>2</v>
      </c>
      <c s="2" r="G2" t="s">
        <v>77</v>
      </c>
    </row>
    <row r="3" spans="1:7">
      <c s="3" r="A3" t="s">
        <v>816</v>
      </c>
    </row>
    <row r="4" spans="1:7">
      <c s="4" r="A4" t="s">
        <v>783</v>
      </c>
      <c s="7" r="B4" t="n">
        <v>83402</v>
      </c>
      <c s="7" r="D4" t="n">
        <v>38699</v>
      </c>
      <c s="7" r="F4" t="n">
        <v>154308</v>
      </c>
      <c s="7" r="G4" t="n">
        <v>85209</v>
      </c>
    </row>
    <row r="5" spans="1:7">
      <c s="4" r="A5" t="s">
        <v>795</v>
      </c>
    </row>
    <row r="6" spans="1:7">
      <c s="3" r="A6" t="s">
        <v>817</v>
      </c>
    </row>
    <row r="7" spans="1:7">
      <c s="4" r="A7" t="s">
        <v>796</v>
      </c>
      <c s="5" r="B7" t="n">
        <v>131254</v>
      </c>
      <c s="7" r="F7" t="n">
        <v>131254</v>
      </c>
    </row>
    <row r="8" spans="1:7">
      <c s="4" r="A8" t="s">
        <v>818</v>
      </c>
      <c s="4" r="F8" t="s">
        <v>819</v>
      </c>
    </row>
    <row r="9" spans="1:7">
      <c s="4" r="A9" t="s">
        <v>820</v>
      </c>
      <c s="5" r="C9" t="n">
        <v>0</v>
      </c>
      <c s="5" r="E9" t="n">
        <v>0</v>
      </c>
      <c s="5" r="F9" t="n">
        <v>0</v>
      </c>
      <c s="5" r="G9" t="n">
        <v>0</v>
      </c>
    </row>
    <row r="10" spans="1:7">
      <c s="4" r="A10" t="s">
        <v>821</v>
      </c>
    </row>
    <row r="11" spans="1:7">
      <c s="3" r="A11" t="s">
        <v>816</v>
      </c>
    </row>
    <row r="12" spans="1:7">
      <c s="4" r="A12" t="s">
        <v>783</v>
      </c>
      <c s="5" r="B12" t="n">
        <v>12543</v>
      </c>
      <c s="5" r="D12" t="n">
        <v>1571</v>
      </c>
      <c s="7" r="F12" t="n">
        <v>16438</v>
      </c>
      <c s="7" r="G12" t="n">
        <v>3746</v>
      </c>
    </row>
    <row r="13" spans="1:7">
      <c s="4" r="A13" t="s">
        <v>822</v>
      </c>
    </row>
    <row r="14" spans="1:7">
      <c s="3" r="A14" t="s">
        <v>816</v>
      </c>
    </row>
    <row r="15" spans="1:7">
      <c s="4" r="A15" t="s">
        <v>783</v>
      </c>
      <c s="5" r="B15" t="n">
        <v>18938</v>
      </c>
      <c s="5" r="D15" t="n">
        <v>2226</v>
      </c>
      <c s="5" r="F15" t="n">
        <v>31061</v>
      </c>
      <c s="5" r="G15" t="n">
        <v>4017</v>
      </c>
    </row>
    <row r="16" spans="1:7">
      <c s="4" r="A16" t="s">
        <v>823</v>
      </c>
    </row>
    <row r="17" spans="1:7">
      <c s="3" r="A17" t="s">
        <v>816</v>
      </c>
    </row>
    <row r="18" spans="1:7">
      <c s="4" r="A18" t="s">
        <v>783</v>
      </c>
      <c s="5" r="B18" t="n">
        <v>21706</v>
      </c>
      <c s="5" r="D18" t="n">
        <v>1314</v>
      </c>
      <c s="5" r="F18" t="n">
        <v>39141</v>
      </c>
      <c s="5" r="G18" t="n">
        <v>3379</v>
      </c>
    </row>
    <row r="19" spans="1:7">
      <c s="4" r="A19" t="s">
        <v>824</v>
      </c>
    </row>
    <row r="20" spans="1:7">
      <c s="3" r="A20" t="s">
        <v>816</v>
      </c>
    </row>
    <row r="21" spans="1:7">
      <c s="4" r="A21" t="s">
        <v>783</v>
      </c>
      <c s="7" r="B21" t="n">
        <v>30215</v>
      </c>
      <c s="7" r="D21" t="n">
        <v>33588</v>
      </c>
      <c s="7" r="F21" t="n">
        <v>67668</v>
      </c>
      <c s="7" r="G21" t="n">
        <v>74067</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27</v>
      </c>
      <c s="2" r="B1" t="s">
        <v>1</v>
      </c>
    </row>
    <row r="2" spans="1:3">
      <c s="2" r="B2" t="s">
        <v>2</v>
      </c>
      <c s="2" r="C2" t="s">
        <v>77</v>
      </c>
    </row>
    <row r="3" spans="1:3">
      <c s="3" r="A3" t="s">
        <v>128</v>
      </c>
    </row>
    <row r="4" spans="1:3">
      <c s="4" r="A4" t="s">
        <v>94</v>
      </c>
      <c s="7" r="B4" t="n">
        <v>-12051793</v>
      </c>
      <c s="7" r="C4" t="n">
        <v>-7118685</v>
      </c>
    </row>
    <row r="5" spans="1:3">
      <c s="3" r="A5" t="s">
        <v>129</v>
      </c>
    </row>
    <row r="6" spans="1:3">
      <c s="4" r="A6" t="s">
        <v>130</v>
      </c>
      <c s="5" r="B6" t="n">
        <v>150511</v>
      </c>
      <c s="5" r="C6" t="n">
        <v>77833</v>
      </c>
    </row>
    <row r="7" spans="1:3">
      <c s="4" r="A7" t="s">
        <v>131</v>
      </c>
      <c s="5" r="C7" t="n">
        <v>1796874</v>
      </c>
    </row>
    <row r="8" spans="1:3">
      <c s="4" r="A8" t="s">
        <v>132</v>
      </c>
      <c s="5" r="B8" t="n">
        <v>2646170</v>
      </c>
      <c s="5" r="C8" t="n">
        <v>-100000</v>
      </c>
    </row>
    <row r="9" spans="1:3">
      <c s="4" r="A9" t="s">
        <v>133</v>
      </c>
      <c s="5" r="B9" t="n">
        <v>426535</v>
      </c>
      <c s="5" r="C9" t="n">
        <v>298287</v>
      </c>
    </row>
    <row r="10" spans="1:3">
      <c s="4" r="A10" t="s">
        <v>134</v>
      </c>
      <c s="5" r="B10" t="n">
        <v>154308</v>
      </c>
      <c s="5" r="C10" t="n">
        <v>85209</v>
      </c>
    </row>
    <row r="11" spans="1:3">
      <c s="4" r="A11" t="s">
        <v>135</v>
      </c>
      <c s="5" r="B11" t="n">
        <v>18612</v>
      </c>
    </row>
    <row r="12" spans="1:3">
      <c s="4" r="A12" t="s">
        <v>136</v>
      </c>
      <c s="5" r="B12" t="n">
        <v>68898</v>
      </c>
      <c s="5" r="C12" t="n">
        <v>47246</v>
      </c>
    </row>
    <row r="13" spans="1:3">
      <c s="4" r="A13" t="s">
        <v>137</v>
      </c>
      <c s="5" r="B13" t="n">
        <v>3712383</v>
      </c>
      <c s="5" r="C13" t="n">
        <v>7906</v>
      </c>
    </row>
    <row r="14" spans="1:3">
      <c s="4" r="A14" t="s">
        <v>138</v>
      </c>
      <c s="5" r="B14" t="n">
        <v>-4874376</v>
      </c>
      <c s="5" r="C14" t="n">
        <v>-4905330</v>
      </c>
    </row>
    <row r="15" spans="1:3">
      <c s="3" r="A15" t="s">
        <v>139</v>
      </c>
    </row>
    <row r="16" spans="1:3">
      <c s="4" r="A16" t="s">
        <v>140</v>
      </c>
      <c s="5" r="B16" t="n">
        <v>-314220</v>
      </c>
      <c s="5" r="C16" t="n">
        <v>17548</v>
      </c>
    </row>
    <row r="17" spans="1:3">
      <c s="4" r="A17" t="s">
        <v>30</v>
      </c>
      <c s="5" r="B17" t="n">
        <v>-26076</v>
      </c>
      <c s="5" r="C17" t="n">
        <v>-68866</v>
      </c>
    </row>
    <row r="18" spans="1:3">
      <c s="4" r="A18" t="s">
        <v>31</v>
      </c>
      <c s="5" r="B18" t="n">
        <v>85995</v>
      </c>
      <c s="5" r="C18" t="n">
        <v>-111196</v>
      </c>
    </row>
    <row r="19" spans="1:3">
      <c s="4" r="A19" t="s">
        <v>40</v>
      </c>
      <c s="5" r="B19" t="n">
        <v>418696</v>
      </c>
      <c s="5" r="C19" t="n">
        <v>700662</v>
      </c>
    </row>
    <row r="20" spans="1:3">
      <c s="4" r="A20" t="s">
        <v>41</v>
      </c>
      <c s="5" r="B20" t="n">
        <v>2356</v>
      </c>
      <c s="5" r="C20" t="n">
        <v>41669</v>
      </c>
    </row>
    <row r="21" spans="1:3">
      <c s="4" r="A21" t="s">
        <v>42</v>
      </c>
      <c s="5" r="B21" t="n">
        <v>93985</v>
      </c>
      <c s="5" r="C21" t="n">
        <v>-487778</v>
      </c>
    </row>
    <row r="22" spans="1:3">
      <c s="4" r="A22" t="s">
        <v>43</v>
      </c>
      <c s="5" r="B22" t="n">
        <v>110837</v>
      </c>
      <c s="5" r="C22" t="n">
        <v>66452</v>
      </c>
    </row>
    <row r="23" spans="1:3">
      <c s="4" r="A23" t="s">
        <v>141</v>
      </c>
      <c s="5" r="B23" t="n">
        <v>-4502803</v>
      </c>
      <c s="5" r="C23" t="n">
        <v>-4746839</v>
      </c>
    </row>
    <row r="24" spans="1:3">
      <c s="3" r="A24" t="s">
        <v>142</v>
      </c>
    </row>
    <row r="25" spans="1:3">
      <c s="4" r="A25" t="s">
        <v>143</v>
      </c>
      <c s="5" r="B25" t="n">
        <v>-43049</v>
      </c>
      <c s="5" r="C25" t="n">
        <v>-37457</v>
      </c>
    </row>
    <row r="26" spans="1:3">
      <c s="4" r="A26" t="s">
        <v>144</v>
      </c>
      <c s="5" r="C26" t="n">
        <v>-1375000</v>
      </c>
    </row>
    <row r="27" spans="1:3">
      <c s="4" r="A27" t="s">
        <v>145</v>
      </c>
      <c s="5" r="B27" t="n">
        <v>-43049</v>
      </c>
      <c s="5" r="C27" t="n">
        <v>-1412457</v>
      </c>
    </row>
    <row r="28" spans="1:3">
      <c s="3" r="A28" t="s">
        <v>146</v>
      </c>
    </row>
    <row r="29" spans="1:3">
      <c s="4" r="A29" t="s">
        <v>147</v>
      </c>
      <c s="5" r="B29" t="n">
        <v>750000</v>
      </c>
      <c s="5" r="C29" t="n">
        <v>7820000</v>
      </c>
    </row>
    <row r="30" spans="1:3">
      <c s="4" r="A30" t="s">
        <v>148</v>
      </c>
      <c s="5" r="B30" t="n">
        <v>-114217</v>
      </c>
      <c s="5" r="C30" t="n">
        <v>-1862500</v>
      </c>
    </row>
    <row r="31" spans="1:3">
      <c s="4" r="A31" t="s">
        <v>149</v>
      </c>
      <c s="5" r="B31" t="n">
        <v>33829</v>
      </c>
    </row>
    <row r="32" spans="1:3">
      <c s="4" r="A32" t="s">
        <v>150</v>
      </c>
      <c s="5" r="B32" t="n">
        <v>4403664</v>
      </c>
    </row>
    <row r="33" spans="1:3">
      <c s="4" r="A33" t="s">
        <v>151</v>
      </c>
      <c s="5" r="C33" t="n">
        <v>-86348</v>
      </c>
    </row>
    <row r="34" spans="1:3">
      <c s="4" r="A34" t="s">
        <v>152</v>
      </c>
      <c s="5" r="B34" t="n">
        <v>-49099</v>
      </c>
    </row>
    <row r="35" spans="1:3">
      <c s="4" r="A35" t="s">
        <v>153</v>
      </c>
      <c s="5" r="B35" t="n">
        <v>-52566</v>
      </c>
      <c s="5" r="C35" t="n">
        <v>-162966</v>
      </c>
    </row>
    <row r="36" spans="1:3">
      <c s="4" r="A36" t="s">
        <v>154</v>
      </c>
      <c s="5" r="B36" t="n">
        <v>113339</v>
      </c>
      <c s="5" r="C36" t="n">
        <v>330020</v>
      </c>
    </row>
    <row r="37" spans="1:3">
      <c s="4" r="A37" t="s">
        <v>155</v>
      </c>
      <c s="5" r="B37" t="n">
        <v>5084950</v>
      </c>
      <c s="5" r="C37" t="n">
        <v>6038206</v>
      </c>
    </row>
    <row r="38" spans="1:3">
      <c s="4" r="A38" t="s">
        <v>156</v>
      </c>
      <c s="5" r="B38" t="n">
        <v>539098</v>
      </c>
      <c s="5" r="C38" t="n">
        <v>-121090</v>
      </c>
    </row>
    <row r="39" spans="1:3">
      <c s="3" r="A39" t="s">
        <v>157</v>
      </c>
    </row>
    <row r="40" spans="1:3">
      <c s="4" r="A40" t="s">
        <v>158</v>
      </c>
      <c s="5" r="B40" t="n">
        <v>112221</v>
      </c>
      <c s="5" r="C40" t="n">
        <v>150555</v>
      </c>
    </row>
    <row r="41" spans="1:3">
      <c s="4" r="A41" t="s">
        <v>159</v>
      </c>
      <c s="5" r="B41" t="n">
        <v>651319</v>
      </c>
      <c s="5" r="C41" t="n">
        <v>29465</v>
      </c>
    </row>
    <row r="42" spans="1:3">
      <c s="3" r="A42" t="s">
        <v>160</v>
      </c>
    </row>
    <row r="43" spans="1:3">
      <c s="4" r="A43" t="s">
        <v>161</v>
      </c>
      <c s="5" r="B43" t="n">
        <v>154848</v>
      </c>
      <c s="5" r="C43" t="n">
        <v>1193372</v>
      </c>
    </row>
    <row r="44" spans="1:3">
      <c s="3" r="A44" t="s">
        <v>162</v>
      </c>
    </row>
    <row r="45" spans="1:3">
      <c s="4" r="A45" t="s">
        <v>163</v>
      </c>
      <c s="5" r="B45" t="n">
        <v>752000</v>
      </c>
      <c s="5" r="C45" t="n">
        <v>986793</v>
      </c>
    </row>
    <row r="46" spans="1:3">
      <c s="4" r="A46" t="s">
        <v>164</v>
      </c>
      <c s="7" r="C46" t="n">
        <v>150660</v>
      </c>
    </row>
    <row r="47" spans="1:3">
      <c s="4" r="A47" t="s">
        <v>165</v>
      </c>
      <c s="5" r="B47" t="n">
        <v>80156</v>
      </c>
    </row>
    <row r="48" spans="1:3">
      <c s="4" r="A48" t="s">
        <v>166</v>
      </c>
      <c s="5" r="B48" t="n">
        <v>837722</v>
      </c>
    </row>
    <row r="49" spans="1:3">
      <c s="4" r="A49" t="s">
        <v>167</v>
      </c>
      <c s="5" r="B49" t="n">
        <v>127080</v>
      </c>
    </row>
    <row r="50" spans="1:3">
      <c s="4" r="A50" t="s">
        <v>168</v>
      </c>
      <c s="5" r="B50" t="n">
        <v>85973</v>
      </c>
    </row>
    <row r="51" spans="1:3">
      <c s="4" r="A51" t="s">
        <v>115</v>
      </c>
      <c s="7" r="B51" t="n">
        <v>4200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5</v>
      </c>
      <c s="2" r="B1" t="s">
        <v>76</v>
      </c>
      <c s="2" r="D1" t="s">
        <v>1</v>
      </c>
    </row>
    <row r="2" spans="1:5">
      <c s="2" r="B2" t="s">
        <v>2</v>
      </c>
      <c s="2" r="C2" t="s">
        <v>77</v>
      </c>
      <c s="2" r="D2" t="s">
        <v>2</v>
      </c>
      <c s="2" r="E2" t="s">
        <v>77</v>
      </c>
    </row>
    <row r="3" spans="1:5">
      <c s="3" r="A3" t="s">
        <v>826</v>
      </c>
    </row>
    <row r="4" spans="1:5">
      <c s="4" r="A4" t="s">
        <v>827</v>
      </c>
      <c s="7" r="B4" t="n">
        <v>15557</v>
      </c>
      <c s="7" r="C4" t="n">
        <v>93089</v>
      </c>
      <c s="7" r="D4" t="n">
        <v>100289</v>
      </c>
      <c s="7" r="E4" t="n">
        <v>93089</v>
      </c>
    </row>
    <row r="5" spans="1:5">
      <c s="4" r="A5" t="s">
        <v>784</v>
      </c>
      <c s="5" r="B5" t="n">
        <v>93000</v>
      </c>
      <c s="5" r="C5" t="n">
        <v>110000</v>
      </c>
      <c s="5" r="D5" t="n">
        <v>558000</v>
      </c>
      <c s="5" r="E5" t="n">
        <v>110000</v>
      </c>
    </row>
    <row r="6" spans="1:5">
      <c s="4" r="A6" t="s">
        <v>828</v>
      </c>
      <c s="4" r="C6" t="s">
        <v>397</v>
      </c>
      <c s="4" r="E6" t="s">
        <v>397</v>
      </c>
    </row>
    <row r="7" spans="1:5">
      <c s="4" r="A7" t="s">
        <v>829</v>
      </c>
      <c s="4" r="B7" t="s">
        <v>550</v>
      </c>
      <c s="4" r="D7" t="s">
        <v>550</v>
      </c>
    </row>
    <row r="8" spans="1:5">
      <c s="4" r="A8" t="s">
        <v>773</v>
      </c>
      <c s="4" r="C8" t="s">
        <v>830</v>
      </c>
      <c s="4" r="E8" t="s">
        <v>830</v>
      </c>
    </row>
    <row r="9" spans="1:5">
      <c s="4" r="A9" t="s">
        <v>831</v>
      </c>
      <c s="4" r="B9" t="s">
        <v>832</v>
      </c>
      <c s="4" r="D9" t="s">
        <v>833</v>
      </c>
    </row>
    <row r="10" spans="1:5">
      <c s="4" r="A10" t="s">
        <v>834</v>
      </c>
      <c s="4" r="C10" t="s">
        <v>835</v>
      </c>
      <c s="4" r="E10" t="s">
        <v>835</v>
      </c>
    </row>
    <row r="11" spans="1:5">
      <c s="4" r="A11" t="s">
        <v>836</v>
      </c>
      <c s="4" r="B11" t="s">
        <v>837</v>
      </c>
      <c s="4" r="D11" t="s">
        <v>838</v>
      </c>
    </row>
    <row r="12" spans="1:5">
      <c s="4" r="A12" t="s">
        <v>770</v>
      </c>
    </row>
    <row r="13" spans="1:5">
      <c s="3" r="A13" t="s">
        <v>826</v>
      </c>
    </row>
    <row r="14" spans="1:5">
      <c s="4" r="A14" t="s">
        <v>828</v>
      </c>
      <c s="4" r="B14" t="s">
        <v>397</v>
      </c>
      <c s="4" r="D14" t="s">
        <v>613</v>
      </c>
    </row>
    <row r="15" spans="1:5">
      <c s="4" r="A15" t="s">
        <v>829</v>
      </c>
      <c s="4" r="D15" t="s">
        <v>774</v>
      </c>
    </row>
    <row r="16" spans="1:5">
      <c s="4" r="A16" t="s">
        <v>777</v>
      </c>
    </row>
    <row r="17" spans="1:5">
      <c s="3" r="A17" t="s">
        <v>826</v>
      </c>
    </row>
    <row r="18" spans="1:5">
      <c s="4" r="A18" t="s">
        <v>828</v>
      </c>
      <c s="4" r="D18" t="s">
        <v>397</v>
      </c>
    </row>
    <row r="19" spans="1:5">
      <c s="4" r="A19" t="s">
        <v>839</v>
      </c>
      <c s="4" r="D19" t="s">
        <v>55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840</v>
      </c>
      <c s="2" r="B1" t="s">
        <v>591</v>
      </c>
      <c s="2" r="C1" t="s">
        <v>1</v>
      </c>
    </row>
    <row r="2" spans="1:3">
      <c s="2" r="B2" t="s">
        <v>841</v>
      </c>
      <c s="2" r="C2" t="s">
        <v>2</v>
      </c>
    </row>
    <row r="3" spans="1:3">
      <c s="3" r="A3" t="s">
        <v>842</v>
      </c>
    </row>
    <row r="4" spans="1:3">
      <c s="4" r="A4" t="s">
        <v>800</v>
      </c>
      <c s="5" r="B4" t="n">
        <v>500000</v>
      </c>
    </row>
    <row r="5" spans="1:3">
      <c s="4" r="A5" t="s">
        <v>843</v>
      </c>
      <c s="4" r="B5" t="s">
        <v>844</v>
      </c>
    </row>
    <row r="6" spans="1:3">
      <c s="4" r="A6" t="s">
        <v>845</v>
      </c>
      <c s="4" r="B6" t="s">
        <v>323</v>
      </c>
    </row>
    <row r="7" spans="1:3">
      <c s="4" r="A7" t="s">
        <v>846</v>
      </c>
      <c s="5" r="C7" t="n">
        <v>72360</v>
      </c>
    </row>
    <row r="8" spans="1:3">
      <c s="4" r="A8" t="s">
        <v>699</v>
      </c>
      <c s="8" r="C8" t="n">
        <v>0.46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s="1" r="A1" t="s">
        <v>847</v>
      </c>
      <c s="2" r="B1" t="s">
        <v>76</v>
      </c>
      <c s="2" r="D1" t="s">
        <v>1</v>
      </c>
    </row>
    <row r="2" spans="1:6">
      <c s="2" r="B2" t="s">
        <v>2</v>
      </c>
      <c s="2" r="C2" t="s">
        <v>77</v>
      </c>
      <c s="2" r="D2" t="s">
        <v>2</v>
      </c>
      <c s="2" r="E2" t="s">
        <v>77</v>
      </c>
      <c s="2" r="F2" t="s">
        <v>25</v>
      </c>
    </row>
    <row r="3" spans="1:6">
      <c s="3" r="A3" t="s">
        <v>848</v>
      </c>
    </row>
    <row r="4" spans="1:6">
      <c s="4" r="A4" t="s">
        <v>849</v>
      </c>
      <c s="7" r="D4" t="n">
        <v>154848</v>
      </c>
      <c s="7" r="E4" t="n">
        <v>1193372</v>
      </c>
    </row>
    <row r="5" spans="1:6">
      <c s="4" r="A5" t="s">
        <v>850</v>
      </c>
    </row>
    <row r="6" spans="1:6">
      <c s="3" r="A6" t="s">
        <v>848</v>
      </c>
    </row>
    <row r="7" spans="1:6">
      <c s="4" r="A7" t="s">
        <v>851</v>
      </c>
      <c s="7" r="B7" t="n">
        <v>1348000</v>
      </c>
      <c s="7" r="D7" t="n">
        <v>1348000</v>
      </c>
      <c s="7" r="F7" t="n">
        <v>1350000</v>
      </c>
    </row>
    <row r="8" spans="1:6">
      <c s="4" r="A8" t="s">
        <v>852</v>
      </c>
      <c s="5" r="B8" t="n">
        <v>9391457</v>
      </c>
      <c s="5" r="D8" t="n">
        <v>9391457</v>
      </c>
      <c s="5" r="F8" t="n">
        <v>4265009</v>
      </c>
    </row>
    <row r="9" spans="1:6">
      <c s="4" r="A9" t="s">
        <v>849</v>
      </c>
      <c s="7" r="B9" t="n">
        <v>3945</v>
      </c>
      <c s="7" r="D9" t="n">
        <v>3945</v>
      </c>
    </row>
    <row r="10" spans="1:6">
      <c s="4" r="A10" t="s">
        <v>853</v>
      </c>
      <c s="7" r="B10" t="n">
        <v>42410</v>
      </c>
      <c s="7" r="C10" t="n">
        <v>1073370</v>
      </c>
      <c s="7" r="D10" t="n">
        <v>80876</v>
      </c>
      <c s="7" r="E10" t="n">
        <v>138184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5"/>
    <col customWidth="1" max="5" min="5" width="21"/>
  </cols>
  <sheetData>
    <row r="1" spans="1:5">
      <c s="1" r="A1" t="s">
        <v>854</v>
      </c>
      <c s="2" r="B1" t="s">
        <v>76</v>
      </c>
      <c s="2" r="D1" t="s">
        <v>1</v>
      </c>
    </row>
    <row r="2" spans="1:5">
      <c s="2" r="B2" t="s">
        <v>573</v>
      </c>
      <c s="2" r="C2" t="s">
        <v>289</v>
      </c>
      <c s="2" r="D2" t="s">
        <v>649</v>
      </c>
      <c s="2" r="E2" t="s">
        <v>289</v>
      </c>
    </row>
    <row r="3" spans="1:5">
      <c s="3" r="A3" t="s">
        <v>198</v>
      </c>
    </row>
    <row r="4" spans="1:5">
      <c s="4" r="A4" t="s">
        <v>644</v>
      </c>
      <c s="7" r="B4" t="n">
        <v>1001251</v>
      </c>
      <c s="7" r="C4" t="n">
        <v>608917</v>
      </c>
      <c s="7" r="D4" t="n">
        <v>2006690</v>
      </c>
      <c s="7" r="E4" t="n">
        <v>1085399</v>
      </c>
    </row>
    <row r="5" spans="1:5">
      <c s="4" r="A5" t="s">
        <v>855</v>
      </c>
      <c s="5" r="D5" t="n">
        <v>2</v>
      </c>
    </row>
    <row r="6" spans="1:5">
      <c s="4" r="A6" t="s">
        <v>856</v>
      </c>
    </row>
    <row r="7" spans="1:5">
      <c s="3" r="A7" t="s">
        <v>198</v>
      </c>
    </row>
    <row r="8" spans="1:5">
      <c s="4" r="A8" t="s">
        <v>857</v>
      </c>
      <c s="4" r="B8" t="s">
        <v>454</v>
      </c>
    </row>
    <row r="9" spans="1:5">
      <c s="4" r="A9" t="s">
        <v>858</v>
      </c>
    </row>
    <row r="10" spans="1:5">
      <c s="3" r="A10" t="s">
        <v>198</v>
      </c>
    </row>
    <row r="11" spans="1:5">
      <c s="4" r="A11" t="s">
        <v>859</v>
      </c>
      <c s="7" r="B11" t="n">
        <v>287000</v>
      </c>
      <c s="7" r="D11" t="n">
        <v>582000</v>
      </c>
    </row>
    <row r="12" spans="1:5">
      <c s="4" r="A12" t="s">
        <v>857</v>
      </c>
      <c s="4" r="D12" t="s">
        <v>860</v>
      </c>
    </row>
    <row r="13" spans="1:5">
      <c s="4" r="A13" t="s">
        <v>861</v>
      </c>
    </row>
    <row r="14" spans="1:5">
      <c s="3" r="A14" t="s">
        <v>198</v>
      </c>
    </row>
    <row r="15" spans="1:5">
      <c s="4" r="A15" t="s">
        <v>857</v>
      </c>
      <c s="4" r="D15" t="s">
        <v>740</v>
      </c>
    </row>
    <row r="16" spans="1:5">
      <c s="4" r="A16" t="s">
        <v>862</v>
      </c>
    </row>
    <row r="17" spans="1:5">
      <c s="3" r="A17" t="s">
        <v>198</v>
      </c>
    </row>
    <row r="18" spans="1:5">
      <c s="4" r="A18" t="s">
        <v>857</v>
      </c>
      <c s="4" r="D18" t="s">
        <v>454</v>
      </c>
    </row>
    <row r="19" spans="1:5">
      <c s="4" r="A19" t="s">
        <v>863</v>
      </c>
    </row>
    <row r="20" spans="1:5">
      <c s="3" r="A20" t="s">
        <v>198</v>
      </c>
    </row>
    <row r="21" spans="1:5">
      <c s="4" r="A21" t="s">
        <v>857</v>
      </c>
      <c s="4" r="D21" t="s">
        <v>740</v>
      </c>
    </row>
    <row r="22" spans="1:5">
      <c s="4" r="A22" t="s">
        <v>864</v>
      </c>
    </row>
    <row r="23" spans="1:5">
      <c s="3" r="A23" t="s">
        <v>198</v>
      </c>
    </row>
    <row r="24" spans="1:5">
      <c s="4" r="A24" t="s">
        <v>857</v>
      </c>
      <c s="4" r="D24" t="s">
        <v>454</v>
      </c>
    </row>
    <row r="25" spans="1:5">
      <c s="4" r="A25" t="s">
        <v>865</v>
      </c>
    </row>
    <row r="26" spans="1:5">
      <c s="3" r="A26" t="s">
        <v>198</v>
      </c>
    </row>
    <row r="27" spans="1:5">
      <c s="4" r="A27" t="s">
        <v>857</v>
      </c>
      <c s="4" r="D27" t="s">
        <v>323</v>
      </c>
    </row>
    <row r="28" spans="1:5">
      <c s="4" r="A28" t="s">
        <v>866</v>
      </c>
    </row>
    <row r="29" spans="1:5">
      <c s="3" r="A29" t="s">
        <v>198</v>
      </c>
    </row>
    <row r="30" spans="1:5">
      <c s="4" r="A30" t="s">
        <v>857</v>
      </c>
      <c s="4" r="D30" t="s">
        <v>86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s="1" r="A1" t="s">
        <v>868</v>
      </c>
      <c s="2" r="B1" t="s">
        <v>591</v>
      </c>
      <c s="2" r="C1" t="s">
        <v>869</v>
      </c>
    </row>
    <row r="2" spans="1:5">
      <c s="2" r="B2" t="s">
        <v>870</v>
      </c>
      <c s="2" r="C2" t="s">
        <v>871</v>
      </c>
      <c s="2" r="D2" t="s">
        <v>2</v>
      </c>
      <c s="2" r="E2" t="s">
        <v>680</v>
      </c>
    </row>
    <row r="3" spans="1:5">
      <c s="4" r="A3" t="s">
        <v>363</v>
      </c>
    </row>
    <row r="4" spans="1:5">
      <c s="3" r="A4" t="s">
        <v>200</v>
      </c>
    </row>
    <row r="5" spans="1:5">
      <c s="4" r="A5" t="s">
        <v>605</v>
      </c>
      <c s="5" r="D5" t="n">
        <v>913659</v>
      </c>
    </row>
    <row r="6" spans="1:5">
      <c s="4" r="A6" t="s">
        <v>606</v>
      </c>
      <c s="8" r="D6" t="n">
        <v>0.4378</v>
      </c>
    </row>
    <row r="7" spans="1:5">
      <c s="4" r="A7" t="s">
        <v>872</v>
      </c>
    </row>
    <row r="8" spans="1:5">
      <c s="3" r="A8" t="s">
        <v>200</v>
      </c>
    </row>
    <row r="9" spans="1:5">
      <c s="4" r="A9" t="s">
        <v>392</v>
      </c>
      <c s="7" r="B9" t="n">
        <v>1000000</v>
      </c>
    </row>
    <row r="10" spans="1:5">
      <c s="4" r="A10" t="s">
        <v>489</v>
      </c>
    </row>
    <row r="11" spans="1:5">
      <c s="3" r="A11" t="s">
        <v>200</v>
      </c>
    </row>
    <row r="12" spans="1:5">
      <c s="4" r="A12" t="s">
        <v>605</v>
      </c>
      <c s="5" r="E12" t="n">
        <v>821250</v>
      </c>
    </row>
    <row r="13" spans="1:5">
      <c s="4" r="A13" t="s">
        <v>606</v>
      </c>
      <c s="9" r="E13" t="n">
        <v>3.6</v>
      </c>
    </row>
    <row r="14" spans="1:5">
      <c s="4" r="A14" t="s">
        <v>392</v>
      </c>
      <c s="7" r="C14" t="n">
        <v>3285000</v>
      </c>
    </row>
    <row r="15" spans="1:5">
      <c s="4" r="A15" t="s">
        <v>873</v>
      </c>
    </row>
    <row r="16" spans="1:5">
      <c s="3" r="A16" t="s">
        <v>200</v>
      </c>
    </row>
    <row r="17" spans="1:5">
      <c s="4" r="A17" t="s">
        <v>605</v>
      </c>
      <c s="5" r="C17" t="n">
        <v>718750</v>
      </c>
    </row>
    <row r="18" spans="1:5">
      <c s="4" r="A18" t="s">
        <v>392</v>
      </c>
      <c s="7" r="C18" t="n">
        <v>287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9</v>
      </c>
      <c s="2" r="B1" t="s">
        <v>1</v>
      </c>
    </row>
    <row r="2" spans="1:2">
      <c s="2" r="B2" t="s">
        <v>2</v>
      </c>
    </row>
    <row r="3" spans="1:2">
      <c s="3" r="A3" t="s">
        <v>169</v>
      </c>
    </row>
    <row r="4" spans="1:2">
      <c s="4" r="A4" t="s">
        <v>169</v>
      </c>
      <c s="4" r="B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71</v>
      </c>
      <c s="2" r="B1" t="s">
        <v>1</v>
      </c>
    </row>
    <row r="2" spans="1:2">
      <c s="2" r="B2" t="s">
        <v>2</v>
      </c>
    </row>
    <row r="3" spans="1:2">
      <c s="3" r="A3" t="s">
        <v>171</v>
      </c>
    </row>
    <row r="4" spans="1:2">
      <c s="4" r="A4" t="s">
        <v>171</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73</v>
      </c>
      <c s="2" r="B1" t="s">
        <v>1</v>
      </c>
    </row>
    <row r="2" spans="1:2">
      <c s="2" r="B2" t="s">
        <v>2</v>
      </c>
    </row>
    <row r="3" spans="1:2">
      <c s="3" r="A3" t="s">
        <v>173</v>
      </c>
    </row>
    <row r="4" spans="1:2">
      <c s="4" r="A4" t="s">
        <v>173</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Summar</vt:lpstr>
      <vt:lpstr>Note Receivable</vt:lpstr>
      <vt:lpstr>Prepaid Expenses</vt:lpstr>
      <vt:lpstr>Property and Equipment</vt:lpstr>
      <vt:lpstr>Accrued Expenses</vt:lpstr>
      <vt:lpstr>Financing Arrangements</vt:lpstr>
      <vt:lpstr>Employee Benefit Plan</vt:lpstr>
      <vt:lpstr>Commitments and Contingencies</vt:lpstr>
      <vt:lpstr>Income Taxes</vt:lpstr>
      <vt:lpstr>Acquisition</vt:lpstr>
      <vt:lpstr>Goodwill and Finite Life Intang</vt:lpstr>
      <vt:lpstr>Shareholders' Equity</vt:lpstr>
      <vt:lpstr>Stock-Based Compensation and Be</vt:lpstr>
      <vt:lpstr>Related Party Transactions</vt:lpstr>
      <vt:lpstr>Concentrations</vt:lpstr>
      <vt:lpstr>Subsequent Events</vt:lpstr>
      <vt:lpstr>Nature of Operations and Summ23</vt:lpstr>
      <vt:lpstr>Nature of Operations and Summ24</vt:lpstr>
      <vt:lpstr>Property and Equipment (Tables)</vt:lpstr>
      <vt:lpstr>Accrued Expenses (Tables)</vt:lpstr>
      <vt:lpstr>Financing Arrangements (Tables)</vt:lpstr>
      <vt:lpstr>Commitments and Contingencies (</vt:lpstr>
      <vt:lpstr>Acquisition (Tables)</vt:lpstr>
      <vt:lpstr>Goodwill and Finite Life Inta30</vt:lpstr>
      <vt:lpstr>Shareholders' Equity (Tables)</vt:lpstr>
      <vt:lpstr>Stock-Based Compensation and 32</vt:lpstr>
      <vt:lpstr>Related Party Transactions (Tab</vt:lpstr>
      <vt:lpstr>Nature of Operations and Summ34</vt:lpstr>
      <vt:lpstr>Nature of Operations and Summ35</vt:lpstr>
      <vt:lpstr>Nature of Operations and Summ36</vt:lpstr>
      <vt:lpstr>Nature of Operations and Summ37</vt:lpstr>
      <vt:lpstr>Note Receivable (Details)</vt:lpstr>
      <vt:lpstr>Property and Equipment (Details</vt:lpstr>
      <vt:lpstr>Accrued Expenses (Details)</vt:lpstr>
      <vt:lpstr>Financing Arrangements - Summar</vt:lpstr>
      <vt:lpstr>Financing Arrangements - Future</vt:lpstr>
      <vt:lpstr>Financing Arrangements Details </vt:lpstr>
      <vt:lpstr>Commitments and Contingencies -</vt:lpstr>
      <vt:lpstr>Commitments and Contingencies45</vt:lpstr>
      <vt:lpstr>Commitments and Contingencies46</vt:lpstr>
      <vt:lpstr>Commitments and Contingencies47</vt:lpstr>
      <vt:lpstr>Income Taxes - (Details)</vt:lpstr>
      <vt:lpstr>Acquisition - Aggregate Purchas</vt:lpstr>
      <vt:lpstr>Acquisition - Purchase Price Al</vt:lpstr>
      <vt:lpstr>Acquisition - Pro Forma Informa</vt:lpstr>
      <vt:lpstr>Goodwill and Finite Life Inta52</vt:lpstr>
      <vt:lpstr>Goodwill and Finite Life Inta53</vt:lpstr>
      <vt:lpstr>Shareholders' Equity - Reverse </vt:lpstr>
      <vt:lpstr>Shareholders' Equity - Converti</vt:lpstr>
      <vt:lpstr>Shareholders' Equity - Common S</vt:lpstr>
      <vt:lpstr>Shareholders' Equity - Summary </vt:lpstr>
      <vt:lpstr>Stock-Based Compensation and 58</vt:lpstr>
      <vt:lpstr>Stock-Based Compensation and 59</vt:lpstr>
      <vt:lpstr>Stock-Based Compensation and 60</vt:lpstr>
      <vt:lpstr>Stock-Based Compensation and 61</vt:lpstr>
      <vt:lpstr>Related Party Transactions (Det</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51:04Z</dcterms:created>
  <dcterms:modified xmlns:dcterms="http://purl.org/dc/terms/" xmlns:xsi="http://www.w3.org/2001/XMLSchema-instance" xsi:type="dcterms:W3CDTF">2015-08-12T17:51:04Z</dcterms:modified>
  <dc:title xmlns:dc="http://purl.org/dc/elements/1.1/">Untitled</dc:title>
  <dc:description xmlns:dc="http://purl.org/dc/elements/1.1/"/>
  <dc:subject xmlns:dc="http://purl.org/dc/elements/1.1/"/>
  <cp:keywords/>
  <cp:category/>
</cp:coreProperties>
</file>